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Equity Compensation Plans" sheetId="9" state="visible" r:id="rId9"/>
    <sheet xmlns:r="http://schemas.openxmlformats.org/officeDocument/2006/relationships" name="Accounts Receivable, Sales and "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Financing Arrangement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Customer, Supplier and Product "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Recently Issued and Adopted Acc" sheetId="21" state="visible" r:id="rId21"/>
    <sheet xmlns:r="http://schemas.openxmlformats.org/officeDocument/2006/relationships" name="Leasing Arrangements" sheetId="22" state="visible" r:id="rId22"/>
    <sheet xmlns:r="http://schemas.openxmlformats.org/officeDocument/2006/relationships" name="Pension Plan and 401(k) Program" sheetId="23" state="visible" r:id="rId23"/>
    <sheet xmlns:r="http://schemas.openxmlformats.org/officeDocument/2006/relationships" name="Voluntary Reorganization Under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quity Compensation Plans (Tabl" sheetId="27" state="visible" r:id="rId27"/>
    <sheet xmlns:r="http://schemas.openxmlformats.org/officeDocument/2006/relationships" name="Accounts Receivable, Sales an_2"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Financing Arrangements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Customer, Supplier and Produc_2" sheetId="36" state="visible" r:id="rId36"/>
    <sheet xmlns:r="http://schemas.openxmlformats.org/officeDocument/2006/relationships" name="Income Taxes (Tables)" sheetId="37" state="visible" r:id="rId37"/>
    <sheet xmlns:r="http://schemas.openxmlformats.org/officeDocument/2006/relationships" name="Leasing Arrangements (Tables)" sheetId="38" state="visible" r:id="rId38"/>
    <sheet xmlns:r="http://schemas.openxmlformats.org/officeDocument/2006/relationships" name="Pension Plan and 401(k) Progr_2" sheetId="39" state="visible" r:id="rId39"/>
    <sheet xmlns:r="http://schemas.openxmlformats.org/officeDocument/2006/relationships" name="Voluntary Reorganization Unde_2" sheetId="40" state="visible" r:id="rId40"/>
    <sheet xmlns:r="http://schemas.openxmlformats.org/officeDocument/2006/relationships" name="Business and Basis of Presen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Equity Compensation Plans - Add" sheetId="47" state="visible" r:id="rId47"/>
    <sheet xmlns:r="http://schemas.openxmlformats.org/officeDocument/2006/relationships" name="Equity Compensation Plans - All" sheetId="48" state="visible" r:id="rId48"/>
    <sheet xmlns:r="http://schemas.openxmlformats.org/officeDocument/2006/relationships" name="Equity Compensation Plans - Wei" sheetId="49" state="visible" r:id="rId49"/>
    <sheet xmlns:r="http://schemas.openxmlformats.org/officeDocument/2006/relationships" name="Equity Compensation Plans - Sto" sheetId="50" state="visible" r:id="rId50"/>
    <sheet xmlns:r="http://schemas.openxmlformats.org/officeDocument/2006/relationships" name="Equity Compensation Plans - Non" sheetId="51" state="visible" r:id="rId51"/>
    <sheet xmlns:r="http://schemas.openxmlformats.org/officeDocument/2006/relationships" name="Equity Compensation Plans - Sum" sheetId="52" state="visible" r:id="rId52"/>
    <sheet xmlns:r="http://schemas.openxmlformats.org/officeDocument/2006/relationships" name="Equity Compensation Plans - S_2" sheetId="53" state="visible" r:id="rId53"/>
    <sheet xmlns:r="http://schemas.openxmlformats.org/officeDocument/2006/relationships" name="Accounts Receivable, Sales an_3" sheetId="54" state="visible" r:id="rId54"/>
    <sheet xmlns:r="http://schemas.openxmlformats.org/officeDocument/2006/relationships" name="Accounts Receivable, Sales an_4" sheetId="55" state="visible" r:id="rId55"/>
    <sheet xmlns:r="http://schemas.openxmlformats.org/officeDocument/2006/relationships" name="Inventories, Net (Details)"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Financing Arrangements - Term L" sheetId="62" state="visible" r:id="rId62"/>
    <sheet xmlns:r="http://schemas.openxmlformats.org/officeDocument/2006/relationships" name="Financing Arrangements - Chapte" sheetId="63" state="visible" r:id="rId63"/>
    <sheet xmlns:r="http://schemas.openxmlformats.org/officeDocument/2006/relationships" name="Financing Arrangements - Debtor" sheetId="64" state="visible" r:id="rId64"/>
    <sheet xmlns:r="http://schemas.openxmlformats.org/officeDocument/2006/relationships" name="Financing Arrangements - Maturi" sheetId="65" state="visible" r:id="rId65"/>
    <sheet xmlns:r="http://schemas.openxmlformats.org/officeDocument/2006/relationships" name="Earnings Per Share (Details)" sheetId="66" state="visible" r:id="rId66"/>
    <sheet xmlns:r="http://schemas.openxmlformats.org/officeDocument/2006/relationships" name="Segment Information - Additiona" sheetId="67" state="visible" r:id="rId67"/>
    <sheet xmlns:r="http://schemas.openxmlformats.org/officeDocument/2006/relationships" name="Segment Information - Financial" sheetId="68" state="visible" r:id="rId68"/>
    <sheet xmlns:r="http://schemas.openxmlformats.org/officeDocument/2006/relationships" name="Segment Information - Disaggreg" sheetId="69" state="visible" r:id="rId69"/>
    <sheet xmlns:r="http://schemas.openxmlformats.org/officeDocument/2006/relationships" name="Commitments and Contingencies_2" sheetId="70" state="visible" r:id="rId70"/>
    <sheet xmlns:r="http://schemas.openxmlformats.org/officeDocument/2006/relationships" name="Customer, Supplier and Produc_3" sheetId="71" state="visible" r:id="rId71"/>
    <sheet xmlns:r="http://schemas.openxmlformats.org/officeDocument/2006/relationships" name="Customer, Supplier and Produc_4" sheetId="72" state="visible" r:id="rId72"/>
    <sheet xmlns:r="http://schemas.openxmlformats.org/officeDocument/2006/relationships" name="Customer, Supplier and Produc_5" sheetId="73" state="visible" r:id="rId73"/>
    <sheet xmlns:r="http://schemas.openxmlformats.org/officeDocument/2006/relationships" name="Income Taxes - Provision (Detai" sheetId="74" state="visible" r:id="rId74"/>
    <sheet xmlns:r="http://schemas.openxmlformats.org/officeDocument/2006/relationships" name="Income Taxes - Additional Infor" sheetId="75" state="visible" r:id="rId75"/>
    <sheet xmlns:r="http://schemas.openxmlformats.org/officeDocument/2006/relationships" name="Related Party Transactions (Det" sheetId="76" state="visible" r:id="rId76"/>
    <sheet xmlns:r="http://schemas.openxmlformats.org/officeDocument/2006/relationships" name="Recently Issued and Adopted A_2" sheetId="77" state="visible" r:id="rId77"/>
    <sheet xmlns:r="http://schemas.openxmlformats.org/officeDocument/2006/relationships" name="Leasing Arrangements - Componen" sheetId="78" state="visible" r:id="rId78"/>
    <sheet xmlns:r="http://schemas.openxmlformats.org/officeDocument/2006/relationships" name="Leasing Arrangements - Suppleme" sheetId="79" state="visible" r:id="rId79"/>
    <sheet xmlns:r="http://schemas.openxmlformats.org/officeDocument/2006/relationships" name="Leasing Arrangements - Supple_2" sheetId="80" state="visible" r:id="rId80"/>
    <sheet xmlns:r="http://schemas.openxmlformats.org/officeDocument/2006/relationships" name="Leasing Arrangements - Weighted" sheetId="81" state="visible" r:id="rId81"/>
    <sheet xmlns:r="http://schemas.openxmlformats.org/officeDocument/2006/relationships" name="Leasing Arrangements - Schedule" sheetId="82" state="visible" r:id="rId82"/>
    <sheet xmlns:r="http://schemas.openxmlformats.org/officeDocument/2006/relationships" name="Pension Plan and 401(k) Progr_3" sheetId="83" state="visible" r:id="rId83"/>
    <sheet xmlns:r="http://schemas.openxmlformats.org/officeDocument/2006/relationships" name="Pension Plan and 401(k) Progr_4" sheetId="84" state="visible" r:id="rId84"/>
    <sheet xmlns:r="http://schemas.openxmlformats.org/officeDocument/2006/relationships" name="Voluntary Reorganization Unde_3" sheetId="85" state="visible" r:id="rId85"/>
    <sheet xmlns:r="http://schemas.openxmlformats.org/officeDocument/2006/relationships" name="Voluntary Reorganization Unde_4" sheetId="86" state="visible" r:id="rId86"/>
    <sheet xmlns:r="http://schemas.openxmlformats.org/officeDocument/2006/relationships" name="Voluntary Reorganization Unde_5" sheetId="87" state="visible" r:id="rId87"/>
    <sheet xmlns:r="http://schemas.openxmlformats.org/officeDocument/2006/relationships" name="Voluntary Reorganization Unde_6" sheetId="88" state="visible" r:id="rId88"/>
    <sheet xmlns:r="http://schemas.openxmlformats.org/officeDocument/2006/relationships" name="Voluntary Reorganization Unde_7" sheetId="89" state="visible" r:id="rId89"/>
    <sheet xmlns:r="http://schemas.openxmlformats.org/officeDocument/2006/relationships" name="Voluntary Reorganization Unde_8"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360</t>
        </is>
      </c>
    </row>
    <row r="9">
      <c r="A9" s="4" t="inlineStr">
        <is>
          <t>Entity Registrant Name</t>
        </is>
      </c>
      <c r="B9" s="4" t="inlineStr">
        <is>
          <t>AKORN, INC</t>
        </is>
      </c>
    </row>
    <row r="10">
      <c r="A10" s="4" t="inlineStr">
        <is>
          <t>Entity Incorporation, State or Country Code</t>
        </is>
      </c>
      <c r="B10" s="4" t="inlineStr">
        <is>
          <t>LA</t>
        </is>
      </c>
    </row>
    <row r="11">
      <c r="A11" s="4" t="inlineStr">
        <is>
          <t>Entity Tax Identification Number</t>
        </is>
      </c>
      <c r="B11" s="4" t="inlineStr">
        <is>
          <t>72-0717400</t>
        </is>
      </c>
    </row>
    <row r="12">
      <c r="A12" s="4" t="inlineStr">
        <is>
          <t>Entity Address, Address Line One</t>
        </is>
      </c>
      <c r="B12" s="4" t="inlineStr">
        <is>
          <t>1925 W. Field Court,</t>
        </is>
      </c>
    </row>
    <row r="13">
      <c r="A13" s="4" t="inlineStr">
        <is>
          <t>Entity Address, Address Line Two</t>
        </is>
      </c>
      <c r="B13" s="4" t="inlineStr">
        <is>
          <t>Suite 300</t>
        </is>
      </c>
    </row>
    <row r="14">
      <c r="A14" s="4" t="inlineStr">
        <is>
          <t>Entity Address, City or Town</t>
        </is>
      </c>
      <c r="B14" s="4" t="inlineStr">
        <is>
          <t>Lake Forest,</t>
        </is>
      </c>
    </row>
    <row r="15">
      <c r="A15" s="4" t="inlineStr">
        <is>
          <t>Entity Address, State or Province</t>
        </is>
      </c>
      <c r="B15" s="4" t="inlineStr">
        <is>
          <t>IL</t>
        </is>
      </c>
    </row>
    <row r="16">
      <c r="A16" s="4" t="inlineStr">
        <is>
          <t>Entity Address, Postal Zip Code</t>
        </is>
      </c>
      <c r="B16" s="4" t="inlineStr">
        <is>
          <t>60045</t>
        </is>
      </c>
    </row>
    <row r="17">
      <c r="A17" s="4" t="inlineStr">
        <is>
          <t>City Area Code</t>
        </is>
      </c>
      <c r="B17" s="4" t="inlineStr">
        <is>
          <t>847</t>
        </is>
      </c>
    </row>
    <row r="18">
      <c r="A18" s="4" t="inlineStr">
        <is>
          <t>Local Phone Number</t>
        </is>
      </c>
      <c r="B18" s="4" t="inlineStr">
        <is>
          <t>279-6100</t>
        </is>
      </c>
    </row>
    <row r="19">
      <c r="A19" s="4" t="inlineStr">
        <is>
          <t>Title of 12(b) Security</t>
        </is>
      </c>
      <c r="B19" s="4" t="inlineStr">
        <is>
          <t>Common Stock, No Par Value</t>
        </is>
      </c>
    </row>
    <row r="20">
      <c r="A20" s="4" t="inlineStr">
        <is>
          <t>Trading Symbol</t>
        </is>
      </c>
      <c r="B20" s="4" t="inlineStr">
        <is>
          <t>AKRX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3407696</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0003116</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Sales and Allowances</t>
        </is>
      </c>
      <c r="B1" s="2" t="inlineStr">
        <is>
          <t>6 Months Ended</t>
        </is>
      </c>
    </row>
    <row r="2">
      <c r="B2" s="2" t="inlineStr">
        <is>
          <t>Jun. 30, 2020</t>
        </is>
      </c>
    </row>
    <row r="3">
      <c r="A3" s="3" t="inlineStr">
        <is>
          <t>Receivables [Abstract]</t>
        </is>
      </c>
    </row>
    <row r="4">
      <c r="A4" s="4" t="inlineStr">
        <is>
          <t>Accounts Receivable, Sales and Allowances</t>
        </is>
      </c>
      <c r="B4" s="4" t="inlineStr">
        <is>
          <t>Accounts Receivable, Sales and Allowances The nature of the Company’s business inherently involves, in the ordinary course, significant amounts and substantial volumes of transactions and estimates relating to allowances for product returns, chargebacks, rebates, doubtful accounts and discounts given to customers. This is typical of the pharmaceutical industry and is not necessarily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that entitles it to a particular deduction). This process can lead to partial payments to the Company against outstanding invoices as the wholesalers take the claimed deductions at the time of payment. 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loss). Additionally, with the exception of administrative fees and others, which is included as a current liability, the ending reserve balances are included in trade accounts receivable, net in the Company’s condensed consolidated balance sheets. During the six month period ended June 30, 2020, the Company exited the market for an unapproved product. Prior to exiting, the Company sold its remaining inventory. Akorn applied the five step model in accordance with ASC 606 and determined that $35.9 million of revenue should be recognized which is significantly less than the contractual price of the contract. The Company determined that variable consideration included in the transaction price should be significantly constrained to reflect uncertainties related to the estimated implicit price concessions, product returns from the right to return products at any time, and product demand. Significant inputs used in determining these estimates include the number of units already in the channel, remaining shelf life of product, and competition from approved product. As a result of these uncertainties and possible outcomes, the Company used the expected value method and determined the revenue that should be recognized based on the sum of probability-weighted amounts. The Company has not reflected the total contractual price of this contract within gross revenue due to the significant uncertainty associated with collecting the full amount. The net amount recognized by the Company of $35.9 million represents an estimate of the amount that is probable that a significant reversal in the cumulative amount of revenue recognized will not occur when the uncertainties are resolved. The Company will continue to re-evaluate circumstances in future periods and adjust its estimate as required which may result in material changes to our financial statements in future periods. Trade accounts receivable, net consists of the following (in thousands): June 30, December 31, Gross accounts receivable (1) $ 248,938 $ 258,173 Less reserves for: Chargebacks (40,093) (40,498) Rebates (36,717) (42,515) Product returns (33,049) (33,127) Discounts and allowances (5,810) (5,816) Advertising and promotions (1,672) (1,508) Doubtful accounts (265) (536) Trade accounts receivable, net $ 131,332 $ 134,173 (1) As it relates to the market exit and sale of the unapproved product discussed above, gross accounts receivable reflects only the portion of the contractual price that is probable such that a significant reversal in the cumulative amount of revenue recognized will not occur, less any amounts collected as of June 30, 2020. For the three and six month periods ended June 30, 2020 and 2019, the Company recorded the following adjustments to gross sales (in thousands): Three Months Ended Six Months Ended 2020 2019 2020 2019 Gross sales (1) $ 300,880 $ 466,009 $ 730,256 $ 924,649 Less adjustments for: Chargebacks (2) (121,453) (192,717) (277,728) (398,111) Rebates, administrative and other fees (3) (42,358) (77,969) (95,202) (142,233) Product returns (4) (8,025) (5,471) (12,284) (17,373) Discounts and allowances (6,087) (9,025) (15,365) (18,075) Advertising, promotions and others (2,647) (2,770) (4,674) (4,929) Revenues, net $ 120,310 $ 178,057 $ 325,003 $ 343,928 (1) As it relates to the market exit and sale of an unapproved product discussed above, gross sales for the six months ended June 30, 2020, reflect only the portion of the contractual price that is probable that a significant reversal in the cumulative amount of revenue recognized will not occur. (2) The decrease in chargebacks for the three and six month periods ended June 30, 2020, as compared to the same periods in 2019 was due to volume declines and product mix as well as decreases in wholesale acquisition cost of certain products. (3) The decrease in rebates, administrative fees and other expenses for the three and six month periods ended June 30, 2020, compared to the same periods in 2019 was primarily due to volume declines, lower failure to supply claims, decreases in contract prices and product mix. (4) The increase in product returns for the three month period ended June 30, 2020, as compared to the same period in 2019, was primarily due to higher returns processed. The decrease in product returns for the six month period ended June 30, 2020, as compared to the same period in 2019, was primarily due to the unfavorable outcome on disputed returns claims processed in 2019 that were related 2018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Inventories, Net The components of inventories are as follows (in thousands): June 30, December 31, Finished goods $ 97,605 $ 85,700 Work in process 10,205 10,614 Raw materials and supplies 77,371 73,733 Inventories, net $ 185,181 $ 170,047 The Company maintains an allowance for excess and obsolete inventory, as well as inventory for which its cost is in excess of its net realizable value. Inventory reserves were $39.4 million and $48.6 million, at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Property, plant and equipment, net consist of the following (in thousands): June 30, December 31, Land and land improvements $ 16,520 $ 17,701 Buildings and leasehold improvements 136,944 136,044 Furniture and equipment 264,601 258,933 Sub-total 418,065 412,678 Accumulated depreciation (192,663) (177,312) Property, plant and equipment in service, net $ 225,402 $ 235,366 Construction in progress 56,280 60,167 Property, plant and equipment, net $ 281,682 $ 295,533 At June 30, 2020 and December 31, 2019, property, plant and equipment, net of $64.4 million and $72.5 million, respectively, was located outside the United States. At June 30, 2020, the Company had $56.3 million of assets under construction which consisted primarily of manufacturing facility expansion and improvement projects. Depreciation will begin on these assets once they are placed into service. The Company assesses its long-lived assets, consisting primarily of property and equipment, for impairment when material events and changes in circumstances indicate that the carrying value may not be recoverable. During the six month periods ended June 30, 2020 and 2019, the Company recorded $13.6 million and $9.0 million, respectively, in impairment related to the Company's exit of Akorn India Private Limited (AIPL) – See Note 1 – Business and Basis of Presentation . As of June 30, 2020, the remaining net book value of AIPL was $9.5 million, of which $5.9 million is related to property, plant and equipment, net. The Company recorded depreciation expense of $7.5 million and $7.4 million during the three month periods ended June 30, 2020 and 2019, respectively, and $15.2 million and $15.1 million during the six month period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0</t>
        </is>
      </c>
    </row>
    <row r="3">
      <c r="A3" s="3" t="inlineStr">
        <is>
          <t>Goodwill and Intangible Assets Disclosure [Abstract]</t>
        </is>
      </c>
    </row>
    <row r="4">
      <c r="A4" s="4" t="inlineStr">
        <is>
          <t>Goodwill and Other Intangible Assets, Net</t>
        </is>
      </c>
      <c r="B4" s="4" t="inlineStr">
        <is>
          <t xml:space="preserve">Goodwill and Other Intangible Assets, Net Intangible assets consist primarily of Goodwill, which is carried at its initial value, subject to evaluation for impairment, In-Process Research and Development (“IPR&amp;D”), which is accounted for as an indefinite-lived intangible asset, subject to impairment testing until completion or abandonment of the project, and product licensing rights, trademarks and other such rights, which are capitalized and amortized on a straight-line basis over their useful lives, ranging from one As of June 30, 2020 and 2019, accumulated amortization of intangible assets was $215.4 million and $233.8 million, respectively. The Company recorded amortization expense of $6.2 million and $10.0 million during the three month periods ended June 30, 2020 and 2019, respectively and $12.3 million and $21.0 million during the six month periods ended June 30, 2020 and 2019, respectively. The Company regularly assesses its amortizable intangible assets for impairment based on several factors, including estimated fair value and anticipated cash flows. IPR&amp;D intangible assets represent the value assigned to acquired R&amp;D projects that principally represent rights to develop and sell a product that the Company has acquired which have not yet been completed or approved. These assets are subject to impairment testing until completion or abandonment of each project. Impairment testing requires the development of significant estimates and assumptions involving the estimation of net cash flows for each year for each project or product (including net revenue, cost of sales, selling and marketing costs and other costs which may be allocated), the selection of an appropriate discount rate in order to measure the risk inherent in each future cash flow stream, the assessment of each asset’s life cycle, the potential regulatory and commercial success risks, and competitive trends impacting the asset and each cash flow stream as well as other factors. The major risks and uncertainties associated with the timely and successful completion of the IPR&amp;D projects include technical, legal, market and regulatory risk. If applicable, upon abandonment of an IPR&amp;D project, the asset is fully impaired. During the three month period ended June 30, 2020, one IPR&amp;D project was impaired due to changes in estimates for market conditions, resulting in an impairment expense of $0.4 million, while no IPR&amp;D projects were impaired during the comparative prior year period. Additionally, during the three month period ended June 30, 2020, no product licensing rights were impaired, compared to impairment of $0.4 million related to one product licensing right during the comparative prior year period. During the six month period ended June 30, 2020, one IPR&amp;D project was impaired, resulting in an impairment expense of $0.4 million, while during the six month period ended June 30, 2019 there were no IPR&amp;D projects impaired. Additionally, during the six month period ended June 30, 2020, no product licensing rights were impaired, compared to impairments of $10.7 million expenses on two product licensing rights due to competition during the comparative prior year period. Goodwill is tested for impairment annually or more frequently if changes in circumstances or the occurrence of events suggest that impairment may exist. In its annual goodwill impairment analysis, the Company uses widely accepted valuation techniques to determine the fair value of its reporting units. The Company’s valuation is primarily based on qualitative and quantitative assessments regarding the fair value of the reporting unit relative to its carrying value. The Company also models the fair value of the reporting unit based on projected earnings and cash flows of the reporting unit. Where available and as appropriate, comparative market multiples are used in conjunction with the results of the discounted cash flows. The Company engages third-party valuation consultants to assist in evaluating the Company's estimated fair value calculations. The carrying value of each reporting unit is based on the assets and liabilities associated with the operations of the reporting unit, including allocation of shared or corporate balances among reporting units. Allocations are generally based on sales and gross profit of each reporting unit as a percent of the total company results. During the first quarter of 2019, as a result of the Company's decision to explore strategic alternatives to exit AIPL, the Company performed impairment testing and recorded a full goodwill impairment of $16.0 million of its AIPL reporting unit. During the first quarter of 2020, the Company entered an immediate Event of Default under the Term Loan Agreement for not having any bids in the Sale Process (defined below) sufficient to pay all obligations under the Term Loan Agreement. This Event of Default triggered alternative milestones that, among other things, required the Company to commence the Chapter 11 Cases. These events created significant uncertainty in our business that caused a significant decline in our enterprise value and resulted in the full impairment of $267.9 million of goodwill. The following table provides a summary of the activity in goodwill by segment for the six month period ended June 30, 2020 (in thousands): Consumer Prescription Total Balances at December 31, 2019 $ 16,717 $ 251,206 $ 267,923 Currency translation adjustments — — — Acquisitions — — — Impairments (16,717) (251,206) (267,923) Dispositions — — — Balances at June 30, 2020 $ — $ — $ — The following table sets forth the major categories of the Company’s intangible assets as of June 30, 2020 and December 31, 2019, and the weighted average remaining amortization period as of June 30, 2020 and December 31, 2019 (dollar amounts in thousands): Gross Accumulated Reclassifications Impairment Net Carrying Amount Weighted Average Remaining June 30, 2020 Product licensing rights $ 388,491 $ (199,006) $ — $ — $ 189,485 9.1 IPR&amp;D 4,200 — — (400) 3,800 N/A - Indefinite lived Trademarks 16,000 (7,695) — — 8,305 17.1 Customer relationships 4,225 (2,708) — — 1,517 5.8 Other intangibles 6,000 (6,000) — — — 0.0 $ 418,916 $ (215,409) $ — $ (400) $ 203,107 December 31, 2019 Product licensing rights $ 472,041 $ (187,306) $ — $ (83,550) $ 201,185 9.5 IPR&amp;D 4,400 — — (200) 4,200 N/A - Indefinite lived Trademarks 16,000 (7,231) — — 8,769 17.2 Customer relationships 4,225 (2,578) — — 1,647 6.3 Other intangibles 6,000 (6,000) — — — 0.0 $ 502,666 $ (203,115) $ — $ (83,750) $ 215,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 xml:space="preserve">Financing Arrangements Term Loans and the Second Amended Standstill Agreement During 2014, in order to finance its acquisitions of Hi-Tech Pharmacal Co Inc. and VersaPharm Inc., Akorn, Inc. and certain of its subsidiaries (the “Company Loan Parties”) entered into the Term Loan Agreement, dated as of April 17, 2014 (as amended, restated, supplemented or otherwise modified, the “Term Loan Agreement” and the loans outstanding thereunder, the “Term Loans” or “Term Loan”) with the lenders thereunder (the “Lenders”) and Wilmington Savings Fund Society, FSB, in its capacity as successor administrative agent (the “Administrative Agent”). The aggregate principal amount of the Term Loans was $1,045.0 million. As of June 30, 2020, outstanding debt under the Term Loan Agreement was $855.2 million. As of June 30, 2020, the Term Loan has a market price of $958 per $1,000 of principal amount. The Term Loans were scheduled to mature on April 16, 2021. On May 6, 2019, the Company Loan Parties and certain Lenders entered into a Standstill Agreement and First Amendment (the “Original Standstill Agreement”) to the Term Loan Agreement. Pursuant to the terms of the Original Standstill Agreement, Akorn, Inc. was required to enter into a comprehensive amendment to the Term Loan Agreement (the “Comprehensive Amendment”). If Akorn, Inc. did not enter into a Comprehensive Amendment by December 13, 2019, or refinance or otherwise address the outstanding loans, an event of default would occur under the Term Loan Agreement. On December 15, 2019, the Company Loan Parties entered into a First Amendment to Standstill Agreement and Second Amendment to Credit Agreement (the “First Amended Standstill Agreement”) with certain Lenders. Pursuant to the terms of the First Amended Standstill Agreement, the maximum duration of the “Standstill Period” was extended from December 13, 2019, to February 7, 2020. On February 12, 2020, the Company Loan Parties entered into the Comprehensive Amendment in the form of the Second Amended Standstill Agreement with the Standstill Lenders. Pursuant to the terms of the Second Amended Standstill Agreement, the duration of the “Standstill Period” was extended from February 7, 2020, until the earliest of the delivery of a notice of termination of the Standstill Period by the Standstill Lenders upon the occurrence of a default under the loan agreement, or a breach of, or non-compliance with certain provisions of the Second Amended Standstill Agreement. The Second Amended Standstill Agreement provided that, for the duration of the Extended Standstill Period, among other matters, neither the Administrative Agent nor the Lenders may (i) declare any Event of Default or (ii) otherwise seek to exercise any rights or remedies, in each case of clauses (i) and (ii) above, to the extent directly relating to any alleged Event of Default arising from any alleged breach of certain covenants, to the extent the facts and circumstances giving rise to any such breach have been (x) publicly disclosed by Akorn, Inc. or (y) disclosed in writing by Akorn, Inc. to private side Lenders or certain advisors to the Ad Hoc Group (collectively, the “Specified Matters”). The Second Amended Standstill Agreement provides, among other matters, that: • Akorn, Inc. will market and conduct a sale process (the “Sale Process”) for substantially all of its assets in accordance with the milestones set forth in the Second Amended Standstill Agreement, which milestones will depend upon whether the bids submitted and then in effect in connection with the Sale Process are sufficient to pay all obligations under the Term Loan Agreement; • the Sale Process will be consummated on either an out-of-court or in-court basis (potentially through the filing of Chapter 11 Cases under the Bankruptcy Code in order to effectuate the Sale Process); • if at any time during the Sale Process, no third party bids exist that are sufficient to pay all obligations under the Loan Agreement (taking into account available cash) there shall be a Toggle Event; • the milestones with respect to the Sale Process include: ◦ subject to the alternative milestones described below upon the occurrence of a Toggle Event: • on or before March 27, 2020, binding bids in connection with the Sale Process were due; • on or before April 5, 2020, Akorn, Inc. was to select a stalking horse bidder and commence the Chapter 11 Cases to effectuate the Sale Process; and • thereafter, certain additional milestones during the Chapter 11 Cases; ◦ upon the occurrence of a Toggle Event, the application of the following alternative milestones: ▪ on or before twenty-six (26) days after a Toggle Event, Akorn, Inc. and the Ad Hoc Group Advisors (as defined in the Second Amended Standstill Agreement) were to reach an agreement in principle with respect to a restructuring support agreement (“RSA”) (such agreement not to be unreasonably withheld, conditioned or delayed); ▪ on or before thirty (30) days after a Toggle Event, Akorn, Inc. were to commence the Chapter 11 Cases to consummate either (A) a sale transaction pursuant with the Lenders serving as a stalking horse, and entering into a stalking horse asset purchase agreement (the “Credit Bid APA”) in order to exercise their rights to credit bid under the Loan Documents or (B) a transaction backstopped by an executed RSA; and ▪ thereafter, certain additional milestones during the Chapter 11 Cases; • to the extent either (i) a Toggle Event existed or (ii) Akorn, Inc. commenced the Chapter 11 Cases without a stalking horse asset purchase agreement with a bid sufficient to pay all obligations under the Term Loan Agreement (taking into account available cash in the case of cash fee, debt free bids), Akorn, Inc. would be required to prepay, on a ratable basis, within five (5) days prior to the commencement of the Chapter 11 Cases, all outstanding Loans under the Term Loan Agreement in an amount that, after giving effect to such prepayment, would have left the Company’s pro forma cash balance at an amount not to exceed $87.5 million; • the following exit payments are to be paid in cash to each Lender on a pro rata basis in connection with repayment of the Loans under the Term Loan Agreement: ◦ if the Sale Process had been approved by the Bankruptcy Court on or prior to July 15, 2020, then: ▪ if the Sale Process had been consummated on or prior to July 15, 2020, 0.50% of the aggregate principal amount of the Loans of such Lender then outstanding (i.e., 50 basis points); or ▪ if the Sale Process had been consummated after July 15, 2020, 0.75% of the aggregate principal amount of the Loans of such Lender then outstanding (i.e., 75 basis points); and ◦ if the Sale Process had not been approved by the Bankruptcy Court on or prior to July 15, 2020, then: ▪ if the Sale Process is consummated on or prior to August 15, 2020, 1.00% of the aggregate principal amount of the Loans of such Lender then outstanding (i.e., 100 basis points); or ▪ if the Sale Process is consummated after August 15, 2020, 2.00% of the aggregate principal amount of the Loans of such Lender then outstanding (i.e., 200 basis points); ◦ upon the earlier to occur of (i) entry into the RSA, (ii) entry into the Credit Bid APA, and one day prior to Akorn, Inc. commencing the Chapter 11 Cases without a Stalking Horse APA, 2.50% of the aggregate principal amount of the Loans of such Lender then outstanding (i.e., 250 basis points); • if at any time during the Sale Process no third-party bids exist which are sufficient to pay all obligations (net of available cash), then from the occurrence of such date until the date of a Standstill Event of Default, the interest margin payable in cash shall be further increased by 2.50% to LIBOR plus 12.50%. Subject to a five In addition, Akorn, Inc. agreed (1) not to make any payments in respect of judgments or settlements of certain ongoing litigation matters without the prior written consent of the Required Lenders and (2) to make payment of fees and expenses to the advisors of Ad Hoc Group (collectively, the “Other Covenants”). The failure to comply with any of the Other Covenants would constitute an immediate Event of Default under the Term Loan Agreement. As of March 28, 2020, there were no bids in the Sale Process sufficient to pay all obligations under the Term Loan Agreement and an immediate Event of Default under the Term Loan Agreement and a Toggle Event occurred. As a result, pursuant to the Term Loan Agreement, the interest margin payable in cash under the Term Loan Agreement has increased to LIBOR plus 12.50% (provided that 0.75% of such rate shall be payable in kind by capitalizing and adding such amount to the outstanding principal balance of the loans on the applicable payment date). In addition, a default rate of 2.00% applies. The Lenders may also accelerate the obligations under the Term Loan Agreement, foreclose upon the collateral securing the debt and exercise other rights and remedies. The Company was also obligated to prepay, on a ratable basis, all outstanding loans under the Term Loan Agreement in an amount that after giving effect to the prepayment, left the Company with a pro forma cash balance of not more than $87.5 million within five (5) days prior to the commencement of the Chapter 11 Cases. Additionally, as of April 1, 2020, the alternative milestones for the Sale Process set forth in the Second Amended Standstill Agreement took effect, requiring that the Company commence the Chapter 11 Cases on or before May 1, 2020. On May 20, 2020, the Company Parties filed voluntary Chapter 11 Cases. The filing of the Chapter 11 Cases constituted an event of default that accelerated our obligations under the Term Loan Agreement. The Term Loan Agreement provides that as a result of the Chapter 11 Cases, the principal and interest due thereunder became immediately due and payable. For information on the Chapter 11 Cases, see Note 18 — Voluntary Reorganization Under Chapter 11 and for information about the effect of the automatic stay, including on actions to collect indebtedness incurred prior to the Petition Date or to exercise control over the Company Parties’ property, see Note 11 — Commitments and Contingencies — Effect of Automatic Stay upon filing under Chapter 11 of the Bankruptcy Code . As of June 30, 2020, the $855.2 million outstanding principal amount of the Term Loans includes $23.3 million in fees and capitalized interest related to the Original Standstill Agreement and the Second Amended Standstill Agreement. During the six month period ended June 30, 2020, the Company amortized the remaining $8.6 million of the $12.3 million in deferred financing costs incurred upon entering into the Original Standstill Agreement. During the three and six months ended June 30, 2019, the Company amortized $5.6 million and $6.9 million of Term Loans-related deferred financing costs. The Company's effective interest rates for the three and six month periods ended June 30, 2020, were 15.5% and 13.7% respectively. As a result of the Toggle Event, as of April 1, 2020, the Company’s interest margin increased by a total of 4.50%, with a 2.00% increase resulting from default under the Term Loan Agreement and a 2.50% increase resulting from the Toggle Event. For the three month periods ended June 30, 2020 and 2019, the Company recorded interest expense of $33.5 million and $18.9 million, respectively, in relation to the Term Loans, while for the six month periods ended June 30, 2020 and 2019, the Company recorded interest expense of $59.2 million and $35.6 million, respectively, in relation to the Term Loans. The increase in interest expense is related to higher interest rates, primarily due to the Original Standstill Agreement, the First Amended Standstill Agreement and the Second Amended Standstill Agreement. Debtor-In-Possession Financing On May 22, 2020, the Company Parties entered into the Senior Secured Super-Priority Term Loan Debtor-in-Possession Loan Agreement (the “DIP Credit Agreement”) with the lenders party thereto (the “DIP Lenders”), and Wilmington Savings Fund Society, FSB, as the administrative agent, setting forth the terms and conditions of a $30.0 million debtor-in-possession financing facility (the “DIP Facility”). On May 22, 2020, the Bankruptcy Court granted the motion to approve the use of cash collateral and the DIP Facility on an interim basis (the “Interim DIP Order”). Within seven days of such approval, $10.0 million was available to the Company Parties. On June 15, 2020, the Bankruptcy Court entered a final order approving the DIP Facility (the “Final DIP Order”), pursuant to which the full $30.0 million became available to the Company Parties, subject to certain conditions. The Company Parties’ obligations under the DIP Credit Agreement are secured by a security interest in and lien upon substantially all of their existing and after-acquired property. The use of cash collateral and the proceeds of the loans made under the DIP Credit Agreement (the “DIP Loans”) are to be used only in connection with an approved budget (adjusted for agreed variances), for the purposes of: (i) paying related transaction costs, fees and expenses with respect to the DIP Facility, (ii) making adequate protection payments (if any), and (iii) providing working capital, and for other general corporate purposes of the Company Parties and their subsidiaries, and to pay administration costs of the Chapter 11 Cases and claims or amounts approved by the Bankruptcy Court in accordance with an approved budget (adjusted for agreed variances). The first $10.0 million became funded into an escrow account within three business days of the date on which the Interim DIP Order was entered and became available to the Company Parties to withdraw seven business days after the date on which the Interim DIP Order was entered. The remainder became available to the Company Parties to withdraw from the escrow account upon the entry of the Final DIP Order. The maturity date of the DIP Credit Agreement will be the earliest of (a) November 20, 2020; (b) the date on which the obligations under the DIP Loans become due and payable, whether by acceleration or otherwise, (c) the effective date of a Chapter 11 plan of liquidation or reorganization in the Chapter 11 Cases, (d) the date of consummation of the Sale under Section 363 of the Bankruptcy Code, (e) the first business day on which the Interim DIP Order expires by its terms or is terminated, unless the Final DIP Order has been entered and become effective prior thereto, (f) conversion of any of the Chapter 11 Cases to a case under Chapter 7 of the Bankruptcy Code or any Company Party filing a motion or other pleading seeking the conversion of the Chapter 11 Cases to Chapter 7 of the Bankruptcy Code unless otherwise consented to in writing by the DIP Lenders in accordance with the DIP Credit Agreement, (g) dismissal of any of the Chapter 11 Cases, unless otherwise consented to in writing by the DIP Lenders in accordance with the DIP Credit Agreement, and (h) the date on which the Final DIP Order is vacated, terminated, rescinded, revoked, declared null and void or otherwise ceases to be in full force and effect, unless consented to by the Lenders in accordance with the DIP Credit Agreement. The DIP Credit Agreement contains usual and customary affirmative and negative covenants and events of default for transactions of this type. In addition, the Company is required to maintain a minimum level of liquidity consistent with an approved budget. As of June 30, 2020, the outstanding principal amount of the DIP Loans was $30.0 million. The proceeds received by the Company from the DIP Loans were net of $2.0 million in fees related to the DIP Credit Agreement. The $2.0 million in fees was expensed as incurred and included within the Reorganization items, net on the Company's condensed consolidated statements of comprehensive (loss) for three and six month periods ended June 30, 2020. The Company's effective interest rate under the DIP Loans for the three month period ended June 30, 2020, was 10.50%. For both the three and six month periods ended June 30, 2020, the Company recorded interest expense of $0.3 million in relation to the DIP Loans. Debt Maturities Schedule Aggregate cumulative maturities of debt obligations as of June 30, 2020, are: (In thousands) 2020 2021 (1) Maturities of debt - Term Loans $ 855,246 Maturities of debt - DIP $ 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net (loss) per common share is based upon the weighted average number of common shares outstanding during the period. Diluted net (loss) per common share is based upon the weighted average number of common shares outstanding, including the dilutive effect, if any, of potentially dilutive securities using the treasury stock method. The Company’s potentially dilutive shares consist of: (i) vested and unvested stock options that are in-the-money, and (ii) unvested RSUs and PSUs. A reconciliation of the (loss) per share data from a basic to a fully diluted basis is detailed below (amounts in thousands, except per share data): Three Months Ended Six Months Ended 2020 2019 2020 2019 Net (Loss) $ (68,662) $ (111,599) $ (325,389) $ (193,780) Net (Loss) per Common Share: Net (Loss) per Common Share, Basic and Diluted $ (0.51) $ (0.89) $ (2.49) $ (1.54) Shares used in Computing Net (Loss) per Common Share: Weighted average basic and diluted shares outstanding 133,423 126,043 130,535 125,806 Shares subject to stock options omitted from the calculation of (loss) per common share as their effect would have been anti-dilutive 4,950 4,880 5,011 4,401 Shares subject to unvested RSUs and PSUs omitted from the calculation of (loss) per common share as their effect would have been anti-dilutive 5,095 2,062 5,297 1,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The Company has two operating segments, which constitute the Company’s two reportable segments and the Company’s CEO is the Chief Operating Decision Maker (“CODM”), as defined in ASC Topic 280 - Segment Reporting . Our performance is assessed and resources allocated by the CODM based on the following two reportable segments: • Prescription Pharmaceuticals • Consumer Health The Company’s Prescription Pharmaceuticals segment principally consists of generic and branded prescription pharmaceuticals products which span a broad range of indications as well as a variety of dosage forms including: sterile ophthalmics, injectables and inhalants, and non-sterile oral liquids, topicals and nasal sprays. The Company’s Consumer Health segment principally consists of animal health and over-the-counter (“OTC”) products, both branded and private label. OTC products include, but are not limited to, a suite of products for the treatment of dry eye sold under the TheraTears ® brand name. Financial information about the Company’s reportable segments is based upon internal financial reports that aggregate certain operating information. The Company’s CODM oversees operational assessments and resource allocations based upon the results of the Company’s reportable segments, which have available and discrete financial information. Selected financial information by reportable segment is presented below (in thousands): Three Months Ended Six Months Ended 2020 2019 2020 2019 Revenues, net: Prescription Pharmaceuticals $ 104,424 $ 158,379 $ 283,668 $ 306,394 Consumer Health 15,886 19,678 41,335 37,534 Total revenues, net 120,310 178,057 325,003 343,928 Gross Profit: Prescription Pharmaceuticals 21,247 59,785 98,407 105,228 Consumer Health 9,805 8,199 27,189 16,269 Total gross profit 31,052 67,984 125,596 121,497 Operating expenses 86,930 155,350 428,392 274,346 OPERATING (LOSS) (55,878) (87,366) (302,796) (152,849) Other expenses, net (38,548) (22,751) (71,802) (38,029) (Loss) before income taxes $ (94,426) $ (110,117) $ (374,598) $ (190,878) The Company manages its business segments to the gross profit level and manages its operating and other costs on a company-wide basis. Inter-segment activity at the gross profit level is minimal. The Company does not have discrete assets by segment, as certain manufacturing and warehouse facilities support more than one segment, and therefore does not report assets by segment. Financial information including revenues and gross profit by product or product line is not provided, as to do so would be impracticable. The following table sets forth the Company’s net revenues by geographic region for the three and six month periods ended June 30, 2020 and 2019. The Domestic region represents sales within the United States of America and its territories while the Foreign region represents sales within all other countries and territories (dollar amounts in thousands): Three Months Ended Three Months Ended Six Months Ended Six Months Ended Region Amount % of Total Revenues Amount % of Total Revenues Amount % of Total Revenues Amount % of Total Revenues Domestic $ 119,212 99.1% $ 174,109 97.8% $ 321,045 98.8% $ 338,243 98.3% Foreign 1,098 0.9% 3,948 2.2% 3,958 1.2% 5,685 1.7% Total Revenues $ 120,310 100.0% $ 178,057 100.0% $ 325,003 100.0% $ 343,928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has entered into strategic business agreements for the development and marketing of pharmaceutical products with companies. Each strategic business agreement generally includes a future payment schedule for contingent milestone payments and in certain agreements, minimum royalty payments. The Company will be responsible for contingent milestone payments and minimum royalty payments to these strategic business partners based upon the occurrence of future events. Each strategic business agreement defines the triggering event of its future payment schedule, such as meeting product development progress timeline, successful product testing and validation, successful clinical studies, U.S. Food and Drug Administration (“FDA”) or other regulatory approvals and other factors as negotiated in each agreement. None of the contingent milestone payments or minimum royalty payments is individually material to the Company. The Company is engaged in various supply agreements with third parties that obligate the Company to purchase various active pharmaceutical ingredients or finished products at contractual minimum levels. None of these agreements is individually or in aggregate material to the Company. Further, the Company does not believe at this time that any of the purchase obligations represent levels above that of normal business demands. The table below summarizes contingent, potential milestone payments that would become due to strategic partners in the years 2020 and beyond, assuming all such contingencies occur (in thousands): Year ending December 31, Milestone Payments 2020 $ 1,999 2021 1,873 2022 285 2023 250 Total $ 4,407 Legal Proceedings Akorn, Inc. v. Fresenius Kabi AG On April 22, 2018, Fresenius Kabi AG delivered to Akorn a letter purporting to terminate the Merger Agreement. On April 23, 2018, Akorn filed a complaint entitled Akorn, Inc. v. Fresenius Kabi AG, Quercus Acquisition, Inc. and Fresenius SE &amp; Co. KGaA, in the Court of Chancery of the State of Delaware for breach of contract and declaratory judgment, alleging among other things, that the defendants anticipatorily breached their obligations under the Merger Agreement and knowingly and intentionally engaged in a series of actions designed to hamper and ultimately block the Merger. The complaint sought, among other things, a declaration that Fresenius Kabi AG’s termination was invalid, an order enjoining the defendants from terminating the Merger Agreement, and an order compelling the defendants to use reasonable best efforts to consummate and make effective the Merger. On April 30, 2018, the defendants filed a verified counterclaim alleging that, due primarily to purported data integrity deficiencies, the Company had breached representations, warranties and covenants in the Merger Agreement, and that it had experienced a material adverse effect. The verified counterclaim sought, among other things, a declaration that defendants’ purported termination of the Merger Agreement was valid and that defendants were not obligated to consummate the transaction, and damages. Following expedited discovery, the Court of Chancery held a trial on the parties’ claims (the “Delaware Action”). On October 1, 2018, following the conclusion of post-trial briefing, the Court of Chancery issued an opinion (the “Opinion”) denying Akorn’s claims for relief and concluding, among other things, that Fresenius Kabi AG had validly terminated the Merger Agreement. The Court of Chancery concluded that Akorn had experienced a material adverse effect due to its financial performance following the signing of the Merger Agreement; that Akorn had breached representations and warranties in the Merger Agreement and that those breaches would reasonably be expected to give rise to a material adverse effect; that Akorn had materially breached covenants in the Merger Agreement; and that Fresenius was materially in compliance with its own contractual obligations. On October 17, 2018, the Court of Chancery entered partial final judgment against Akorn on its claims and in favor of the Fresenius parties on their claims for declaratory judgment, but held proceedings on the Fresenius parties’ damages claims in abeyance pending the resolution of any appeal from the partial final judgment. On December 7, 2018, the Delaware Supreme Court affirmed the Court of Chancery’s opinion denying Akorn’s claims and granting the defendants’ counterclaim for a declaration that the termination was valid. On December 27, 2018, the Delaware Supreme Court issued a mandate returning the case to the Court of Chancery for consideration of all remaining issues. On August 16, 2019, the Fresenius parties filed a motion for summary judgment seeking damages of approximately $123 million. On September 30, 2019, Akorn filed a cross-motion for summary judgment and opposition to the Fresenius parties’ motion. On November 14, 2019, Fresenius filed a combined opposition to Akorn’s cross-motion for summary judgment and reply in further support of its own motion for summary judgment. Fresenius’s combined opposition and reply brief adjusted its claim to seek damages of approximately $117 million. Briefing on the motions was completed on December 9, 2019. On April 22, 2020, the Court of Chancery heard oral argument on the cross-motions for summary judgment. At the conclusion of the hearing, the Court of Chancery denied Fresenius’s request for approximately $43 million in alleged damages attributable to Fresenius’s litigation fees and expenses, and reserved judgment on the remaining components of Fresenius’s damages claim. In re Akorn, Inc. Data Integrity Securities Litigation On March 8, 2018, a purported shareholder of the Company filed a putative class action complaint entitled Joshi Living Trust v. Akorn, Inc. et al., in the United States District Court for the Northern District of Illinois alleging violations of Sections 10(b) and 20(a) of the Securities Exchange Act of 1934. The complaint named as defendants the Company, Chief Executive Officer Rajat Rai, Chief Financial Officer Duane Portwood and Chief Accounting Officer Randall Pollard. The complaint alleged that defendants made materially false or misleading statements and/or material omissions by failing to disclose sooner the existence of investigations into data integrity at the Company. The complaint sought, among other things, an award of damages, attorneys’ fees and expenses. The Company disputes these claims. On May 31, 2018, the Court appointed Gabelli &amp; Co. Investment Advisors, Inc. and Gabelli Funds, LLC as lead plaintiffs pursuant to the Private Securities Litigation Reform Act (“PSLRA”), approved their selection of lead counsel and liaison counsel and amended the case caption to In re Akorn, Inc. Data Integrity Securities Litigation (the “Securities Class Action Litigation”). On September 5, 2018, lead plaintiffs filed an amended complaint asserting (i) claims under Sections 10(b) and 20(a) of the Securities Exchange Act of 1934 (the “Fraud Claims”) against Defendants Akorn, Rajat Rai, Duane Portwood, Mark Silverberg, Alan Weinstein, Ronald Johnson and Brian Tambi; and (ii) claims under Sections 14(a) and 20(a) of the Securities Exchange Act of 1934 (the “Proxy Claims”) against defendants Akorn, Rajat Rai, John Kapoor, Alan Weinstein, Kenneth Abramowitz, Adrienne Graves, Ronald Johnson, Steven Meyer, Terry Rappuhn and Brian Tambi. The amended complaint alleged that, from November 3, 2016, to April 20, 2018, defendants knew or recklessly disregarded widespread institutional data integrity problems at Akorn’s manufacturing and research and development facilities, while making or causing Akorn to make contrary misleading statements and omissions of material fact concerning the Company’s data integrity at its facilities. The amended complaint alleged that corrective information was provided to the market on two separate dates, causing non-insider shareholders to lose over $1.07 billion and $613 million in value respectively. The amended complaint sought an award of equitable relief and damages. On October 29, 2018, the parties filed a stipulation and joint motion providing for the dismissal of certain claims and defendants. On October 30, 2018, the Court granted the parties’ joint motion, dismissing the Proxy Claims without prejudice; dismissing defendants Kapoor, Abramowitz, Graves, Meyer and Rappuhn without prejudice; and dismissing Defendant Silverberg with prejudice. On February 21, 2019, plaintiff Johnny Wickstrom, a purported shareholder of the Company, filed a putative class action complaint in the United States District Court for the Northern District of Illinois alleging violations of Sections 10(b) and 20(a) of the Securities Exchange Act of 1934 (the “Wickstrom Action”). The complaint named as defendants the Company, Rai and Portwood. The complaint alleged that defendants made materially false or misleading statements and/or material omissions concerning its compliance with U.S. Food and Drug Administration (“FDA”) regulations and that those misstatements were corrected when the Company disclosed its receipt from the FDA of a warning letter at the Company’s facility in Decatur, IL. The complaint sought, among other things, an award of damages, attorneys’ fees and expenses. On April 22, 2019, plaintiff Vicente Juan, a purported shareholder of the Company, filed a putative class action complaint in the United States District Court for the Northern District of Illinois alleging violations of Sections 10(b) and 20(a) of the Securities Exchange Act of 1934 (the “Juan Action”). The complaint named as defendants the Company, Rai and Portwood. The complaint alleged that defendants made or caused the Company to make materially false or misleading statements and/or material omissions concerning the Company’s compliance with FDA regulations and that those misstatements were corrected when the Company disclosed its receipt from the FDA of a warning letter at the Company’s facility in Decatur, IL. The complaint sought, among other things, an award of damages, attorneys’ fees and expenses. Also on April 22, 2019, lead plaintiffs, by and through their attorneys, filed a second amended complaint against the Company, Rai, Portwood, Weinstein, Johnson and Tambi. The second amended complaint asserts claims under Sections 10(b) and 20(a) of the Securities Exchange Act of 1934. The second amended complaint alleges that, during a class period from November 3, 2016, to January 8, 2019, defendants knew or recklessly disregarded widespread institutional data integrity problems at Akorn’s manufacturing and research and development facilities, while making or causing Akorn to make contrary misleading statements and/or omissions of material fact concerning the Company’s data integrity at its facilities. The second amended complaint alleges that corrective information was provided to the market on three separate dates. The second amended complaint seeks an award of equitable relief and damages. On May 3, 2019, the Company and lead plaintiffs commenced mediation. On May 9, 2019, the Court entered an order consolidating both the Wickstrom Action and the Juan Action with and into the Securities Class Action Litigation. At a July 30, 2019 conference, the parties to the Securities Class Action Litigation disclosed to the Court that they had reached a non-binding agreement in principle, to settle the action that, if consummated, would provide for, among other things, the dismissal of that action and the release of all claims asserted by or on behalf of the putative class in that action. Under the terms of the non-binding agreement in principle, the putative class would release its claims in exchange for a combination of (i) up to $30 million in insurance proceeds from the Company's D&amp;O insurance policies, (ii) the issuance by the Company of approximately 6.5 million shares of the Company's common stock and any additional shares of Company common stock that are released as a result of the expiration of out of the money options through December 31, 2024, (collectively, the “Settlement Shares”) and (iii) the issuance by the Company of contingent value rights (“CVR”) with a five year term, subject to an extension of up to two years under certain circumstances. Under the terms of the non-binding agreement in principle, holders of the CVR would be entitled to receive an annual cash payment from the Company of 33.3% of “Excess EBITDA” (i.e., earnings before interest, taxes, depreciation and amortization (“EBITDA”) above the amount of EBITDA required to meet a 3.0x net leverage ratio, assuming a $100 million minimum cash cushion, before any such CVR payment is triggered). To the extent any such annual payments are triggered under the CVR, they are capped at an aggregate of $12 million per year and $60 million in the aggregate during the term of the CVR. Upon certain change of control transactions during the term of the CVR, if the Company’s first lien term loan lenders and holders of the Company’s other debt are repaid in full, CVR would entitle the holders to a cash payment in the aggregate amount of $30 million (the “Change of Control Payment”). If the Company is the subject of a voluntary or involuntary bankruptcy filing during the term of the CVR, the CVR agreement would provide that holders of the CVR would receive in the aggregate a $30 million unsecured claim (which unsecured claim will be subordinated to any deficiency claim of the Company's first lien term loan lenders and holders of the Company's other secured debt in any such bankruptcy case) (the “Bankruptcy Claim”). The $60 million cap on annual payments would not apply to the Change of Control Payment or the Bankruptcy Claim, if any. No further amounts would be payable under the CVR following such a change of control transaction or bankruptcy event. The Company and the other defendants in the Securities Class Action Litigation have denied and continue to deny each and all of the claims alleged in the action, and the entry into the non-binding agreement in principle is not an admission of wrongdoing or acceptance of fault by the Company or any of the other defendants. On August 9, 2019, the lead plaintiffs filed a motion for preliminary approval of the proposed settlement, approval of the form of class notice and a hearing date for final settlement approval (the “Final Approval Hearing”), with supporting papers, including the executed Stipulation and Agreement of Settlement (the “Securities Class Action Settlement Agreement”) setting forth the agreed terms and conditions of the settlement. On August 26, 2019, the Court formally entered an order (the “Preliminary Approval Order”) preliminarily approving the proposed settlement, approving the form of class notice, and setting a hearing on final approval of the settlement for December 3, 2019. Between October 21, 2019, and November 11, 2019, entities affiliated with institutional investors Twin Master Fund, Ltd., Manikay Master Fund, LP, Fir Tree Value Master Fund, L.P., Magnetar Constellation Fund II-PRA LP, AQR Funds and OxAM Quant Fund Limited delivered requests for exclusion from the Securities Class Action Litigation settlement. On November 22, 2019, the parties to the Securities Class Action Litigation filed a joint emergency motion requesting a sixty-day adjournment of the Final Approval Hearing, which had been set for December 3, 2019. The motion explained that the requests for exclusion from the settlement substantially exceeded the threshold necessary to give the Company and the other defendants the unilateral right to terminate the settlement. The motion further explained that an adjournment was necessary in order to afford the court time to rule on the motions to dismiss the Twin Master Fund and Manikay Master Fund complaints, which ruling was likely to provide important clarity to the Company and the other defendants in their assessment of whether to exercise their termination right. On November 26, 2019, the court in the Securities Class Action Litigation adjourned the Final Approval Hearing without date. On March 2, 2020, the parties to the Securities Class Action Litigation filed a joint motion to set the Final Approval Hearing for March 10 or 12, 2020, or at the Court’s earliest possible convenience thereafter, in light of the contemplation of commencement of a Chapter 11 filing on or about April 5, 2020. On March 9, 2020, and March 12, 2020, respectively, the funds affiliated with OxAM Quant Fund Limited and Fir Tree Value Master Fund, L.P. withdrew their requests for exclusion from the Securities Class Action Litigation settlement. On March 13, 2020, with no objections having been filed that were not later withdrawn, the Court in the Securities Class Action Litigation entered a Final Order and Judgment granting final approval of the settlement and an order granting lead plaintiffs’ motion for attorneys’ fees and litigation expenses. In accordance with the terms of the Securities Class Action Settlement Agreement, between April 1, 2020 and April 7, 2020, a total of $27.5 million in insurance proceeds from the Company’s D&amp;O insurance policies was deposited into a cash escrow account, and a total of 6.7 million Settlement Shares and a total of 6.7 million CVR were issued into separate securities escrow accounts. The Settlement Shares and the CVR were issued pursuant to the exemption from registration provided by Section 3(a)(10) of the Securities Act of 1933, as amended. Twin Master Fund, Ltd. et al. v. Akorn, Inc. et al.; Manikay Master Fund, LP et al. v. Akorn, Inc. et al.; Fir Tree Value Master Fund, L.P. et al. v. Akorn, Inc. et al.; Magentar Constellation Fund II-PRA LP et al. v. Akorn, Inc. et al.; AQR Funds – AQR Multi-Strategy Alternative Fund et al. v. Akorn, Inc. et al. On May 31, 2019, plaintiffs Twin Master Fund, Ltd., Twin Opportunities Fund, LP and Twin Securities, Inc., purported shareholders of the Company, filed a complaint in the United States District Court for the Northern District of Illinois alleging violations of Sections 10(b), 18 and 20(a) of the Securities Exchange Act of 1934, and common law fraud (the “Twin Master Fund Action”). The complaint names as defendants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punitive damages and expenses. On July 10, 2019, plaintiffs Manikay Master Fund, LP and Manikay Merger Fund, LP, purported shareholders of the Company, filed a complaint in the United States District Court for the Northern District of Illinois alleging violations of Sections 10(b), 18 and 20(a) of the Securities Exchange Act of 1934, and common law fraud (the “Manikay Master Fund Action”) against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punitive damages and expenses. On September 13, 2019, defendants moved to dismiss the complaints in the Twin Master Fund Action and Manikay Master Fund Action. Briefing on defendants’ motions to dismiss was completed on November 5, 2019. On November 8, 2019, plaintiff Fir Tree Value Master Fund, L.P., a purported shareholder of the Company, filed a complaint in the United States District Court for the Northern District of Illinois alleging violations of Sections 10(b), 18 and 20(a) of the Securities Exchange Act of 1934, and common law fraud (the “Fir Tree Master Fund Action”). The complaint names as defendants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punitive damages and expenses. As discussed above, between November 9, 2019, and November 11, 2019, plaintiffs Twin Master Fund, Ltd., Manikay Master Fund, LP, Fir Tree Value Master Fund, L.P., Magnetar Constellation Fund II-PRA LP and AQR Funds, and their respective affiliated entities, delivered requests for exclusion from the Securities Class Action Litigation settlement. On December 24, 2019, plaintiff Magnetar Constellation Fund II-PRA LP and affiliated entities, purported shareholders of the Company, filed a complaint in the United States District Court for the Northern District of Illinois alleging violations of Sections 10(b) and 20 of the Securities Exchange Act of 1934 (the “Magnetar Constellation Fund Action”). The complaint names as defendants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and expenses. On January 10, 2020, defendants in the Fir Tree Master Fund Action moved to dismiss the complaint. On January 17, 2020, plaintiff Fir Tree Value Master Fund, L.P., filed oppositions to defendants’ motions to dismiss the complaint. On January 20, 2020, plaintiff AQR Funds - AQR Multi-Strategy Alternative Fund and affiliated entities, purported shareholders of the Company, filed a complaint in the United States District Court for the Northern District of Illinois alleging violations of Sections 10(b), 18 and 20(a) of the Securities Exchange Act of 1934, and common law fraud (the “AQR Funds Action” and, together with the Twin Master Fund, Manikay Master Fund, Fir Tree Master Fund and Magnetar Constellation Fund Actions, the “Opt-Out Actions”). The complaint names as defendants the Company, Rai, Portwood, Weinstein, Johnson and Tambi. The complaint alleges that defendants made or caused Akorn to make materially false or misleading statements and/or material omissions concerning the Company’s compliance with FDA regulations, among other things. The complaint seeks, among other things, an award of damages, punitive damages and expenses. Each of the Opt-Out Actions has been designated as related and assigned to the same judge. On February 5, 2020, the Court entered orders denying defendants’ motions to dismiss the Twin Master Fund and Manikay Master Fund Actions. At a status conference on February 13, 2020, the parties stipulated that the decision on defendants’ motions to dismiss the Twin Master Fund and Manikay Master Fund Actions applies equally to the Fir Tree Master Fund and Magnetar Constellation Fund Actions. The Court entered an order finding that the Fir Tree Master Fund and Magnetar Constellation Fund Actions state a claim. On February 26, 2020, the parties to the AQR Funds Action stipulated that the decision on defendants’ motions to dismiss the Twin Master Fund and Manikay Master Fund Actions applies equally to the AQR Funds Action. On February 27, 2020, the Court entered an order finding that the AQR Funds Action states a claim. On March 12, 2020, plaintiff Fir Tree Value Master Fund, L.P. withdrew its request for exclusion from the Securities Class Action Litigation settlement. On March 19, 2020, the parties in the Fir Tree Master Fund Action filed a stipulation and order of dismissal without prejudice. On March 20, 2020, the Court dismissed the Fir Tree Master Fund Action without prejudice. On March 6, 2020, plaintiffs in the Opt-Out Actions served their initial requests for production. On March 13, 2020, the parties to the Opt-Out actions exchanged initial disclosures and defendants served their initial requests for production. On May 20, 2020, Akorn filed a voluntary petition for relief under chapter 11 of the U.S. Bankruptcy Code in the United States Bankruptcy Court for the District of Delaware (the “Bankruptcy Proceeding”). On May 22, 2020, Akorn filed in the Opt-Out Actions a Notice of Suggestion on Pendency of Bankruptcy, giving notice that, among other things, all claims against Akorn initiated prior to the Bankruptcy Proceeding were automatically stayed pursuant to 362(a) of the Bankruptcy Code. On May 26, 2020, the Court in the Opt-Out Actions entered a minute order acknowledging the automatic stay of the Opt-Out Actions insofar as they assert claims against Akorn. The minute order provided that the Opt-Out Actions are not stayed insofar as they assert claims against any other defendant. On June 8, 2020, plaintiffs and the individual defendants in the Opt-Out Actions filed a joint status report seeking a stay of proceedings while the parties pursued settlement discussions. On June 9, 2020, following a status conference, the Court entered a minute order staying proceedings other than settlement efforts until July 7, 2020. On July 6, 2020, the plaintiffs and individual defendants in the Opt-Out Actions filed a joint status report seeking an extension of the stay pending further settlement efforts. On July 7, 2020, following a status conference, the Court extended the stay to August 21, 2020, and set a status conference for that date. The legal matters discussed above and others could result in losses, including damages, fines and civil penalties, and criminal charges, which could be substantial. The Company records accruals for these contingencies to the extent that they conclude that a loss is both probable and reasonably estimable. In 2019, the Company recorded a $43.0 million charge and corresponding liability as of December 31, 2019, associated with the settlement agreement related to the Securities Class Action Litigation. As described further above under “In re Akorn, Inc. Data Integrity Securities Litigation”, the charge and corresponding liability was expected to be settled through issuances of Company common stock and the contingent value rights. Accordingly, long-term portion of accrued legal fees and contingencies as of December 31, 2019, included a $30.0 million liability with respect to an estimate of the contingent cash payments under the contingent value rights. On March 13, 2020, the court approved the settlement agreement resulting in the issuance of 6.7 million shares valued at $4.4 million settled on April 1, 2020 and the obligation to issue additional shares of Company common stock that are released as a result of the expiration of out of the money options through December 2024 of $1.2 million. In addition to the Company's common stock and the contingent value rights of $30.0 million, $27.5 million in insurance proceeds from the Company’s D&amp;O insurance policies were remitted by the Company’s D&amp;O insurers to the plaintiffs in the Securities Class Action Litigation in connection with the settlement. Such settlement only required the Company to use its best efforts to cause the D&amp;O insurers to make such payments, and did not impose any obligation upon the Company to make any such payment out of its own funds. Accordingly, this amount from insurance was not included within the $31.2 million liability as of June 30, 2020. The liability decreased by $10.0 million from year end 2019 due to settlement of 6.7 million shares valued as of December 31, 2019 and $1.8 million decline of the fair value of out of the money options between December 31, 2019 and the court approved settlement date. As a result of the Company filing for Chapter 11 protection on May 20, 2020, the $31.2 million is now being reported within the “Liabilities Subject to Compromise” line of its condensed consolidated balance sheets. Given the nature of the other litigation and investigations and the complexities involved, the Company is unable to reasonably estimate a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 investigation. However, we could incur judgments, enter into settlements or revise our expectations regarding the outcome of certain matters, and such developments could have a material adverse effect on our results of operations in the period in which the amounts are accrued or our cash flows in the period in which the amounts are paid. Effect of Automatic Stay upon filing under Chapter 11 of the Bankruptcy Code Pursuant to Section 362 of the Bankruptcy Code, the filing of the Chapter 11 Cases automatically stayed most actions against or on behalf of the Company Parties, including actions to collect indebtedness incurred prior to the Petition Date or to exercise control over the Company Parties’ property. Subject to certain exceptions under the Bankruptcy Code, the filing of the Company Parties’ Chapter 11 Cases also automatically stayed the continuation of most legal proceedings or the filing of other actions against or on behalf of the Company Parties or their property to recover on, collect or secure a claim arising prior to the Petition Date or to exercise control over property of the Company Partie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Supplier and Product Concentration</t>
        </is>
      </c>
      <c r="B1" s="2" t="inlineStr">
        <is>
          <t>6 Months Ended</t>
        </is>
      </c>
    </row>
    <row r="2">
      <c r="B2" s="2" t="inlineStr">
        <is>
          <t>Jun. 30, 2020</t>
        </is>
      </c>
    </row>
    <row r="3">
      <c r="A3" s="3" t="inlineStr">
        <is>
          <t>Risks and Uncertainties [Abstract]</t>
        </is>
      </c>
    </row>
    <row r="4">
      <c r="A4" s="4" t="inlineStr">
        <is>
          <t>Customer, Supplier and Product Concentration</t>
        </is>
      </c>
      <c r="B4" s="4" t="inlineStr">
        <is>
          <t>Customer, Supplier and Product Concentration Customer Concentration In the three and six month periods ended June 30, 2020 and 2019, a significant portion of the Company’s gross and net revenues reported were to three large wholesale drug distributors, and a significant portion of the Company’s accounts receivable as of June 30, 2020 and December 31, 2019, were due from these wholesale drug distributors as well. AmerisourceBergen Health Corporation (“Amerisource”), Cardinal Health, Inc. (“Cardinal”) and McKesson Drug Company (“McKesson”) collectively referred to herein as the “Big 3 Wholesalers”, are all distributors of the Company’s products, as well as suppliers of a broad range of health care products. Aside from these three wholesale drug distributors, only one other individual customer accounted for 10% or more of gross sales and net revenue for the three and six month periods ended June 30, 2020. If sales to the Big 3 Wholesalers were to diminish or cease, the Company believes that the end users of its products would find little difficulty obtaining the Company’s products from another distributor. The Company is subject to credit risk from its accounts receivable, heavily weighted to the Big 3 Wholesalers, but as of and for the three month periods ended June 30, 2020 and December 31, 2019, the Company has not experienced significant losses with respect to collection of these gross accounts receivable balances. The following table sets forth the percentage of the Company's gross accounts receivable disaggregated by major customers as of June 30, 2020 and December 31, 2019: June 30, December 31, Disaggregation of gross A/R by major customers Gross Gross Gross Gross Amerisource $ 43,054 17.3 % $ 56,945 22.0 % Cardinal 28,880 11.6 % 40,158 15.6 % McKesson 109,753 44.1 % 118,258 45.8 % Combined Total 181,687 73.0 % 215,361 83.4 % All Others 67,251 27.0 % 42,812 16.6 % Grand Total $ 248,938 100.0 % $ 258,173 100.0 % The following table sets forth the percentage of the Company’s gross sales disaggregated by major customers for the three and six month periods ended June 30, 2020 and 2019: Three Months Ended Three Months Ended Six Months Ended Six Months Ended Disaggregation of gross sales by major customers Gross Sales Gross Sales % Gross Sales Gross Sales % Gross Sales Gross Sales % Gross Sales Gross Sales % Amerisource $ 56,102 18.6 % $ 105,971 22.7 % $ 132,098 18.1 % $ 185,296 20.0 % Cardinal 50,192 16.7 % 100,318 21.5 % 117,233 16.1 % 214,359 23.2 % McKesson 139,205 46.3 % 183,436 39.4 % 309,749 42.4 % 374,812 40.6 % Combined Total 245,499 81.6 % 389,725 83.6 % 559,080 76.6 % 774,467 83.8 % All Others 55,381 18.4 % 76,284 16.4 % 171,176 23.4 % 150,182 16.2 % Grand Total $ 300,880 100.0 % $ 466,009 100.0 % $ 730,256 100.0 % $ 924,649 100.0 % The following table sets forth the Company’s net revenues disaggregated by major customers for the three and six month periods ended June 30, 2020 and 2019 (dollar amounts in thousands): Three Months Ended Three Months Ended Six Months Ended Six Months Ended Disaggregation of net revenues by major customers Net Revenue Net Revenue % Net Revenue Net Revenue % Net Revenue Net Revenue % Net Revenue Net Revenue % Amerisource $ 22,475 18.7% $ 40,275 22.6% $ 55,193 17.0% $ 70,371 20.5% Cardinal 19,789 16.4% 28,337 15.9% 45,178 13.9% 58,098 16.9% McKesson 29,438 24.5% 40,743 22.9% 72,491 22.3% 78,495 22.8% Combined Total 71,702 59.6% 109,355 61.4% 172,862 53.2% 206,964 60.2% All Others 48,608 40.4% 68,702 38.6% 152,141 46.8% 136,964 39.8% Grand Total $ 120,310 100.0% $ 178,057 100.0% $ 325,003 100.0% $ 343,928 100.0% Sales to the Big 3 Wholesalers primarily represent purchases of products in the Prescription Pharmaceuticals segment and generate the majority of the Prescription Pharmaceuticals segment revenue. The Prescription Pharmaceuticals segment revenue represented 86.8% and 88.9% of the consolidated net revenue for three month periods ended June 30, 2020 and 2019, respectively, while during the six month periods ended June 30, 2020 and 2019 the Prescription Pharmaceuticals segment revenue represented 87.3% and 89.1% of the consolidated net revenue, respectively. Chain pharmacies are the major customers in the Consumer Health segment. For more information, see Note 10 — Segment Information . Supplier Concentration 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 new drug application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 No individual supplier represented 10% or more of the Company’s purchases in the three and six month periods ended June 30, 2020 or 2019. Product Concentration In the three month periods ended June 30, 2020 and 2019, none of the Company's products represented 10% or more of its total net revenue, while during the six month period ended June 30, 2020, one unapproved product, that has since been discontinued, represented approximately 11% of total net revenue and none above 10% during the comparative prior year period. The Company attempts to minimize the risk associated with product concentration by continuing to develop and acquire new products to add to its existing product portfol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 connection with the bankruptcy filing, the Company’s tax attributes may be subject to reduction under the Internal Revenue Code, but the effect cannot be determined as of the date of these condensed financial statements. The following table sets forth information about the Company’s income tax (benefit) provision for the periods indicated (dollar amounts in thousands): Three Months Ended Six Months Ended 2020 2019 2020 2019 (Loss) before income taxes $ (94,426) $ (110,117) $ (374,598) $ (190,878) Income tax (benefit)/provision (25,764) 1,482 (49,209) 2,902 Net (loss) $ (68,662) $ (111,599) $ (325,389) $ (193,780) Income tax as a percentage of (loss) before income taxes 27.3% (1.3)% 13.1% (1.5)% During the three month periods ended June 30, 2020 and 2019, the Company recorded income tax (benefit)/provision of $(25.8) million and $1.5 million, respectively, on (loss) before income taxes. The reason for the overall tax benefit during the three month period ended June 30, 2020, was principally due to the reversal of the $(13.9) million of current year tax expense booked in the first quarter (described below) and additional $(12.1) million tax benefit recognized in 2020 as a result of the loss carryback provision of the CARES Act. On March 27, 2020, the Coronavirus Aid, Relief, and Economic Security Act (CARES Act) was enacted to provide relief to taxpayers due to the COVID-19 pandemic. Among other things, this law change allows companies to carryback tax net operating (losses) generated during 2018 – 2020. In the quarter ended March 31, 2020, the company recorded a $37.1 million receivable for the 2018 and 2019 tax years. The $37.1 million was updated to $36.8 million as of June 30, 2020. Additionally, $12.1 million income taxes receivable was recorded as a result of the current year tax loss. Therefore, the principal balance of the tax receivable, due to the recognition of tax losses from the CARES act, is $48.9 million as of June 30, 2020. The Company will continue to monitor the impact of the CARES Act as additional guidance is released and evaluate how these provisions in the CARES Act impact our financial position, results of operations and cash flows. During the quarter ended March 31, 2020, the Company had an unfavorable difference between book and taxable income related to revenue recognition. In connection with the sale of an unapproved product that has since been discontinued (see Note 4 - Accounts Receivable, Sales and Allowances ), a significant refund liability was recorded for GAAP purposes that was not deductible for tax purposes. During the quarter ended June 30, 2020, the Company executed a contract amendment with the customer which modified the payment terms. The amendment resulted in a change to the tax treatment for the sale and recognize revenue as it is realized for tax purposes. The Company used the discrete method to calculate the quarterly provision due to its inability to reliably estimate annual ordinary income (loss). The Company records a valuation allowance to reduce net deferred income tax assets to the amount that is more likely than not to be realized. In performing its analysis of whether a valuation allowance to reduce the deferred income tax asset was necessary, the Company evaluated the data and believes that it is not more likely than not that the deferred tax assets in the U.S., India, and Switzerland will be realized. Accordingly, the Company has recorded a full valuation allowance against U.S., India, and Switzerland deferred tax assets. The Company has a valuation allowance of $110.5 million against its deferred tax assets as of June 30, 2020. In accordance with ASC 740-10-25, Income Taxes - Recognition ,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2.4 million related to uncertain tax positions as of June 30, 2020. If recognized, $2.4 million of the above positions would impact the Company’s effective rate. The Company accounts for interest and penalties related to uncertain tax positions as income tax expense. As of June 30, 2020, the Company had accrued no penalties and a total of $0.3 million of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83130000</v>
      </c>
      <c r="C3" s="6" t="n">
        <v>144804000</v>
      </c>
    </row>
    <row r="4">
      <c r="A4" s="4" t="inlineStr">
        <is>
          <t>Trade accounts receivable, net</t>
        </is>
      </c>
      <c r="B4" s="5" t="n">
        <v>131332000</v>
      </c>
      <c r="C4" s="5" t="n">
        <v>134173000</v>
      </c>
    </row>
    <row r="5">
      <c r="A5" s="4" t="inlineStr">
        <is>
          <t>Inventories, net</t>
        </is>
      </c>
      <c r="B5" s="5" t="n">
        <v>185181000</v>
      </c>
      <c r="C5" s="5" t="n">
        <v>170047000</v>
      </c>
    </row>
    <row r="6">
      <c r="A6" s="4" t="inlineStr">
        <is>
          <t>Income taxes receivable</t>
        </is>
      </c>
      <c r="B6" s="5" t="n">
        <v>50204000</v>
      </c>
      <c r="C6" s="5" t="n">
        <v>1211000</v>
      </c>
    </row>
    <row r="7">
      <c r="A7" s="4" t="inlineStr">
        <is>
          <t>Prepaid expenses and other current assets</t>
        </is>
      </c>
      <c r="B7" s="5" t="n">
        <v>31693000</v>
      </c>
      <c r="C7" s="5" t="n">
        <v>29812000</v>
      </c>
    </row>
    <row r="8">
      <c r="A8" s="4" t="inlineStr">
        <is>
          <t>TOTAL CURRENT ASSETS</t>
        </is>
      </c>
      <c r="B8" s="5" t="n">
        <v>481540000</v>
      </c>
      <c r="C8" s="5" t="n">
        <v>480047000</v>
      </c>
    </row>
    <row r="9">
      <c r="A9" s="4" t="inlineStr">
        <is>
          <t>PROPERTY, PLANT AND EQUIPMENT, NET</t>
        </is>
      </c>
      <c r="B9" s="5" t="n">
        <v>281682000</v>
      </c>
      <c r="C9" s="5" t="n">
        <v>295533000</v>
      </c>
    </row>
    <row r="10">
      <c r="A10" s="3" t="inlineStr">
        <is>
          <t>OTHER LONG-TERM ASSETS</t>
        </is>
      </c>
    </row>
    <row r="11">
      <c r="A11" s="4" t="inlineStr">
        <is>
          <t>Goodwill</t>
        </is>
      </c>
      <c r="B11" s="5" t="n">
        <v>0</v>
      </c>
      <c r="C11" s="5" t="n">
        <v>267923000</v>
      </c>
    </row>
    <row r="12">
      <c r="A12" s="4" t="inlineStr">
        <is>
          <t>Intangible assets, net</t>
        </is>
      </c>
      <c r="B12" s="5" t="n">
        <v>203107000</v>
      </c>
      <c r="C12" s="5" t="n">
        <v>215801000</v>
      </c>
    </row>
    <row r="13">
      <c r="A13" s="4" t="inlineStr">
        <is>
          <t>Right-of-use assets, net - Operating leases</t>
        </is>
      </c>
      <c r="B13" s="5" t="n">
        <v>21404000</v>
      </c>
      <c r="C13" s="5" t="n">
        <v>22445000</v>
      </c>
    </row>
    <row r="14">
      <c r="A14" s="4" t="inlineStr">
        <is>
          <t>Other non-current assets</t>
        </is>
      </c>
      <c r="B14" s="5" t="n">
        <v>14031000</v>
      </c>
      <c r="C14" s="5" t="n">
        <v>6890000</v>
      </c>
    </row>
    <row r="15">
      <c r="A15" s="4" t="inlineStr">
        <is>
          <t>TOTAL OTHER LONG-TERM ASSETS</t>
        </is>
      </c>
      <c r="B15" s="5" t="n">
        <v>238542000</v>
      </c>
      <c r="C15" s="5" t="n">
        <v>513059000</v>
      </c>
    </row>
    <row r="16">
      <c r="A16" s="4" t="inlineStr">
        <is>
          <t>TOTAL ASSETS</t>
        </is>
      </c>
      <c r="B16" s="5" t="n">
        <v>1001764000</v>
      </c>
      <c r="C16" s="5" t="n">
        <v>1288639000</v>
      </c>
    </row>
    <row r="17">
      <c r="A17" s="3" t="inlineStr">
        <is>
          <t>CURRENT LIABILITIES</t>
        </is>
      </c>
    </row>
    <row r="18">
      <c r="A18" s="4" t="inlineStr">
        <is>
          <t>Trade accounts payable</t>
        </is>
      </c>
      <c r="B18" s="5" t="n">
        <v>31786000</v>
      </c>
      <c r="C18" s="5" t="n">
        <v>44958000</v>
      </c>
    </row>
    <row r="19">
      <c r="A19" s="4" t="inlineStr">
        <is>
          <t>Accrued royalties</t>
        </is>
      </c>
      <c r="B19" s="5" t="n">
        <v>1968000</v>
      </c>
      <c r="C19" s="5" t="n">
        <v>5956000</v>
      </c>
    </row>
    <row r="20">
      <c r="A20" s="4" t="inlineStr">
        <is>
          <t>Accrued compensation</t>
        </is>
      </c>
      <c r="B20" s="5" t="n">
        <v>20438000</v>
      </c>
      <c r="C20" s="5" t="n">
        <v>13005000</v>
      </c>
    </row>
    <row r="21">
      <c r="A21" s="4" t="inlineStr">
        <is>
          <t>Debtor-in-possession financing</t>
        </is>
      </c>
      <c r="B21" s="5" t="n">
        <v>30000000</v>
      </c>
      <c r="C21" s="5" t="n">
        <v>0</v>
      </c>
    </row>
    <row r="22">
      <c r="A22" s="4" t="inlineStr">
        <is>
          <t>Current portion of long-term debt (net of deferred financing costs)</t>
        </is>
      </c>
      <c r="B22" s="5" t="n">
        <v>855246000</v>
      </c>
      <c r="C22" s="5" t="n">
        <v>843328000</v>
      </c>
    </row>
    <row r="23">
      <c r="A23" s="4" t="inlineStr">
        <is>
          <t>Accrued administrative fees</t>
        </is>
      </c>
      <c r="B23" s="5" t="n">
        <v>23612000</v>
      </c>
      <c r="C23" s="5" t="n">
        <v>31725000</v>
      </c>
    </row>
    <row r="24">
      <c r="A24" s="4" t="inlineStr">
        <is>
          <t>Current portion of accrued legal fees and contingencies</t>
        </is>
      </c>
      <c r="B24" s="5" t="n">
        <v>4364000</v>
      </c>
      <c r="C24" s="5" t="n">
        <v>23673000</v>
      </c>
    </row>
    <row r="25">
      <c r="A25" s="4" t="inlineStr">
        <is>
          <t>Current portion of lease liability - Operating leases</t>
        </is>
      </c>
      <c r="B25" s="5" t="n">
        <v>132000</v>
      </c>
      <c r="C25" s="5" t="n">
        <v>2290000</v>
      </c>
    </row>
    <row r="26">
      <c r="A26" s="4" t="inlineStr">
        <is>
          <t>Accrued expenses and other liabilities</t>
        </is>
      </c>
      <c r="B26" s="5" t="n">
        <v>22466000</v>
      </c>
      <c r="C26" s="5" t="n">
        <v>20652000</v>
      </c>
    </row>
    <row r="27">
      <c r="A27" s="4" t="inlineStr">
        <is>
          <t>TOTAL CURRENT LIABILITIES</t>
        </is>
      </c>
      <c r="B27" s="5" t="n">
        <v>990012000</v>
      </c>
      <c r="C27" s="5" t="n">
        <v>985587000</v>
      </c>
    </row>
    <row r="28">
      <c r="A28" s="4" t="inlineStr">
        <is>
          <t>LIABILITIES SUBJECT TO COMPROMISE</t>
        </is>
      </c>
      <c r="B28" s="5" t="n">
        <v>76516000</v>
      </c>
      <c r="C28" s="5" t="n">
        <v>0</v>
      </c>
    </row>
    <row r="29">
      <c r="A29" s="3" t="inlineStr">
        <is>
          <t>LONG-TERM LIABILITIES</t>
        </is>
      </c>
    </row>
    <row r="30">
      <c r="A30" s="4" t="inlineStr">
        <is>
          <t>Deferred tax liability</t>
        </is>
      </c>
      <c r="B30" s="5" t="n">
        <v>0</v>
      </c>
      <c r="C30" s="5" t="n">
        <v>225000</v>
      </c>
    </row>
    <row r="31">
      <c r="A31" s="4" t="inlineStr">
        <is>
          <t>Uncertain tax liabilities</t>
        </is>
      </c>
      <c r="B31" s="5" t="n">
        <v>2741000</v>
      </c>
      <c r="C31" s="5" t="n">
        <v>2633000</v>
      </c>
    </row>
    <row r="32">
      <c r="A32" s="4" t="inlineStr">
        <is>
          <t>Long-term lease liability - Operating leases</t>
        </is>
      </c>
      <c r="B32" s="5" t="n">
        <v>269000</v>
      </c>
      <c r="C32" s="5" t="n">
        <v>22021000</v>
      </c>
    </row>
    <row r="33">
      <c r="A33" s="4" t="inlineStr">
        <is>
          <t>Long-term portion of accrued legal fees and contingencies</t>
        </is>
      </c>
      <c r="B33" s="5" t="n">
        <v>0</v>
      </c>
      <c r="C33" s="5" t="n">
        <v>33000000</v>
      </c>
    </row>
    <row r="34">
      <c r="A34" s="4" t="inlineStr">
        <is>
          <t>Pension obligations and other liabilities</t>
        </is>
      </c>
      <c r="B34" s="5" t="n">
        <v>10925000</v>
      </c>
      <c r="C34" s="5" t="n">
        <v>10881000</v>
      </c>
    </row>
    <row r="35">
      <c r="A35" s="4" t="inlineStr">
        <is>
          <t>TOTAL LONG-TERM LIABILITIES</t>
        </is>
      </c>
      <c r="B35" s="5" t="n">
        <v>13935000</v>
      </c>
      <c r="C35" s="5" t="n">
        <v>68760000</v>
      </c>
    </row>
    <row r="36">
      <c r="A36" s="4" t="inlineStr">
        <is>
          <t>TOTAL LIABILITIES</t>
        </is>
      </c>
      <c r="B36" s="5" t="n">
        <v>1080463000</v>
      </c>
      <c r="C36" s="5" t="n">
        <v>1054347000</v>
      </c>
    </row>
    <row r="37">
      <c r="A37" s="3" t="inlineStr">
        <is>
          <t>SHAREHOLDERS’ (DEFICIT) EQUITY</t>
        </is>
      </c>
    </row>
    <row r="38">
      <c r="A38" s="4" t="inlineStr">
        <is>
          <t>Preferred Stock, Value, Outstanding</t>
        </is>
      </c>
      <c r="B38" s="5" t="n">
        <v>0</v>
      </c>
      <c r="C38" s="5" t="n">
        <v>0</v>
      </c>
    </row>
    <row r="39">
      <c r="A39" s="4" t="inlineStr">
        <is>
          <t>Common Stock, Value, Issued</t>
        </is>
      </c>
      <c r="B39" s="5" t="n">
        <v>607565000</v>
      </c>
      <c r="C39" s="5" t="n">
        <v>595521000</v>
      </c>
    </row>
    <row r="40">
      <c r="A40" s="4" t="inlineStr">
        <is>
          <t>(Accumulated deficit)</t>
        </is>
      </c>
      <c r="B40" s="5" t="n">
        <v>-659327000</v>
      </c>
      <c r="C40" s="5" t="n">
        <v>-333938000</v>
      </c>
    </row>
    <row r="41">
      <c r="A41" s="4" t="inlineStr">
        <is>
          <t>Accumulated other comprehensive (loss)</t>
        </is>
      </c>
      <c r="B41" s="5" t="n">
        <v>-26937000</v>
      </c>
      <c r="C41" s="5" t="n">
        <v>-27291000</v>
      </c>
    </row>
    <row r="42">
      <c r="A42" s="4" t="inlineStr">
        <is>
          <t>TOTAL SHAREHOLDERS’ (DEFICIT) EQUITY</t>
        </is>
      </c>
      <c r="B42" s="5" t="n">
        <v>-78699000</v>
      </c>
      <c r="C42" s="5" t="n">
        <v>234292000</v>
      </c>
    </row>
    <row r="43">
      <c r="A43" s="4" t="inlineStr">
        <is>
          <t>TOTAL LIABILITIES AND SHAREHOLDERS’ EQUITY</t>
        </is>
      </c>
      <c r="B43" s="6" t="n">
        <v>1001764000</v>
      </c>
      <c r="C43" s="6" t="n">
        <v>1288639000</v>
      </c>
    </row>
    <row r="44">
      <c r="A44" s="4" t="inlineStr">
        <is>
          <t>Common stock, shares authorized (in Shares)</t>
        </is>
      </c>
      <c r="B44" s="5" t="n">
        <v>150000000</v>
      </c>
      <c r="C44" s="5" t="n">
        <v>150000000</v>
      </c>
    </row>
    <row r="45">
      <c r="A45" s="4" t="inlineStr">
        <is>
          <t>Common stock, shares issued (in Shares)</t>
        </is>
      </c>
      <c r="B45" s="5" t="n">
        <v>133407696</v>
      </c>
      <c r="C45" s="5" t="n">
        <v>126145832</v>
      </c>
    </row>
    <row r="46">
      <c r="A46" s="4" t="inlineStr">
        <is>
          <t>Common stock, shares outstanding (in Shares)</t>
        </is>
      </c>
      <c r="B46" s="5" t="n">
        <v>133407696</v>
      </c>
      <c r="C46" s="5" t="n">
        <v>126145832</v>
      </c>
    </row>
    <row r="47">
      <c r="A47" s="4" t="inlineStr">
        <is>
          <t>Preferred stock, par value (in Dollars per share)</t>
        </is>
      </c>
      <c r="B47" s="6" t="n">
        <v>1</v>
      </c>
      <c r="C47" s="6" t="n">
        <v>1</v>
      </c>
    </row>
    <row r="48">
      <c r="A48" s="4" t="inlineStr">
        <is>
          <t>Preferred stock, shares authorized (in Shares)</t>
        </is>
      </c>
      <c r="B48" s="5" t="n">
        <v>5000000</v>
      </c>
      <c r="C48" s="5" t="n">
        <v>5000000</v>
      </c>
    </row>
    <row r="49">
      <c r="A49" s="4" t="inlineStr">
        <is>
          <t>Preferred stock, shares issued (in Shares)</t>
        </is>
      </c>
      <c r="B49" s="5" t="n">
        <v>0</v>
      </c>
      <c r="C49" s="5" t="n">
        <v>0</v>
      </c>
    </row>
    <row r="50">
      <c r="A50" s="4" t="inlineStr">
        <is>
          <t>Preferred stock, shares outstanding (in Shares)</t>
        </is>
      </c>
      <c r="B50" s="5" t="n">
        <v>0</v>
      </c>
      <c r="C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In 2020 and 2019, the Company obtained legal services from Polsinelli PC, a firm for which the spouse of the Company’s Executive Vice President, General Counsel and Secretary is a shareholder. During the three month periods ended June 30, 2020 and 2019, the Company obtained legal services totaling $0.6 million and $1.8 million, respectively. During the six month periods ended June 30, 2020 and 2019, the Company obtained legal services totaling $2.2 million and $3.3 million, respectively, of which $0.2 million and $1.2 million was payable as of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nd Adopted Accounting Pronouncements</t>
        </is>
      </c>
      <c r="B1" s="2" t="inlineStr">
        <is>
          <t>6 Months Ended</t>
        </is>
      </c>
    </row>
    <row r="2">
      <c r="B2" s="2" t="inlineStr">
        <is>
          <t>Jun. 30, 2020</t>
        </is>
      </c>
    </row>
    <row r="3">
      <c r="A3" s="3" t="inlineStr">
        <is>
          <t>Accounting Policies [Abstract]</t>
        </is>
      </c>
    </row>
    <row r="4">
      <c r="A4" s="4" t="inlineStr">
        <is>
          <t>Recently Issued and Adopted Accounting Pronouncements</t>
        </is>
      </c>
      <c r="B4" s="4" t="inlineStr">
        <is>
          <t>Recently Issued and Adopted Accounting Pronouncements Recently Issued and Adopted Accounting Pronouncements In August 2018, the Financial Accounting Standards Board (“FASB”) issued Accounting Standard Update (“ASU”) No. 2018-15 — Intangibles — Goodwill and Other—Internal-Use Software (Subtopic 350-40): Customer’s Accounting for Implementation Costs Incurred in a Cloud Computing Arrangement That Is a Service Contract (a consensus of the FASB Emerging Issues Task Force). The amendments in this ASU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The standard was adopted on January 1, 2020, and did not have a material impact on the Company's financial statements or financial statement disclosures. In August 2018, the FASB issued ASU No. 2018-13—Fair Value Measurement (Topic 820): Disclosure Framework—Changes to the Disclosure Requirements for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The standard was adopted on January 1, 2020, and did not have a material impact on the Company's financial statements or financial statement disclosures. In June 2016, the FASB issued ASU No. 2016-13—Financial Instruments—Credit Losses (Topic 326): Measurement of Credit Losses on Financial Instruments. Topic 326 amends guidance on reporting credit losses for financial assets held at amortized cost.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This ASU is effective for interim and annual reporting periods beginning after December 15, 2019, with early adoption permitted for interim and annual reporting periods beginning after December 15, 2018. This ASU is required to be adopted using the modified retrospective basis, with a cumulative-effect adjustment to retained earnings as of the beginning of the first reporting period in which the guidance of this ASU is effective. The standard was adopted on January 1, 2020, and did not have a material impact on the Company's financial statements or financial statement disclosures due to the level and makeup of our financial asset portfolio. In February 2016, FASB issued ASU No. 2016-02 Leasing Arrangements for additional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6 Months Ended</t>
        </is>
      </c>
    </row>
    <row r="2">
      <c r="B2" s="2" t="inlineStr">
        <is>
          <t>Jun. 30, 2020</t>
        </is>
      </c>
    </row>
    <row r="3">
      <c r="A3" s="3" t="inlineStr">
        <is>
          <t>Leases [Abstract]</t>
        </is>
      </c>
    </row>
    <row r="4">
      <c r="A4" s="4" t="inlineStr">
        <is>
          <t>Leasing Arrangements</t>
        </is>
      </c>
      <c r="B4" s="4" t="inlineStr">
        <is>
          <t>Leasing ArrangementsThe Company leases real and personal property in the normal course of business under various operating leases and other insignificant finance leases, including non-cancelable and immaterial month-to-month agreements. Rent expense is recognized on a straight-line basis over the lease term. The following table sets forth the Company’s lease cost components (in thousands): Three Months Ended Six Months Ended 2020 2019 2020 2019 Operating lease cost $ 1,169 $ 1,261 $ 2,343 $ 2,413 Amortization of finance lease assets 5 3 10 49 Interest on finance lease liabilities 1 1 1 8 Short-term lease cost 29 16 70 27 Variable lease cost 398 793 874 793 Sublease income (6) (6) (24) (6) Total lease cost (1)(2) $ 1,596 $ 2,068 $ 3,274 $ 3,284 (1) Of the total lease cost of $1.6 million and $2.1 million during the three months ended June 30, 2020 and 2019, respectively, $0.8 million and $1.1 million was included within selling, general and administrative expenses, $0.4 million and $0.4 million was including within cost of sales, and $0.4 million and $0.5 million was included in research and development expenses in the condensed consolidated statement of comprehensive (loss), respectively. (2) Of the total lease cost of $3.3 million during the six months ended June 30, 2020 and 2019, $1.7 million was included within selling, general and administrative expenses, $0.8 million was included within cost of sales, and $0.8 million was included in research and development expenses in the condensed consolidated statement of comprehensive (loss). The following table sets forth the Company’s supplemental cash flow information related to leases (in thousands): Six Months Ended 2020 2019 Cash paid for amounts included in the measurement of lease liabilities: Operating cash flows from operating leases $ 2,379 $ 2,363 Operating cash flows from finance leases 1 8 Financing cash flows from finance leases 10 338 Six Months Ended 2020 2019 Right-of-use assets, net obtained in exchange for new lease obligations: Operating leases 110 23,695 Finance leases $ — $ 71 The following table sets forth the Company’s supplemental balance sheet information related to leases (in thousands): June 30, December 31, Right-of-use assets, net: Operating leases, gross $ 24,560 $ 24,564 Accumulated reduction (3,156) (2,119) Operating leases, net $ 21,404 $ 22,445 Finance leases (included in “Other non-current assets”), gross 73 72 Accumulated depreciation (31) (21) Finance leases (included in “Other non-current assets”), net $ 42 $ 51 Total Right-of-use assets, net $ 21,446 $ 22,496 Lease liabilities: Current portion of Operating lease liability (1) $ 2,481 $ 2,290 Long-term Operating lease liability (2) 20,753 22,021 Total Operating lease liability $ 23,234 $ 24,311 Current portion of Finance lease (included in “Accrued expenses and other liabilities”) liability $ 21 $ 20 Long-term Finance lease (included in “Pension obligations and other liabilities”) liability 24 34 Total Finance lease liability $ 45 $ 54 Total Lease liabilities $ 23,279 $ 24,365 (1) $2.3 million of the Current portion of Operating lease liability was included in the liabilities subject to compromise in the condensed consolidated balance sheets as of June 30, 2020. (2) $20.5 million of the Long-term portion of Operating lease liability was included in the liabilities subject to compromise in the condensed consolidated balance sheets as of June 30, 2020. The following table sets forth the Company’s weighted-average lease terms and discount rates (lease term in years): June 30, June 30, Weighted-average remaining lease terms: Operating leases 8.0 years 8.7 years Finance leases 2.1 years 3.1 years Weighted-average discount rates: Operating leases 10.0 % 10.0 % Finance leases 5.5 % 5.5 % The following table sets forth the Company’s scheduled maturities of lease liabilities as of June 30, 2020, (in thousands): Year ending December 31, Operating leases Finance leases 2020 $ 2,267 $ 12 2021 4,819 23 2022 4,538 13 2023 3,879 — 2024 3,560 — 2025 and beyond 15,345 — Total lease payments (1) $ 34,408 $ 48 Less: Imputed interest $ (11,174) $ (3) Total lease liabilities $ 23,234 $ 45 (1) Under ASC 842, the Company is required to take into consideration contractual lease renewal options that are reasonably assured to be exercised when determining the lease liability. As of June 30, 2020, the Company has approximately $11.4 million of reasonably assured renewal option payments included in the total lease payments.</t>
        </is>
      </c>
    </row>
    <row r="5">
      <c r="A5" s="4" t="inlineStr">
        <is>
          <t>Leasing Arrangements</t>
        </is>
      </c>
      <c r="B5" s="4" t="inlineStr">
        <is>
          <t>Leasing ArrangementsThe Company leases real and personal property in the normal course of business under various operating leases and other insignificant finance leases, including non-cancelable and immaterial month-to-month agreements. Rent expense is recognized on a straight-line basis over the lease term. The following table sets forth the Company’s lease cost components (in thousands): Three Months Ended Six Months Ended 2020 2019 2020 2019 Operating lease cost $ 1,169 $ 1,261 $ 2,343 $ 2,413 Amortization of finance lease assets 5 3 10 49 Interest on finance lease liabilities 1 1 1 8 Short-term lease cost 29 16 70 27 Variable lease cost 398 793 874 793 Sublease income (6) (6) (24) (6) Total lease cost (1)(2) $ 1,596 $ 2,068 $ 3,274 $ 3,284 (1) Of the total lease cost of $1.6 million and $2.1 million during the three months ended June 30, 2020 and 2019, respectively, $0.8 million and $1.1 million was included within selling, general and administrative expenses, $0.4 million and $0.4 million was including within cost of sales, and $0.4 million and $0.5 million was included in research and development expenses in the condensed consolidated statement of comprehensive (loss), respectively. (2) Of the total lease cost of $3.3 million during the six months ended June 30, 2020 and 2019, $1.7 million was included within selling, general and administrative expenses, $0.8 million was included within cost of sales, and $0.8 million was included in research and development expenses in the condensed consolidated statement of comprehensive (loss). The following table sets forth the Company’s supplemental cash flow information related to leases (in thousands): Six Months Ended 2020 2019 Cash paid for amounts included in the measurement of lease liabilities: Operating cash flows from operating leases $ 2,379 $ 2,363 Operating cash flows from finance leases 1 8 Financing cash flows from finance leases 10 338 Six Months Ended 2020 2019 Right-of-use assets, net obtained in exchange for new lease obligations: Operating leases 110 23,695 Finance leases $ — $ 71 The following table sets forth the Company’s supplemental balance sheet information related to leases (in thousands): June 30, December 31, Right-of-use assets, net: Operating leases, gross $ 24,560 $ 24,564 Accumulated reduction (3,156) (2,119) Operating leases, net $ 21,404 $ 22,445 Finance leases (included in “Other non-current assets”), gross 73 72 Accumulated depreciation (31) (21) Finance leases (included in “Other non-current assets”), net $ 42 $ 51 Total Right-of-use assets, net $ 21,446 $ 22,496 Lease liabilities: Current portion of Operating lease liability (1) $ 2,481 $ 2,290 Long-term Operating lease liability (2) 20,753 22,021 Total Operating lease liability $ 23,234 $ 24,311 Current portion of Finance lease (included in “Accrued expenses and other liabilities”) liability $ 21 $ 20 Long-term Finance lease (included in “Pension obligations and other liabilities”) liability 24 34 Total Finance lease liability $ 45 $ 54 Total Lease liabilities $ 23,279 $ 24,365 (1) $2.3 million of the Current portion of Operating lease liability was included in the liabilities subject to compromise in the condensed consolidated balance sheets as of June 30, 2020. (2) $20.5 million of the Long-term portion of Operating lease liability was included in the liabilities subject to compromise in the condensed consolidated balance sheets as of June 30, 2020. The following table sets forth the Company’s weighted-average lease terms and discount rates (lease term in years): June 30, June 30, Weighted-average remaining lease terms: Operating leases 8.0 years 8.7 years Finance leases 2.1 years 3.1 years Weighted-average discount rates: Operating leases 10.0 % 10.0 % Finance leases 5.5 % 5.5 % The following table sets forth the Company’s scheduled maturities of lease liabilities as of June 30, 2020, (in thousands): Year ending December 31, Operating leases Finance leases 2020 $ 2,267 $ 12 2021 4,819 23 2022 4,538 13 2023 3,879 — 2024 3,560 — 2025 and beyond 15,345 — Total lease payments (1) $ 34,408 $ 48 Less: Imputed interest $ (11,174) $ (3) Total lease liabilities $ 23,234 $ 45 (1) Under ASC 842, the Company is required to take into consideration contractual lease renewal options that are reasonably assured to be exercised when determining the lease liability. As of June 30, 2020, the Company has approximately $11.4 million of reasonably assured renewal option payments included in the total lease pay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Plan and 401(k) Program</t>
        </is>
      </c>
      <c r="B1" s="2" t="inlineStr">
        <is>
          <t>6 Months Ended</t>
        </is>
      </c>
    </row>
    <row r="2">
      <c r="B2" s="2" t="inlineStr">
        <is>
          <t>Jun. 30, 2020</t>
        </is>
      </c>
    </row>
    <row r="3">
      <c r="A3" s="3" t="inlineStr">
        <is>
          <t>Retirement Benefits [Abstract]</t>
        </is>
      </c>
    </row>
    <row r="4">
      <c r="A4" s="4" t="inlineStr">
        <is>
          <t>Pension Plan and 401(k) Program</t>
        </is>
      </c>
      <c r="B4" s="4" t="inlineStr">
        <is>
          <t>Pension Plan and 401(k) Program Akorn AG Pension Plan The Company maintains a pension plan for its employees in Switzerland as required by law. The pension plan is funded by contributions by both employees and employers, with the sum of the contributions made by the employer required to be at least equal to the sum of the contributions made by employees. The Company contributes the necessary amounts required by local laws and regulations. Plan assets for the pension plan are held in a retirement trust fund with investments primarily in publicly traded securities and assets. The purpose of this pension plan is to provide old age pensions. Some of the pension funds also provide benefits in case of disability and to the next of kin in case of premature death. Additionally, the pension funds can be used before retirement to buy a principal residence, to start an independent activity, or when leaving Switzerland permanently. If a participant leaves the company, accumulated pension funds are transferred either into a savings account or into the pension fund of a new employer. The following table sets forth the components of net periodic cost for our pension plan: Components of net periodic benefit cost ($ in thousands) ($ in thousands) Three Months Ended Six Months Ended June 30, June 30, 2020 2019 2020 2019 Service cost $ 839 $ 629 $ 1,675 $ 1,261 Interest cost 23 61 45 122 Expected return on plan assets (167) (174) (337) (349) Amortization of: Prior service (benefit) (5) (5) $ (10) (10) Net actuarial loss 141 48 $ 287 97 Participant contributions (214) (193) $ (427) (387) Net periodic benefit cost $ 617 $ 366 $ 1,233 $ 734 The Company contributed approximately $1.0 million for the six month period ended June 30, 2020, and expects to contribute a total of approximately $1.7 million to the pension plan in 2020. Akorn's 401(k) Program All U.S. full-time Akorn employees are eligible to participate in the Company’s 401(k) plan, the Smart Choice! Akorn Inc. 401(k) Retirement Plan. The Company matches employee contributions to 50% of the first 6% of an employee's eligible compensation. Company matching contributions vest 50% after two years of credited service and 100% after three years of credited service. During the three month periods ended June 30, 2020 and 2019, plan-related expenses totaled approximately $1.1 million and $0.7 million, respectively. During the six month periods ended June 30, 2020 and 2019, plan-related expenses totaled approximately $1.7 million and $1.5 million, respectively. The Company's matching contribution is funded on a curren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oluntary Reorganization Under Chapter 11</t>
        </is>
      </c>
      <c r="B1" s="2" t="inlineStr">
        <is>
          <t>6 Months Ended</t>
        </is>
      </c>
    </row>
    <row r="2">
      <c r="B2" s="2" t="inlineStr">
        <is>
          <t>Jun. 30, 2020</t>
        </is>
      </c>
    </row>
    <row r="3">
      <c r="A3" s="3" t="inlineStr">
        <is>
          <t>Reorganizations [Abstract]</t>
        </is>
      </c>
    </row>
    <row r="4">
      <c r="A4" s="4" t="inlineStr">
        <is>
          <t>Voluntary Reorganization Under Chapter 11</t>
        </is>
      </c>
      <c r="B4" s="4" t="inlineStr">
        <is>
          <t xml:space="preserve">Voluntary Reorganization Under Chapter 11 Chapter 11 Cases On the Petition Date, the Company Parties filed the Chapter 11 Cases in the Bankruptcy Court. The Chapter 11 Cases are being jointly administered under the caption In re Akorn, Inc., et al. Each Company Party continues to operate its business as a “debtor-in-possession” under the jurisdiction of the Bankruptcy Court and in accordance with the applicable provisions of the Bankruptcy Code and the orders of the Bankruptcy Court. On June 3, 2020, the United States Trustee for the District of Delaware appointed an official committee of unsecured creditors. On the Petition Date, the Company Parties filed a series of “first-day” motions with the Bankruptcy Court to facilitate the Company Parties’ transition into Chapter 11, including by allowing the Company Parties to make payments upon, or otherwise honor, certain obligations that arose prior to the Petition Date, including obligations related to employee wages, salaries and benefits, taxes, and certain vendors and other providers of goods and services essential to the Company Parties’ businesses. On May 22, 2020, the Bankruptcy Court approved the relief sought in these motions on an interim basis. On June 15, 2020, the Bankruptcy Court entered the final order approving the relief sought. Restructuring Support Agreement In contemplation of the Chapter 11 Cases, on the Petition Date, the Company Parties entered into a Restructuring Support Agreement (together with all exhibits and schedules thereto, the “Restructuring Support Agreement”) with certain lenders (the “Consenting Term Lenders”) holding more than 75% in principal amount of the outstanding term loans under the Term Loan Agreement. The Restructuring Support Agreement provides that the Consenting Term Lenders will support certain transactions (the “Transactions”) in pursuit of the Sale (as defined below) and confirmation of a Chapter 11 Plan contemplated by the plan term sheet attached to and incorporated into the Restructuring Support Agreement (the “Plan”) on the terms set forth in the Restructuring Support Agreement. The Restructuring Support Agreement contemplates, among other things: • that the Sale will be conducted pursuant to the bidding procedures attached to and incorporated into the Restructuring Support Agreement (as amended, modified, waived or supplemented, the “Bidding Procedures”), which Bidding Procedures were approved by the Bankruptcy Court on June 15, 2020; • that the Sale will be conducted as follows: ◦ in the event that the Buyer (as defined below) is the Successful Bidder (as defined in the Bidding Procedures), on the terms set forth in the Stalking Horse APA (as defined below), pursuant to which the full amount of indebtedness under the Term Loan Agreement shall be credit bid, or ◦ in the event that a Qualified Bidder (as defined in the Bidding Procedures) other than the Stalking Horse Bidder is the Successful Bidder, on the terms of the purchase agreement for the Successful Bidder as approved by the Bankruptcy Court; and • commitments by the Consenting Term Lenders to provide the debtor-in-possession financing pursuant to the terms and conditions set forth in the DIP Credit Agreement (described below). In accordance with the Restructuring Support Agreement, the Consenting Term Lenders agreed, among other things, to: (i) vote in favor of the Plan, including supporting all of the debtor and third-party releases, injunctions, discharge and exculpation provisions provided in the Plan; (ii) use commercially reasonable effort to support the Transactions and take all reasonable actions necessary to implement and consummate the Transactions in accordance with the terms, conditions, and applicable deadlines set forth in the Restructuring Support Agreement, the Plan and the Bidding Procedures, as applicable; (iii) direct the Term Loan Agent (or any designated subagent) to credit bid up to the full amount of indebtedness under the Term Loan Agreement and otherwise facilitate the Transactions contemplated by the Restructuring Support Agreement and the Stalking Horse APA; and (iv) negotiate in good faith the applicable Definitive Documents (as defined in the Restructuring Support Agreement) and use their commercially reasonable efforts to agree to the form and substance of such Definitive Documents consistent with the terms of the Restructuring Support Agreement. In accordance with the Restructuring Support Agreement, the Company Parties agreed, among other things, to: (i) use commercially reasonable efforts to (a) pursue the Transactions on the terms and in accordance with the milestones set forth in the Restructuring Support Agreement, and (b) cooperate with the Consenting Term Lenders to obtain necessary Court approval of the Definitive Documents to consummate the Transactions; (ii) not take any action, and not encourage any other person or entity to, take any action, directly or indirectly, that would reasonably be expected to, breach or be inconsistent with this Agreement, or take any other action, directly or indirectly, that would reasonably be expected to interfere with the acceptance or implementation of the Transactions, this Agreement, the Sale, or the Plan; (iii) use commercially reasonable efforts to obtain any and all required regulatory and/or third-party approvals for the Transactions; (iv) negotiate in good faith and use commercially reasonable efforts to execute and deliver the Definitive Documents and any other required agreements to effectuate and consummate the Transactions as contemplated by this Agreement; and (v) use commercially reasonable efforts to seek additional support for the Transactions from their other material stakeholders to the extent reasonably prudent. The Restructuring Support Agreement may be terminated upon the occurrence of certain events, including the failure to meet specified milestones related to the filing, approval, confirmation and effectiveness of the Plan, entry of orders relating to the DIP Facility and the closing of the Sale. Stalking Horse APA The Company Parties entered into an asset purchase agreement (the “Stalking Horse APA”), dated as of May 20, 2020, with certain of the Company’s existing lenders (collectively, the “Buyer”), pursuant to which the Buyer has agreed to purchase, subject to the terms and conditions contained therein, substantially all of the assets of the Company Parties (the “Sale”). Each of the Company Parties is a debtor in the Chapter 11 Cases. The Stalking Horse APA, subject to an auction to solicit higher or otherwise better bids, was approved by the Bankruptcy Court on June 15, 2020. The Bankruptcy Court also approved the Buyer as the “stalking horse” bidder. Under the terms of the Stalking Horse APA, the Buyer has agreed, absent any higher or otherwise better bid, to acquire substantially all of the assets of the Sellers for aggregate consideration comprising (i) the assumption of certain liabilities, (ii) the credit bid of 100% of the Lenders’ pre-petition claims under the Term Loan Agreement, which amount shall be satisfied by discharging all of the Lenders’ pre-petition claims pursuant to section 363(k) of the Bankruptcy Code, and (iii) an amount in cash equal to the amount set forth in the Wind-Down Budget included as an exhibit to the Stalking Horse APA. Pursuant to the Stalking Horse APA, if the Company Parties receive any bids that are higher or otherwise better, the Company Parties will conduct an auction no later than eighty-two days after the Petition Date. As the stalking horse bidder, the Buyer’s offer to purchase substantially all of the assets of the Sellers, set forth in the Stalking Horse APA, serves as the minimum or floor bid on which the Company Parties, their creditors, suppliers, vendors, and other bidders may rely. Other interested bidders were permitted to participate in the auction if they submitted qualifying offers that were higher or otherwise better than the stalking horse bid. Pursuant to the Bidding Procedures approved by the Bankruptcy Court, the bids for the Sale were due 5:00 p.m. (prevailing Eastern Time), on August 3, 2020. No qualified and actionable bids were received by the deadline. As a result, the auction was cancelled. The hearing to approve the Sale is scheduled to take place on August 20, 2020. Debtor-In-Possession Financing On May 22, 2020, the Company Parties entered into the DIP Credit Agreement with the DIP Lenders, and Wilmington Savings Fund Society, FSB, as the administrative agent, setting forth the terms and conditions of a $30.0 million debtor-in-possession financing facility (the “DIP Facility”). On May 22, 2020, the Bankruptcy Court granted the motion to approve the Interim DIP Order. Within seven days of such approval, $10.0 million became available to the Company Parties. On June 15, 2020, the Bankruptcy Court entered the Final DIP Order, pursuant to which the full $30.0 million became available to the Company Parties, subject to certain conditions. For information on the DIP Facility, see Note 8 — Financing Arrangements . Nasdaq Delisting On May 21, 2020, the Company received a notification letter from the listing qualifications department staff of Nasdaq indicating that, as a result of the Chapter 11 Cases and in accordance with Nasdaq Listing Rules 5101, 5110(b) and IM-5101-1, Nasdaq determined that the Company’s common stock would be delisted from Nasdaq. The Company did not appeal Nasdaq’s delisting determination. Accordingly, Nasdaq suspended trading of the Company’s common stock on June 1, 2020. On June 1, 2020, after Company’s common stock was suspended by Nasdaq, it began being quoted on the Pink Open Market operated by OTC Markets Group Inc. under the symbol “AKRXQ”. On June 9, 2020, Nasdaq filed a Form 25-NSE with the SEC to notify the Company that its common stock was going to be delisted, and delisting became effective 10 days after the Form 25 was filed. Going Concern The Company’s financial condition and the Chapter 11 Cases raise substantial doubt about our ability to continue as a going concern within one year after the date of the issuance of these financial statements. The accompanying condensed consolidated financial statements were prepared assuming that the Company will continue as a going concern and contemplate the continuation of our operations, realization of assets and satisfaction of liabilities and commitments in the normal course of business. As a result of the Chapter 11 Cases, the realization of the debtors-in-possession's assets and the satisfaction of liabilities are subject to significant uncertainty. While operating as debtors-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a Chapter 11 plan of reorganization is likely to materially change from the amounts and classifications of assets and liabilities reported in our condensed consolidated balance sheets as of June 30, 2020. As the progress of these plans and transactions is subject to approval of the Bankruptcy Court and therefore not within our control, successful reorganization and emergence from bankruptcy is not considered probable. The Company’s condensed consolidated financial statements do not include any adjustments related to the recoverability and classification of liabilities that may be necessary should the Company be unable to continue as a going concern. Liabilities Subject to Compromise Liabilities subject to compromise refers to prepetition obligations which may be affected by the Chapter 11 Cases. These amounts represent the Company’s current estimate of known or potential obligations to be resolved in connection with the Chapter 11 Cases. The Company has reviewed prepetition obligations giving consideration to the Chapter 11 motions approved by the Bankruptcy Court and other obligations based on whether they were secured or unsecured to determine the amounts to include within liabilities subject to compromise as shown in the table below. Differences between the liabilities the Company has estimated and the claims filed, or to be filed, will be investigated and resolved in connection with the claims resolution process. The Company will continue to evaluate these liabilities throughout the Chapter 11 Cases and adjust amounts as necessary. Such adjustments may be material. The following table summarizes the components of liabilities subject to compromise included in the Company's condensed consolidated balance sheets as of June 30, 2020, (in thousands): June 30, 2020 Debt subject to compromise: Trade accounts payable $ (7,893) Accrued royalties (8,169) Accrued compensation (45) Current portion of accrued legal fees and contingencies (6,051) Current portion of lease liability - Operating leases (2,349) Accrued expenses and other liabilities (366) Long-term lease liability - Operating leases (20,483) Long-term portion of accrued legal fees and contingencies (31,160) Liabilities subject to compromise $ (76,516) Costs of Reorganization The Company has incurred and will continue to incur significant costs associated with the Chapter 11 Cases. The amount of these costs, which are being expensed as incurred, are expected to significantly affect the Company’s results. Reorganization items represent costs directly associated with the Chapter 11 Cases since the Petition Date. Such costs include professional fees (incurred subsequent to the commencement of the Chapter 11 Cases) and DIP Credit Agreement financing fee. In accordance with ASC 852, any incremental expenses, gains and losses that are realized or incurred as of or subsequent to the Petition Date and as a direct result of the Chapter 11 Cases are recorded under Reorganization items. The following table summarizes the components of Reorganization items included in the Company’s statement of operations (in thousands): Six Months Ended Professional fees $ 3,859 DIP Credit Agreement financing fees 1,950 Reorganization items $ 5,809 Cash payments for bankruptcy-related transactions were $0.8 million and $2.0 million, for operating activities and financing activities, respectively, for the six month period ended June 30, 2020. There were no bankruptcy-related cash receipt gains for the six month period ended June 30, 2020. Debtors-in-Possession Condensed Combined Financial Statements The condensed combined financial statements of the debtors-in-possession are set forth below. These condensed combined financial statements exclude the financial statements of certain non-debtors-in-possession entities. Transactions and balances of receivables and payables between debtors-in-possession are eliminated in consolidation. However, the debtors-in-possession’s condensed combined balance sheets includes receivables from related non-debtors-in-possession and payables to related non-debtors-in-possession. AKORN, INC. (Debtor-in-possession) CONDENSED COMBINED BALANCE SHEETS (In Thousands, Except Share Data) June 30, 2020 (Unaudited) ASSETS CURRENT ASSETS Cash and cash equivalents $ 78,631 Trade accounts receivable, net 130,921 Inventories, net 172,246 Income taxes receivable 50,204 Prepaid expenses and other current assets 30,676 TOTAL CURRENT ASSETS 462,678 PROPERTY, PLANT AND EQUIPMENT, NET $ 217,261 OTHER LONG-TERM ASSETS Intangible assets, net $ 203,107 Right-of-use assets, net - Operating leases 21,003 Long-term investments 73,913 Other non-current assets 10,440 TOTAL OTHER LONG-TERM ASSETS 308,463 TOTAL ASSETS $ 988,402 LIABILITIES AND SHAREHOLDERS’ EQUITY CURRENT LIABILITIES Trade accounts payable $ 30,956 Accrued royalties 1,968 Accrued compensation 16,998 Current portion of long-term debt (net of deferred financing costs) 855,246 Debtor-in-possession financing 30,000 Accrued administrative fees 23,612 Current portion of accrued legal fees and contingencies 4,364 Accrued expenses and other liabilities 21,566 TOTAL CURRENT LIABILITIES $ 984,710 LIABILITIES SUBJECT TO COMPROMISE 76,516 LONG-TERM LIABILITIES Uncertain tax liabilities 2,741 TOTAL LONG-TERM LIABILITIES $ 2,741 TOTAL LIABILITIES $ 1,063,967 TOTAL SHAREHOLDERS’ (DEFICIT) EQUITY $ (75,565) TOTAL LIABILITIES AND SHAREHOLDERS’ EQUITY $ 988,402 AKORN, INC. (Debtor-in-possession) CONDENSED COMBINED STATEMENTS OF COMPREHENSIVE (LOSS) (In Thousands, Except Per Share Data) (Unaudited) Three Months Ended June 30, Six Months Ended June 30, 2020 2020 Revenues, net $ 119,713 $ 322,793 Cost of sales (exclusive of amortization of intangibles, included within operating expenses below) 83,764 190,291 GROSS PROFIT 35,949 132,502 Selling, general and administrative expenses 55,990 120,254 Research and development expenses 9,500 19,344 Amortization of intangibles 6,152 12,294 Impairment of goodwill — 267,923 Impairment of intangible assets 400 400 Litigation rulings, settlements and contingencies — (7,470) TOTAL OPERATING EXPENSES $ 72,042 $ 412,745 OPERATING (LOSS) (36,093) (280,243) Amortization of deferred financing costs — (8,629) Interest expense, net (33,473) (58,422) Reorganization items, net (5,809) (5,809) Other non-operating (expense), net (323) (668) (LOSS) BEFORE INCOME TAXES (75,698) (353,771) Income tax (benefit) (25,735) (49,180) NET (LOSS) $ (49,963) $ (304,591) COMPREHENSIVE (LOSS): Net (loss) $ (49,963) $ (304,591) Unrealized holding gain on available-for-sale securities, net of tax of $(1) for the three month period ended June 30, 2020, and $(1) for the six month period ended June 30, 2020. 4 3 COMPREHENSIVE (LOSS) $ (49,959) $ (304,588) AKORN, INC. (Debtor-in-possession) CONDENSED COMBINED STATEMENTS OF CASH FLOWS (In Thousands) (Unaudited) Six Months Ended June 30, 2020 OPERATING ACTIVITIES: Net (loss) $ (304,591) Adjustments to reconcile combined net (loss) to net cash (used in) operating activities: Depreciation and amortization 25,988 Amortization of debt financing costs 8,629 Debtor-in-possession financing costs 1,950 Impairment of intangible assets 400 Goodwill impairment 267,923 Non-cash stock compensation expense 7,778 Non-cash interest expense 3,289 Deferred income taxes, net (225) Other 37 Changes in operating assets and liabilities: Other non-current assets (7,317) Trade accounts receivable 1,849 Inventories, net (12,411) Prepaid expenses and other current assets (1,403) Income taxes receivable (48,993) Trade accounts payable 4,875 Accrued legal fees and contingencies (10,734) Uncertain tax liabilities 108 Accrued expenses and other liabilities 4,635 NET CASH (USED IN) OPERATING ACTIVITIES $ (58,213) INVESTING ACTIVITIES: Proceeds from disposal of assets 8 Purchases of property, plant and equipment (9,996) NET CASH (USED IN) INVESTING ACTIVITIES $ (9,988) FINANCING ACTIVITIES: Proceeds from Debtor-in-possession financing 30,000 Inter-company funding (19,726) Debtor-in-possession financing costs (1,950) Stock compensation plan withholdings for employee taxes (98) NET CASH PROVIDED BY FINANCING ACTIVITIES $ 8,226 Effect of exchange rate changes on cash and cash equivalents — (DECREASE) IN CASH AND CASH EQUIVALENTS $ (59,975) Cash, cash equivalents, and restricted cash at beginning of period 138,606 CASH, CASH EQUIVALENTS, AND RESTRICTED CASH AT END OF PERIOD $ 78,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 The Company’s financial statements have been prepared in accordance with accounting principles generally accepted in the United States (“GAAP”) for interim financial information and accordingly do not include all the information and footnotes required by GAAP for annual financial statements. In the opinion of management, all adjustments of a normal and recurring nature considered necessary for a fair presentation have been included in these financial statements. Operating results for the three and six month periods ended June 30, 2020, is not necessarily indicative of the results that may be expected for the full year. For further information, refer to the consolidated financial statements and footnotes for the year ended December 31, 2019, included in the Company’s Annual Report on Form 10-K filed with the SEC on February 26, 2020.</t>
        </is>
      </c>
    </row>
    <row r="5">
      <c r="A5" s="4" t="inlineStr">
        <is>
          <t>Consolidation</t>
        </is>
      </c>
      <c r="B5" s="4" t="inlineStr">
        <is>
          <t>Consolidation: The accompanying condensed consolidated financial statements include the accounts of Akorn, Inc. and its wholly owned domestic and foreign subsidiaries. All inter-company transactions and balances have been eliminated in consolidation, and the financial statements of AIPL and Akorn AG have been translated from Indian Rupees to U.S. Dollars and Swiss Francs to U.S. Dollars, respectively, based on the currency translation rates in effect during the period or as of the date of consolidation, as applicable. The Company is not involved with variable interest entities. Bankruptcy Accounting: The Consolidated Financial Statements have been prepared as if we were a going concern and in accordance with Accounting Standards Codification Topic 852, Reorganizations (“ASC 852”). ASC 852 requires the financial statements, for periods subsequent to the commencement of the Chapter 11 Cases, to distinguish transactions and events that are directly associated with the reorganization from the ongoing operations of the business. Accordingly, certain expenses, realized gains and losses and provisions for losses that are realized or incurred during the Chapter 11 Cases, including adjustments to the carrying value of certain indebtedness are recorded as “Reorganization items” in the consolidated statements of comprehensive loss. In addition, prepetition obligations that may be impacted by the Chapter 11 Cases have been classified as “Liabilities subject to compromise” on the consolidated balance sheets at June 30, 2020. These liabilities may be settled for less depending on the claim amounts allowed by the Bankruptcy Court. For further detail concerning Liabilities subject to compromise and Reorganization items, net, please see Note 18 — Voluntary Reorganization Under Chapter 11.</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7">
      <c r="A7" s="4" t="inlineStr">
        <is>
          <t>Going Concern</t>
        </is>
      </c>
      <c r="B7" s="4" t="inlineStr">
        <is>
          <t xml:space="preserve">Going Concern: The Company’s financial condition and the Chapter 11 Cases raise substantial doubt about our ability to continue as a going concern within one year after the date of the issuance of these financial statements. The accompanying condensed consolidated financial statements were prepared assuming that the Company will continue as a going concern and contemplate the continuation of our operations, realization of assets and satisfaction of liabilities and commitments in the normal course of business. As a result of the Chapter 11 Cases, the realization of the debtors-in-possession's assets and the </t>
        </is>
      </c>
    </row>
    <row r="8">
      <c r="A8" s="4" t="inlineStr">
        <is>
          <t>Revenue Recognition; Freight; Chargebacks; Rebates, Administrative Fees and Others; Sales Returns</t>
        </is>
      </c>
      <c r="B8" s="4" t="inlineStr">
        <is>
          <t>Revenue Recognition: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and other discounts and allowances. All sales taxes are excluded from the transaction price. The Company expenses contract fulfillment costs when incurred since the amortization period would have been less than one year. Payment terms are primarily less than 90 days. Provision for estimated chargebacks, rebates, discounts, managed care rebates, product returns and doubtful accounts is made at the time of sale and is analyzed and adjusted, if necessary, at each balance sheet date. Freight: The Company records shipping and handling expense related to product sales as cost of sales. 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It typically takes four to six weeks from the time of sale to the wholesaler until the processing of the chargeback.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ersu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June 30, 2020, the Company incurred a chargeback provision of $121.5 million, or 40.4% of gross sales of $300.9 million, compared to $192.7 million, or 41.4% of gross sales of $466.0 million in the prior year period. The dollar decrease and percent decrease from the comparative period were due volume declines and product mix as well as decreases in wholesale acquisition cost of certain products. The Company ensures that the chargeback rate as a percent of gross sales is reasonable through inspection of contractual obligations, review of historical trends and evaluation of recent activity. Furthermore, other events that could materially alter chargeback rates include: changes in product pricing or contract pricing structures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n 85 basis point (“BP”) change in the ratio of sales subject to chargeback to indirect sales would increase the chargeback reserve by $0.1 million or decrease the chargeback reserve by $0.3 million depending on the change in the direction of the ratio. Fundamentally, the BP change calculation is determined based on the six month trend of the average ratio of sales subject to chargeback to indirect sales. Due to the competitive generic pharmaceutical industry and our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June 30, 2020, the Company incurred rebates, administrative fees and others of $42.4 million, or 14.1% of gross sales of $300.9 million, compared to $78.0 million, or 16.7% of gross sales of $466.0 million in the prior year period. The dollar and percent decreases from the comparative period were primarily due volume declines, lower failure to supply claims, decreases in contract prices and product mix.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or contract pricing structures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n 85 BP change in the ratio of sales subject to rebates, administrative fees and others to indirect sales would increase the reserve for rebates, administrative fees and others by thirteen thousand dollars or decrease the same reserve by forty thousand dollars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wholesaler inventory levels, and the expected impact of any product recalls to assess the magnitude of unconsumed product that may result in sales returns to the Company in the future. The sales returns level can be impacted by factors such as overall market demand and market competition and availability of substitute products which can increase or decrease the pull through for sales of the Company’s products and ultimately impact the level of sales returns. For the three month period ended June 30, 2020, the Company incurred a return provision of $8.0 million, or 2.7% of gross sales of $300.9 million, compared to $5.5 million, or 1.2% of gross sales of $466.0 million in the prior year period. The increase in product returns for the three month period ended June 30, 2020, as compared to the same period in 2019, was primarily due to higher returns processed. The Company ensures that this rate as a percent of gross sales is reasonable through inspection of historical trends and evaluation of recent activity. Furthermore, other events that could materially alter return rates such as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0.54 months change in the lag from the time of sale to the time the product return is processed, this change would result in an increase of $0.7 million or decrease of $0.8 million in return reserve expense if the lag increases or decreases, respectively. The average 0.54 months change in the lag from the time of sale to the time the product return is processed was determined based on the difference between the high and low lag time for the past six month historical activities. This sensitivity analysis is a change from the three month period ended June 30, 2019, which was determined based on the average variances for the last twelve months of returns activity. The prior method was needed to give a measurable variance to calculate a sensitivity. Due to the change in the volume and type of products sold by the Company in the recent past, we have determined that the lag calculation provides a reasonable basis for sensitivity analysis.</t>
        </is>
      </c>
    </row>
    <row r="9">
      <c r="A9" s="4" t="inlineStr">
        <is>
          <t>Cash and Cash Equivalents</t>
        </is>
      </c>
      <c r="B9" s="4" t="inlineStr">
        <is>
          <t>Cash and Cash Equivalents:  The Company considers all unrestricted, highly liquid investments with maturity of three months or less when acquired, to be cash and cash equivalents.</t>
        </is>
      </c>
    </row>
    <row r="10">
      <c r="A10" s="4" t="inlineStr">
        <is>
          <t>Accounts Receivable</t>
        </is>
      </c>
      <c r="B10" s="4" t="inlineStr">
        <is>
          <t>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densed consolidated financial statements as reductions of revenues and trade accounts receivable, respectively.</t>
        </is>
      </c>
    </row>
    <row r="11">
      <c r="A11" s="4" t="inlineStr">
        <is>
          <t>Allowance for Coupons, Advertising, Promotions and Co-Pay Discount Cards</t>
        </is>
      </c>
      <c r="B11" s="4" t="inlineStr">
        <is>
          <t>Allowance for Coupons, Advertising, Promotions and Co-Pay Discount Cards: The Company issues coupons from time to time that are redeemable against certain of our Consumer Health products. In addition to coupons, from time to time the Company authorizes various retailers to run in-store promotions and co-pay discounts for its products. At the point of sale, the Company records an estimate of the dollar value of coupons expected to be redeemed, the dollar amount owed back to the retailer and the co-pay discount as variable consideration since the Company intends to continue to issue coupons, advertising promotion and co-pay discounts. The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adjusts as needed based on actual experience.</t>
        </is>
      </c>
    </row>
    <row r="12">
      <c r="A12" s="4" t="inlineStr">
        <is>
          <t>Doubtful Accounts</t>
        </is>
      </c>
      <c r="B12" s="4" t="inlineStr">
        <is>
          <t>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t>
        </is>
      </c>
    </row>
    <row r="13">
      <c r="A13" s="4" t="inlineStr">
        <is>
          <t>Inventories</t>
        </is>
      </c>
      <c r="B13" s="4" t="inlineStr">
        <is>
          <t>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or other factors.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is>
      </c>
    </row>
    <row r="14">
      <c r="A14" s="4" t="inlineStr">
        <is>
          <t>Property, Plant and Equipment</t>
        </is>
      </c>
      <c r="B14" s="4" t="inlineStr">
        <is>
          <t>Property, Plant and Equipment: Property, plant and equipment is stated at cost, less accumulated depreciation. Depreciation is calculated using the straight-line method in amounts considered sufficient to amortize the cost of the assets to operations over their estimated useful lives.</t>
        </is>
      </c>
    </row>
    <row r="15">
      <c r="A15" s="4" t="inlineStr">
        <is>
          <t>Intangible Assets</t>
        </is>
      </c>
      <c r="B15" s="4" t="inlineStr">
        <is>
          <t>Intangible Assets: Intangible assets consist primarily of goodwill, which is carried at its initial value, subject to impairment testing,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Goodwill impairment assessments are performed at the reporting unit level. The goodwill assessment involves a one-step comparison of the reporting unit’s fair value to its carrying value, including goodwill (“Step 1”).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Where available and as appropriate, comparative market multiples are used in conjunction with the results of the discounted cash flows. The Company engages third-party valuation consultants to assist in evaluating the Company's estimated fair value calculations. Impairments are recorded within the impairment of goodwill and impairment of intangibles line in the condensed consolidated statements of comprehensive (loss).</t>
        </is>
      </c>
    </row>
    <row r="16">
      <c r="A16" s="4" t="inlineStr">
        <is>
          <t>Leases</t>
        </is>
      </c>
      <c r="B16" s="4" t="inlineStr">
        <is>
          <t>Leases: The Company leases real and personal property in the normal course of business under various operating leases and other insignificant finance leases, including non-cancelable and month-to-month agreements. Our leases have initial lease terms of one</t>
        </is>
      </c>
    </row>
    <row r="17">
      <c r="A17" s="4" t="inlineStr">
        <is>
          <t>Earnings per Share</t>
        </is>
      </c>
      <c r="B17" s="4" t="inlineStr">
        <is>
          <t>Earnings per Share: Basic net (loss) per share is based upon the weighted average common shares outstanding. Diluted net (loss) per share is based upon the weighted average number of common shares outstanding, including the dilutive effect, if any, of stock options and restricted stock using the treasury stock method. Anti-dilutive shares are excluded from the computation of diluted net (loss) per share.</t>
        </is>
      </c>
    </row>
    <row r="18">
      <c r="A18" s="4" t="inlineStr">
        <is>
          <t>Income Taxes</t>
        </is>
      </c>
      <c r="B18" s="4" t="inlineStr">
        <is>
          <t>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t>
        </is>
      </c>
    </row>
    <row r="19">
      <c r="A19" s="4" t="inlineStr">
        <is>
          <t>Fair Value of Financial Instruments</t>
        </is>
      </c>
      <c r="B19" s="4" t="inlineStr">
        <is>
          <t>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t>
        </is>
      </c>
    </row>
    <row r="20">
      <c r="A20" s="4" t="inlineStr">
        <is>
          <t>Stock-Based Compensation</t>
        </is>
      </c>
      <c r="B20" s="4" t="inlineStr">
        <is>
          <t>Stock-Based Compensation: Stock-based compensation cost is estimated at grant date based on the fair value of the award, and the cost is recognized as expense ratably over the vesting period. The Company uses the Black-Scholes-Merton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as necessary, if actual forfeitures differ from initial estimates. The stock-based compensation expense related to performance share units (“PSUs”) is estimated at grant date based on the fair value of the award. For PSUs granted with vesting subject to market conditions, the fair value of the award is determined at grant date using the Monte Carlo model, and expense is recognized ratably over the requisite service period regardless of whether or not the market condition is satisfied. For PSUs granted with vesting subject to performance conditions, the fair value of the award is based on the market price of the underlying shares on grant date. Expense from such awards is recognized ratably over the vesting period, but is based upon an ongoing evaluation of the number of shares expected to vest and will be adjusted to reflect those awards that do ultimately vest. The stock-based compensation expense related to restricted stock unit awards (“RSUs”) is based on the fair value of the underlying shares on date of grant. Expense is recognized ratably over the vesting period, reduced by an estimate of future forfeitures.</t>
        </is>
      </c>
    </row>
    <row r="21">
      <c r="A21" s="4" t="inlineStr">
        <is>
          <t>Recently Issued and Adopted Accounting Pronouncements</t>
        </is>
      </c>
      <c r="B21" s="4" t="inlineStr">
        <is>
          <t>Recently Issued and Adopted Accounting Pronouncements In August 2018, the Financial Accounting Standards Board (“FASB”) issued Accounting Standard Update (“ASU”) No. 2018-15 — Intangibles — Goodwill and Other—Internal-Use Software (Subtopic 350-40): Customer’s Accounting for Implementation Costs Incurred in a Cloud Computing Arrangement That Is a Service Contract (a consensus of the FASB Emerging Issues Task Force). The amendments in this ASU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The standard was adopted on January 1, 2020, and did not have a material impact on the Company's financial statements or financial statement disclosures. In August 2018, the FASB issued ASU No. 2018-13—Fair Value Measurement (Topic 820): Disclosure Framework—Changes to the Disclosure Requirements for Fair Value Measurement.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The standard was adopted on January 1, 2020, and did not have a material impact on the Company's financial statements or financial statement disclosures. In June 2016, the FASB issued ASU No. 2016-13—Financial Instruments—Credit Losses (Topic 326): Measurement of Credit Losses on Financial Instruments. Topic 326 amends guidance on reporting credit losses for financial assets held at amortized cost.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This ASU is effective for interim and annual reporting periods beginning after December 15, 2019, with early adoption permitted for interim and annual reporting periods beginning after December 15, 2018. This ASU is required to be adopted using the modified retrospective basis, with a cumulative-effect adjustment to retained earnings as of the beginning of the first reporting period in which the guidance of this ASU is effective. The standard was adopted on January 1, 2020, and did not have a material impact on the Company's financial statements or financial statement disclosures due to the level and makeup of our financial asset portfolio. In February 2016, FASB issued ASU No. 2016-02 Leasing Arrangements for additional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Cash and Cash Equivalents</t>
        </is>
      </c>
      <c r="B4" s="4" t="inlineStr">
        <is>
          <t xml:space="preserve">The following table sets forth the components of the Company’s cash, cash equivalents, and restricted cash as reported in the condensed consolidated statement of cash flows for the three month periods ended June 30, 2020 and 2019 (in thousands): Cash, Cash Equivalents, and Restricted Cash Six Months Ended 2020 2019 Cash and cash equivalents $ 83,130 $ 178,264 Restricted cash 736 803 Total cash, cash equivalents, and restricted cash $ 83,866 $ 179,067 </t>
        </is>
      </c>
    </row>
    <row r="5">
      <c r="A5" s="4" t="inlineStr">
        <is>
          <t>Restrictions on Cash and Cash Equivalents</t>
        </is>
      </c>
      <c r="B5" s="4" t="inlineStr">
        <is>
          <t xml:space="preserve">The following table sets forth the components of the Company’s cash, cash equivalents, and restricted cash as reported in the condensed consolidated statement of cash flows for the three month periods ended June 30, 2020 and 2019 (in thousands): Cash, Cash Equivalents, and Restricted Cash Six Months Ended 2020 2019 Cash and cash equivalents $ 83,130 $ 178,264 Restricted cash 736 803 Total cash, cash equivalents, and restricted cash $ 83,866 $ 179,067 </t>
        </is>
      </c>
    </row>
    <row r="6">
      <c r="A6" s="4" t="inlineStr">
        <is>
          <t>Basis Used to Measure the Fair Value of Financial Instruments</t>
        </is>
      </c>
      <c r="B6" s="4" t="inlineStr">
        <is>
          <t xml:space="preserve">The following table summarizes the basis used to measure the fair values of the Company’s financial instruments (amounts in thousands): Fair Value Measurements at Reporting Date, Using: Description June 30, 2020 Quoted Prices Significant Significant Cash and cash equivalents $ 83,130 $ 83,130 $ — $ — Description December 31, 2019 Quoted Prices Significant Significant Cash and cash equivalents $ 144,804 $ 144,804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6 Months Ended</t>
        </is>
      </c>
    </row>
    <row r="2">
      <c r="B2" s="2" t="inlineStr">
        <is>
          <t>Jun. 30, 2020</t>
        </is>
      </c>
    </row>
    <row r="3">
      <c r="A3" s="3" t="inlineStr">
        <is>
          <t>Share-based Payment Arrangement [Abstract]</t>
        </is>
      </c>
    </row>
    <row r="4">
      <c r="A4" s="4" t="inlineStr">
        <is>
          <t>Schedule of Components of Share-based Compensation Expense</t>
        </is>
      </c>
      <c r="B4" s="4" t="inlineStr">
        <is>
          <t xml:space="preserve">The following table sets forth the components of the Company’s share-based compensation expense for the three and six month periods ended June 30, 2020 and 2019 (in thousands): Three Months Ended Six Months Ended 2020 2019 2020 2019 Stock options $ 777 $ 1,440 $ 1,602 $ 2,821 Employee stock purchase plan — 269 — 498 Restricted stock units and Performance share units 3,570 3,879 6,176 6,989 Total stock-based compensation expense $ 4,347 $ 5,588 $ 7,778 $ 10,308 </t>
        </is>
      </c>
    </row>
    <row r="5">
      <c r="A5" s="4" t="inlineStr">
        <is>
          <t>Schedule of Share-based Payment Award, Stock Options, Valuation Assumptions</t>
        </is>
      </c>
      <c r="B5" s="4" t="inlineStr">
        <is>
          <t>Set forth in the following table are the weighted-average assumptions used in estimating the grant date fair value of the stock options granted under the Company's equity compensation plans during the three and six month periods ended June 30, 2020 and 2019, respectively, along with the weighted-average grant date fair values: Three Months Ended Six Months Ended 2020 2019 2020 2019 Expected volatility — % 52 % 59.96 % 57 % Expected life (in years) 0.0 6.2 6.3 6.2 Risk-free interest rate — % 2.3 % 0.96 % 2.4 % Dividend yield — — — — Weighted-average grant date fair value per stock option $ — $ 2.34 $ 0.59 $ 2.37 Forfeiture rate — % 8.0 % 8 % 8 %</t>
        </is>
      </c>
    </row>
    <row r="6">
      <c r="A6" s="4" t="inlineStr">
        <is>
          <t>Schedule of Share-based Compensation, Activity</t>
        </is>
      </c>
      <c r="B6" s="4" t="inlineStr">
        <is>
          <t>The table below sets forth a summary of stock option activity within the Company’s stock-based compensation plans for the six month period ended June 30, 2020: Number of Weighted Weighted Aggregate Intrinsic Value (in thousands) (1) Outstanding at December 31, 2019 5,204 $ 14.33 6.8 $ — Granted 85 1.05 Exercised — — Forfeited (367) 17.41 Outstanding at June 30, 2020 4,922 $ 13.87 6.5 $ — Exercisable at June 30, 2020 2,413 $ 22.90 4.4 $ — (1) The Aggregate Intrinsic Value of stock options outstanding and exercisable is defined as the difference between the market value of the Company’s common stock as of the date indicated and the exercise price of the stock options. There were no in-the-money options as of June 30, 2020.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t>
        </is>
      </c>
    </row>
    <row r="7">
      <c r="A7" s="4" t="inlineStr">
        <is>
          <t>Schedule of Nonvested Restricted Stock Units Activity</t>
        </is>
      </c>
      <c r="B7" s="4" t="inlineStr">
        <is>
          <t xml:space="preserve">Set forth below is a summary of unvested RSU activity during the six month period ended June 30, 2020: Number of Units Weighted Average Per Share Unvested at December 31, 2019 5,074 $ 7.07 Granted 48 $ 1.05 Vested (688) $ 11.70 Forfeited (249) $ 8.92 Unvested at June 30, 2020 4,185 $ 6.13 </t>
        </is>
      </c>
    </row>
    <row r="8">
      <c r="A8" s="4" t="inlineStr">
        <is>
          <t>Schedule of Nonvested Performance-based Units Activity</t>
        </is>
      </c>
      <c r="B8" s="4" t="inlineStr">
        <is>
          <t xml:space="preserve">Set forth below is a summary of unvested PSU activity during the six month period ended June 30, 2020: Total Number of Units Weighted Average Grant Date Fair Value per Unit Vesting Based on Performance Conditions Weighted Average Grant Date Fair Value per Unit Vesting Based on Market Conditions Weighted Average Grant Date Fair Value per Unit Unvested at December 31, 2019 1,218 $ — 964 $ 4.06 254 $ 3.73 Granted — — — — — — Vested — — — — — — Forfeited (47) 4.06 (47) 4.06 — — Unvested at June 30, 2020 1,171 $ 3.99 917 $ 4.06 254 $ 3.73 </t>
        </is>
      </c>
    </row>
    <row r="9">
      <c r="A9" s="4" t="inlineStr">
        <is>
          <t>Schedule of Share-based Payment Award, Performance Stock Units, Valuation Assumptions</t>
        </is>
      </c>
      <c r="B9" s="4" t="inlineStr">
        <is>
          <t>Set forth below is a summary of the valuation inputs for PSUs granted with vesting subject to market conditions during the six month periods ended June 30, 2020 and 2019. Valuation Inputs for PSUs with Vesting Subject to Market Conditions: Six Months Ended 2020 2019 PSUs Issued (units in thousands) — 254 Risk Free Rate — % 2.6 % Volatility — % 55.1 % Dividend — % — % Valuation per Share $ — $ 3.73 Total Fair Value (in thousands) $ — $ 947 Expected Term 0 years 4 years Forfeiture Rate Assumed — %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Sales and Allowances (Tables)</t>
        </is>
      </c>
      <c r="B1" s="2" t="inlineStr">
        <is>
          <t>6 Months Ended</t>
        </is>
      </c>
    </row>
    <row r="2">
      <c r="B2" s="2" t="inlineStr">
        <is>
          <t>Jun. 30, 2020</t>
        </is>
      </c>
    </row>
    <row r="3">
      <c r="A3" s="3" t="inlineStr">
        <is>
          <t>Receivables [Abstract]</t>
        </is>
      </c>
    </row>
    <row r="4">
      <c r="A4" s="4" t="inlineStr">
        <is>
          <t>Summary of Net Trade Accounts Receivable</t>
        </is>
      </c>
      <c r="B4" s="4" t="inlineStr">
        <is>
          <t>Trade accounts receivable, net consists of the following (in thousands): June 30, December 31, Gross accounts receivable (1) $ 248,938 $ 258,173 Less reserves for: Chargebacks (40,093) (40,498) Rebates (36,717) (42,515) Product returns (33,049) (33,127) Discounts and allowances (5,810) (5,816) Advertising and promotions (1,672) (1,508) Doubtful accounts (265) (536) Trade accounts receivable, net $ 131,332 $ 134,173 (1) As it relates to the market exit and sale of the unapproved product discussed above, gross accounts receivable reflects only the portion of the contractual price that is probable such that a significant reversal in the cumulative amount of revenue recognized will not occur, less any amounts collected as of June 30, 2020.</t>
        </is>
      </c>
    </row>
    <row r="5">
      <c r="A5" s="4" t="inlineStr">
        <is>
          <t>Schedule of Adjustments to Gross Sales</t>
        </is>
      </c>
      <c r="B5" s="4" t="inlineStr">
        <is>
          <t>For the three and six month periods ended June 30, 2020 and 2019, the Company recorded the following adjustments to gross sales (in thousands): Three Months Ended Six Months Ended 2020 2019 2020 2019 Gross sales (1) $ 300,880 $ 466,009 $ 730,256 $ 924,649 Less adjustments for: Chargebacks (2) (121,453) (192,717) (277,728) (398,111) Rebates, administrative and other fees (3) (42,358) (77,969) (95,202) (142,233) Product returns (4) (8,025) (5,471) (12,284) (17,373) Discounts and allowances (6,087) (9,025) (15,365) (18,075) Advertising, promotions and others (2,647) (2,770) (4,674) (4,929) Revenues, net $ 120,310 $ 178,057 $ 325,003 $ 343,928 (1) As it relates to the market exit and sale of an unapproved product discussed above, gross sales for the six months ended June 30, 2020, reflect only the portion of the contractual price that is probable that a significant reversal in the cumulative amount of revenue recognized will not occur. (2) The decrease in chargebacks for the three and six month periods ended June 30, 2020, as compared to the same periods in 2019 was due to volume declines and product mix as well as decreases in wholesale acquisition cost of certain products. (3) The decrease in rebates, administrative fees and other expenses for the three and six month periods ended June 30, 2020, compared to the same periods in 2019 was primarily due to volume declines, lower failure to supply claims, decreases in contract prices and product mix. (4) The increase in product returns for the three month period ended June 30, 2020, as compared to the same period in 2019, was primarily due to higher returns processed. The decrease in product returns for the six month period ended June 30, 2020, as compared to the same period in 2019, was primarily due to the unfavorable outcome on disputed returns claims processed in 2019 that were related 2018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Components of Inventory</t>
        </is>
      </c>
      <c r="B4" s="4" t="inlineStr">
        <is>
          <t xml:space="preserve">The components of inventories are as follows (in thousands): June 30, December 31, Finished goods $ 97,605 $ 85,700 Work in process 10,205 10,614 Raw materials and supplies 77,371 73,733 Inventories, net $ 185,181 $ 170,0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 net</t>
        </is>
      </c>
      <c r="B4" s="6" t="n">
        <v>120310</v>
      </c>
      <c r="C4" s="6" t="n">
        <v>178057</v>
      </c>
      <c r="D4" s="6" t="n">
        <v>325003</v>
      </c>
      <c r="E4" s="6" t="n">
        <v>343928</v>
      </c>
    </row>
    <row r="5">
      <c r="A5" s="4" t="inlineStr">
        <is>
          <t>Cost of sales (exclusive of amortization of intangibles, included within operating expenses below)</t>
        </is>
      </c>
      <c r="B5" s="5" t="n">
        <v>89258</v>
      </c>
      <c r="C5" s="5" t="n">
        <v>110073</v>
      </c>
      <c r="D5" s="5" t="n">
        <v>199407</v>
      </c>
      <c r="E5" s="5" t="n">
        <v>222431</v>
      </c>
    </row>
    <row r="6">
      <c r="A6" s="4" t="inlineStr">
        <is>
          <t>GROSS PROFIT</t>
        </is>
      </c>
      <c r="B6" s="5" t="n">
        <v>31052</v>
      </c>
      <c r="C6" s="5" t="n">
        <v>67984</v>
      </c>
      <c r="D6" s="5" t="n">
        <v>125596</v>
      </c>
      <c r="E6" s="5" t="n">
        <v>121497</v>
      </c>
    </row>
    <row r="7">
      <c r="A7" s="4" t="inlineStr">
        <is>
          <t>Selling, general and administrative expenses</t>
        </is>
      </c>
      <c r="B7" s="5" t="n">
        <v>70921</v>
      </c>
      <c r="C7" s="5" t="n">
        <v>61042</v>
      </c>
      <c r="D7" s="5" t="n">
        <v>135977</v>
      </c>
      <c r="E7" s="5" t="n">
        <v>133540</v>
      </c>
    </row>
    <row r="8">
      <c r="A8" s="4" t="inlineStr">
        <is>
          <t>Research and development expenses</t>
        </is>
      </c>
      <c r="B8" s="5" t="n">
        <v>9457</v>
      </c>
      <c r="C8" s="5" t="n">
        <v>9495</v>
      </c>
      <c r="D8" s="5" t="n">
        <v>19268</v>
      </c>
      <c r="E8" s="5" t="n">
        <v>18209</v>
      </c>
    </row>
    <row r="9">
      <c r="A9" s="4" t="inlineStr">
        <is>
          <t>Amortization of intangibles</t>
        </is>
      </c>
      <c r="B9" s="5" t="n">
        <v>6152</v>
      </c>
      <c r="C9" s="5" t="n">
        <v>9950</v>
      </c>
      <c r="D9" s="5" t="n">
        <v>12294</v>
      </c>
      <c r="E9" s="5" t="n">
        <v>21015</v>
      </c>
    </row>
    <row r="10">
      <c r="A10" s="4" t="inlineStr">
        <is>
          <t>Impairment of goodwill</t>
        </is>
      </c>
      <c r="B10" s="5" t="n">
        <v>0</v>
      </c>
      <c r="C10" s="5" t="n">
        <v>0</v>
      </c>
      <c r="D10" s="5" t="n">
        <v>267923</v>
      </c>
      <c r="E10" s="5" t="n">
        <v>15955</v>
      </c>
    </row>
    <row r="11">
      <c r="A11" s="4" t="inlineStr">
        <is>
          <t>Impairment of intangible assets</t>
        </is>
      </c>
      <c r="B11" s="5" t="n">
        <v>400</v>
      </c>
      <c r="C11" s="5" t="n">
        <v>394</v>
      </c>
      <c r="D11" s="5" t="n">
        <v>400</v>
      </c>
      <c r="E11" s="5" t="n">
        <v>10748</v>
      </c>
    </row>
    <row r="12">
      <c r="A12" s="4" t="inlineStr">
        <is>
          <t>Litigation rulings, settlements and contingencies</t>
        </is>
      </c>
      <c r="B12" s="5" t="n">
        <v>0</v>
      </c>
      <c r="C12" s="5" t="n">
        <v>74469</v>
      </c>
      <c r="D12" s="5" t="n">
        <v>-7470</v>
      </c>
      <c r="E12" s="5" t="n">
        <v>74879</v>
      </c>
    </row>
    <row r="13">
      <c r="A13" s="4" t="inlineStr">
        <is>
          <t>TOTAL OPERATING EXPENSES</t>
        </is>
      </c>
      <c r="B13" s="5" t="n">
        <v>86930</v>
      </c>
      <c r="C13" s="5" t="n">
        <v>155350</v>
      </c>
      <c r="D13" s="5" t="n">
        <v>428392</v>
      </c>
      <c r="E13" s="5" t="n">
        <v>274346</v>
      </c>
    </row>
    <row r="14">
      <c r="A14" s="4" t="inlineStr">
        <is>
          <t>OPERATING (LOSS)</t>
        </is>
      </c>
      <c r="B14" s="5" t="n">
        <v>-55878</v>
      </c>
      <c r="C14" s="5" t="n">
        <v>-87366</v>
      </c>
      <c r="D14" s="5" t="n">
        <v>-302796</v>
      </c>
      <c r="E14" s="5" t="n">
        <v>-152849</v>
      </c>
    </row>
    <row r="15">
      <c r="A15" s="4" t="inlineStr">
        <is>
          <t>Amortization of deferred financing costs</t>
        </is>
      </c>
      <c r="B15" s="5" t="n">
        <v>0</v>
      </c>
      <c r="C15" s="5" t="n">
        <v>-5655</v>
      </c>
      <c r="D15" s="5" t="n">
        <v>-8629</v>
      </c>
      <c r="E15" s="5" t="n">
        <v>-6959</v>
      </c>
    </row>
    <row r="16">
      <c r="A16" s="4" t="inlineStr">
        <is>
          <t>Interest expense, net</t>
        </is>
      </c>
      <c r="B16" s="5" t="n">
        <v>-32674</v>
      </c>
      <c r="C16" s="5" t="n">
        <v>-17341</v>
      </c>
      <c r="D16" s="5" t="n">
        <v>-57038</v>
      </c>
      <c r="E16" s="5" t="n">
        <v>-31668</v>
      </c>
    </row>
    <row r="17">
      <c r="A17" s="4" t="inlineStr">
        <is>
          <t>Reorganization items, net</t>
        </is>
      </c>
      <c r="B17" s="5" t="n">
        <v>-5809</v>
      </c>
      <c r="C17" s="5" t="n">
        <v>0</v>
      </c>
      <c r="D17" s="5" t="n">
        <v>-5809</v>
      </c>
      <c r="E17" s="5" t="n">
        <v>0</v>
      </c>
    </row>
    <row r="18">
      <c r="A18" s="4" t="inlineStr">
        <is>
          <t>Other non-operating (expense) income, net</t>
        </is>
      </c>
      <c r="B18" s="5" t="n">
        <v>-65</v>
      </c>
      <c r="C18" s="5" t="n">
        <v>245</v>
      </c>
      <c r="D18" s="5" t="n">
        <v>-326</v>
      </c>
      <c r="E18" s="5" t="n">
        <v>598</v>
      </c>
    </row>
    <row r="19">
      <c r="A19" s="4" t="inlineStr">
        <is>
          <t>(LOSS) BEFORE INCOME TAXES</t>
        </is>
      </c>
      <c r="B19" s="5" t="n">
        <v>-94426</v>
      </c>
      <c r="C19" s="5" t="n">
        <v>-110117</v>
      </c>
      <c r="D19" s="5" t="n">
        <v>-374598</v>
      </c>
      <c r="E19" s="5" t="n">
        <v>-190878</v>
      </c>
    </row>
    <row r="20">
      <c r="A20" s="4" t="inlineStr">
        <is>
          <t>Income tax (benefit)/provision</t>
        </is>
      </c>
      <c r="B20" s="5" t="n">
        <v>-25764</v>
      </c>
      <c r="C20" s="5" t="n">
        <v>1482</v>
      </c>
      <c r="D20" s="5" t="n">
        <v>-49209</v>
      </c>
      <c r="E20" s="5" t="n">
        <v>2902</v>
      </c>
    </row>
    <row r="21">
      <c r="A21" s="4" t="inlineStr">
        <is>
          <t>NET (LOSS)</t>
        </is>
      </c>
      <c r="B21" s="6" t="n">
        <v>-68662</v>
      </c>
      <c r="C21" s="6" t="n">
        <v>-111599</v>
      </c>
      <c r="D21" s="6" t="n">
        <v>-325389</v>
      </c>
      <c r="E21" s="6" t="n">
        <v>-193780</v>
      </c>
    </row>
    <row r="22">
      <c r="A22" s="3" t="inlineStr">
        <is>
          <t>NET (LOSS) PER COMMON SHARE:</t>
        </is>
      </c>
    </row>
    <row r="23">
      <c r="A23" s="4" t="inlineStr">
        <is>
          <t>Net (Loss) per Common Share, basic and diluted (in Dollars per share)</t>
        </is>
      </c>
      <c r="B23" s="7" t="n">
        <v>-0.51</v>
      </c>
      <c r="C23" s="7" t="n">
        <v>-0.89</v>
      </c>
      <c r="D23" s="7" t="n">
        <v>-2.49</v>
      </c>
      <c r="E23" s="7" t="n">
        <v>-1.54</v>
      </c>
    </row>
    <row r="24">
      <c r="A24" s="3" t="inlineStr">
        <is>
          <t>SHARES USED IN COMPUTING NET (LOSS) PER COMMON SHARE:</t>
        </is>
      </c>
    </row>
    <row r="25">
      <c r="A25" s="4" t="inlineStr">
        <is>
          <t>WEIGHTED AVERAGE BASIC AND DILUTED (in Shares)</t>
        </is>
      </c>
      <c r="B25" s="5" t="n">
        <v>133423</v>
      </c>
      <c r="C25" s="5" t="n">
        <v>126043</v>
      </c>
      <c r="D25" s="5" t="n">
        <v>130535</v>
      </c>
      <c r="E25" s="5" t="n">
        <v>125806</v>
      </c>
    </row>
    <row r="26">
      <c r="A26" s="3" t="inlineStr">
        <is>
          <t>COMPREHENSIVE (LOSS):</t>
        </is>
      </c>
    </row>
    <row r="27">
      <c r="A27" s="4" t="inlineStr">
        <is>
          <t>Net (loss)</t>
        </is>
      </c>
      <c r="B27" s="6" t="n">
        <v>-68662</v>
      </c>
      <c r="C27" s="6" t="n">
        <v>-111599</v>
      </c>
      <c r="D27" s="6" t="n">
        <v>-325389</v>
      </c>
      <c r="E27" s="6" t="n">
        <v>-193780</v>
      </c>
    </row>
    <row r="28">
      <c r="A28" s="4" t="inlineStr">
        <is>
          <t>Other Comprehensive Income (Loss), Available-for-sale Securities Adjustment, Net of Tax, Portion Attributable to Parent</t>
        </is>
      </c>
      <c r="B28" s="5" t="n">
        <v>4</v>
      </c>
      <c r="C28" s="5" t="n">
        <v>-3</v>
      </c>
      <c r="D28" s="5" t="n">
        <v>3</v>
      </c>
      <c r="E28" s="5" t="n">
        <v>-3</v>
      </c>
    </row>
    <row r="29">
      <c r="A29" s="4" t="inlineStr">
        <is>
          <t>Foreign currency translation gain</t>
        </is>
      </c>
      <c r="B29" s="5" t="n">
        <v>646</v>
      </c>
      <c r="C29" s="5" t="n">
        <v>1380</v>
      </c>
      <c r="D29" s="5" t="n">
        <v>122</v>
      </c>
      <c r="E29" s="5" t="n">
        <v>956</v>
      </c>
    </row>
    <row r="30">
      <c r="A30" s="4" t="inlineStr">
        <is>
          <t>Other Comprehensive (Income) Loss, Defined Benefit Plan, after Tax and Reclassification Adjustment, Attributable to Parent</t>
        </is>
      </c>
      <c r="B30" s="5" t="n">
        <v>115</v>
      </c>
      <c r="C30" s="5" t="n">
        <v>190</v>
      </c>
      <c r="D30" s="5" t="n">
        <v>229</v>
      </c>
      <c r="E30" s="5" t="n">
        <v>74</v>
      </c>
    </row>
    <row r="31">
      <c r="A31" s="4" t="inlineStr">
        <is>
          <t>COMPREHENSIVE (LOSS)</t>
        </is>
      </c>
      <c r="B31" s="6" t="n">
        <v>-67897</v>
      </c>
      <c r="C31" s="6" t="n">
        <v>-110032</v>
      </c>
      <c r="D31" s="6" t="n">
        <v>-325035</v>
      </c>
      <c r="E31" s="6" t="n">
        <v>-19275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net consist of the following (in thousands): June 30, December 31, Land and land improvements $ 16,520 $ 17,701 Buildings and leasehold improvements 136,944 136,044 Furniture and equipment 264,601 258,933 Sub-total 418,065 412,678 Accumulated depreciation (192,663) (177,312) Property, plant and equipment in service, net $ 225,402 $ 235,366 Construction in progress 56,280 60,167 Property, plant and equipment, net $ 281,682 $ 295,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provides a summary of the activity in goodwill by segment for the six month period ended June 30, 2020 (in thousands): Consumer Prescription Total Balances at December 31, 2019 $ 16,717 $ 251,206 $ 267,923 Currency translation adjustments — — — Acquisitions — — — Impairments (16,717) (251,206) (267,923) Dispositions — — — Balances at June 30, 2020 $ — $ — $ — </t>
        </is>
      </c>
    </row>
    <row r="5">
      <c r="A5" s="4" t="inlineStr">
        <is>
          <t>Schedule of Other Intangible Assets</t>
        </is>
      </c>
      <c r="B5" s="4" t="inlineStr">
        <is>
          <t xml:space="preserve">The following table sets forth the major categories of the Company’s intangible assets as of June 30, 2020 and December 31, 2019, and the weighted average remaining amortization period as of June 30, 2020 and December 31, 2019 (dollar amounts in thousands): Gross Accumulated Reclassifications Impairment Net Carrying Amount Weighted Average Remaining June 30, 2020 Product licensing rights $ 388,491 $ (199,006) $ — $ — $ 189,485 9.1 IPR&amp;D 4,200 — — (400) 3,800 N/A - Indefinite lived Trademarks 16,000 (7,695) — — 8,305 17.1 Customer relationships 4,225 (2,708) — — 1,517 5.8 Other intangibles 6,000 (6,000) — — — 0.0 $ 418,916 $ (215,409) $ — $ (400) $ 203,107 December 31, 2019 Product licensing rights $ 472,041 $ (187,306) $ — $ (83,550) $ 201,185 9.5 IPR&amp;D 4,400 — — (200) 4,200 N/A - Indefinite lived Trademarks 16,000 (7,231) — — 8,769 17.2 Customer relationships 4,225 (2,578) — — 1,647 6.3 Other intangibles 6,000 (6,000) — — — 0.0 $ 502,666 $ (203,115) $ — $ (83,750) $ 215,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Schedule of Maturities of Long-term Debt</t>
        </is>
      </c>
      <c r="B4" s="4" t="inlineStr">
        <is>
          <t xml:space="preserve">Aggregate cumulative maturities of debt obligations as of June 30, 2020, are: (In thousands) 2020 2021 (1) Maturities of debt - Term Loans $ 855,246 Maturities of debt - DIP $ 3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A reconciliation of the (loss) per share data from a basic to a fully diluted basis is detailed below (amounts in thousands, except per share data): Three Months Ended Six Months Ended 2020 2019 2020 2019 Net (Loss) $ (68,662) $ (111,599) $ (325,389) $ (193,780) Net (Loss) per Common Share: Net (Loss) per Common Share, Basic and Diluted $ (0.51) $ (0.89) $ (2.49) $ (1.54) Shares used in Computing Net (Loss) per Common Share: Weighted average basic and diluted shares outstanding 133,423 126,043 130,535 125,806 Shares subject to stock options omitted from the calculation of (loss) per common share as their effect would have been anti-dilutive 4,950 4,880 5,011 4,401 Shares subject to unvested RSUs and PSUs omitted from the calculation of (loss) per common share as their effect would have been anti-dilutive 5,095 2,062 5,297 1,9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lected Financial Info by Reportable Segment</t>
        </is>
      </c>
      <c r="B4" s="4" t="inlineStr">
        <is>
          <t xml:space="preserve">Selected financial information by reportable segment is presented below (in thousands): Three Months Ended Six Months Ended 2020 2019 2020 2019 Revenues, net: Prescription Pharmaceuticals $ 104,424 $ 158,379 $ 283,668 $ 306,394 Consumer Health 15,886 19,678 41,335 37,534 Total revenues, net 120,310 178,057 325,003 343,928 Gross Profit: Prescription Pharmaceuticals 21,247 59,785 98,407 105,228 Consumer Health 9,805 8,199 27,189 16,269 Total gross profit 31,052 67,984 125,596 121,497 Operating expenses 86,930 155,350 428,392 274,346 OPERATING (LOSS) (55,878) (87,366) (302,796) (152,849) Other expenses, net (38,548) (22,751) (71,802) (38,029) (Loss) before income taxes $ (94,426) $ (110,117) $ (374,598) $ (190,878) </t>
        </is>
      </c>
    </row>
    <row r="5">
      <c r="A5" s="4" t="inlineStr">
        <is>
          <t>Revenue from External Customers by Geographic Areas</t>
        </is>
      </c>
      <c r="B5" s="4" t="inlineStr">
        <is>
          <t>The following table sets forth the Company’s net revenues by geographic region for the three and six month periods ended June 30, 2020 and 2019. The Domestic region represents sales within the United States of America and its territories while the Foreign region represents sales within all other countries and territories (dollar amounts in thousands): Three Months Ended Three Months Ended Six Months Ended Six Months Ended Region Amount % of Total Revenues Amount % of Total Revenues Amount % of Total Revenues Amount % of Total Revenues Domestic $ 119,212 99.1% $ 174,109 97.8% $ 321,045 98.8% $ 338,243 98.3% Foreign 1,098 0.9% 3,948 2.2% 3,958 1.2% 5,685 1.7% Total Revenues $ 120,310 100.0% $ 178,057 100.0% $ 325,003 100.0% $ 343,928 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 Payment to Strategic Business Partners</t>
        </is>
      </c>
      <c r="B4" s="4" t="inlineStr">
        <is>
          <t xml:space="preserve">The table below summarizes contingent, potential milestone payments that would become due to strategic partners in the years 2020 and beyond, assuming all such contingencies occur (in thousands): Year ending December 31, Milestone Payments 2020 $ 1,999 2021 1,873 2022 285 2023 250 Total $ 4,4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Supplier and Product Concentration (Tables)</t>
        </is>
      </c>
      <c r="B1" s="2" t="inlineStr">
        <is>
          <t>6 Months Ended</t>
        </is>
      </c>
    </row>
    <row r="2">
      <c r="B2" s="2" t="inlineStr">
        <is>
          <t>Jun. 30, 2020</t>
        </is>
      </c>
    </row>
    <row r="3">
      <c r="A3" s="3" t="inlineStr">
        <is>
          <t>Risks and Uncertainties [Abstract]</t>
        </is>
      </c>
    </row>
    <row r="4">
      <c r="A4" s="4" t="inlineStr">
        <is>
          <t>Schedules of Concentration of Risk, by Risk Factor</t>
        </is>
      </c>
      <c r="B4" s="4" t="inlineStr">
        <is>
          <t>The following table sets forth the percentage of the Company's gross accounts receivable disaggregated by major customers as of June 30, 2020 and December 31, 2019: June 30, December 31, Disaggregation of gross A/R by major customers Gross Gross Gross Gross Amerisource $ 43,054 17.3 % $ 56,945 22.0 % Cardinal 28,880 11.6 % 40,158 15.6 % McKesson 109,753 44.1 % 118,258 45.8 % Combined Total 181,687 73.0 % 215,361 83.4 % All Others 67,251 27.0 % 42,812 16.6 % Grand Total $ 248,938 100.0 % $ 258,173 100.0 % The following table sets forth the percentage of the Company’s gross sales disaggregated by major customers for the three and six month periods ended June 30, 2020 and 2019: Three Months Ended Three Months Ended Six Months Ended Six Months Ended Disaggregation of gross sales by major customers Gross Sales Gross Sales % Gross Sales Gross Sales % Gross Sales Gross Sales % Gross Sales Gross Sales % Amerisource $ 56,102 18.6 % $ 105,971 22.7 % $ 132,098 18.1 % $ 185,296 20.0 % Cardinal 50,192 16.7 % 100,318 21.5 % 117,233 16.1 % 214,359 23.2 % McKesson 139,205 46.3 % 183,436 39.4 % 309,749 42.4 % 374,812 40.6 % Combined Total 245,499 81.6 % 389,725 83.6 % 559,080 76.6 % 774,467 83.8 % All Others 55,381 18.4 % 76,284 16.4 % 171,176 23.4 % 150,182 16.2 % Grand Total $ 300,880 100.0 % $ 466,009 100.0 % $ 730,256 100.0 % $ 924,649 100.0 % The following table sets forth the Company’s net revenues disaggregated by major customers for the three and six month periods ended June 30, 2020 and 2019 (dollar amounts in thousands): Three Months Ended Three Months Ended Six Months Ended Six Months Ended Disaggregation of net revenues by major customers Net Revenue Net Revenue % Net Revenue Net Revenue % Net Revenue Net Revenue % Net Revenue Net Revenue % Amerisource $ 22,475 18.7% $ 40,275 22.6% $ 55,193 17.0% $ 70,371 20.5% Cardinal 19,789 16.4% 28,337 15.9% 45,178 13.9% 58,098 16.9% McKesson 29,438 24.5% 40,743 22.9% 72,491 22.3% 78,495 22.8% Combined Total 71,702 59.6% 109,355 61.4% 172,862 53.2% 206,964 60.2% All Others 48,608 40.4% 68,702 38.6% 152,141 46.8% 136,964 39.8% Grand Total $ 120,310 100.0% $ 178,057 100.0% $ 325,003 100.0% $ 343,928 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Information about the Company's Income Tax Provision</t>
        </is>
      </c>
      <c r="B4" s="4" t="inlineStr">
        <is>
          <t>The following table sets forth information about the Company’s income tax (benefit) provision for the periods indicated (dollar amounts in thousands): Three Months Ended Six Months Ended 2020 2019 2020 2019 (Loss) before income taxes $ (94,426) $ (110,117) $ (374,598) $ (190,878) Income tax (benefit)/provision (25,764) 1,482 (49,209) 2,902 Net (loss) $ (68,662) $ (111,599) $ (325,389) $ (193,780) Income tax as a percentage of (loss) before income taxes 27.3% (1.3)% 13.1%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ing Arrangements (Tables)</t>
        </is>
      </c>
      <c r="B1" s="2" t="inlineStr">
        <is>
          <t>6 Months Ended</t>
        </is>
      </c>
    </row>
    <row r="2">
      <c r="B2" s="2" t="inlineStr">
        <is>
          <t>Jun. 30, 2020</t>
        </is>
      </c>
    </row>
    <row r="3">
      <c r="A3" s="3" t="inlineStr">
        <is>
          <t>Leases [Abstract]</t>
        </is>
      </c>
    </row>
    <row r="4">
      <c r="A4" s="4" t="inlineStr">
        <is>
          <t>Lease, Cost</t>
        </is>
      </c>
      <c r="B4" s="4" t="inlineStr">
        <is>
          <t>The following table sets forth the Company’s lease cost components (in thousands): Three Months Ended Six Months Ended 2020 2019 2020 2019 Operating lease cost $ 1,169 $ 1,261 $ 2,343 $ 2,413 Amortization of finance lease assets 5 3 10 49 Interest on finance lease liabilities 1 1 1 8 Short-term lease cost 29 16 70 27 Variable lease cost 398 793 874 793 Sublease income (6) (6) (24) (6) Total lease cost (1)(2) $ 1,596 $ 2,068 $ 3,274 $ 3,284 (1) Of the total lease cost of $1.6 million and $2.1 million during the three months ended June 30, 2020 and 2019, respectively, $0.8 million and $1.1 million was included within selling, general and administrative expenses, $0.4 million and $0.4 million was including within cost of sales, and $0.4 million and $0.5 million was included in research and development expenses in the condensed consolidated statement of comprehensive (loss), respectively. (2) Of the total lease cost of $3.3 million during the six months ended June 30, 2020 and 2019, $1.7 million was included within selling, general and administrative expenses, $0.8 million was included within cost of sales, and $0.8 million was included in research and development expenses in the condensed consolidated statement of comprehensive (loss). The following table sets forth the Company’s supplemental cash flow information related to leases (in thousands): Six Months Ended 2020 2019 Cash paid for amounts included in the measurement of lease liabilities: Operating cash flows from operating leases $ 2,379 $ 2,363 Operating cash flows from finance leases 1 8 Financing cash flows from finance leases 10 338 Six Months Ended 2020 2019 Right-of-use assets, net obtained in exchange for new lease obligations: Operating leases 110 23,695 Finance leases $ — $ 71 The following table sets forth the Company’s weighted-average lease terms and discount rates (lease term in years): June 30, June 30, Weighted-average remaining lease terms: Operating leases 8.0 years 8.7 years Finance leases 2.1 years 3.1 years Weighted-average discount rates: Operating leases 10.0 % 10.0 % Finance leases 5.5 % 5.5 %</t>
        </is>
      </c>
    </row>
    <row r="5">
      <c r="A5" s="4" t="inlineStr">
        <is>
          <t>Assets And Liabilities, Lease</t>
        </is>
      </c>
      <c r="B5" s="4" t="inlineStr">
        <is>
          <t>The following table sets forth the Company’s supplemental balance sheet information related to leases (in thousands): June 30, December 31, Right-of-use assets, net: Operating leases, gross $ 24,560 $ 24,564 Accumulated reduction (3,156) (2,119) Operating leases, net $ 21,404 $ 22,445 Finance leases (included in “Other non-current assets”), gross 73 72 Accumulated depreciation (31) (21) Finance leases (included in “Other non-current assets”), net $ 42 $ 51 Total Right-of-use assets, net $ 21,446 $ 22,496 Lease liabilities: Current portion of Operating lease liability (1) $ 2,481 $ 2,290 Long-term Operating lease liability (2) 20,753 22,021 Total Operating lease liability $ 23,234 $ 24,311 Current portion of Finance lease (included in “Accrued expenses and other liabilities”) liability $ 21 $ 20 Long-term Finance lease (included in “Pension obligations and other liabilities”) liability 24 34 Total Finance lease liability $ 45 $ 54 Total Lease liabilities $ 23,279 $ 24,365 (1) $2.3 million of the Current portion of Operating lease liability was included in the liabilities subject to compromise in the condensed consolidated balance sheets as of June 30, 2020. (2) $20.5 million of the Long-term portion of Operating lease liability was included in the liabilities subject to compromise in the condensed consolidated balance sheets as of June 30, 2020.</t>
        </is>
      </c>
    </row>
    <row r="6">
      <c r="A6" s="4" t="inlineStr">
        <is>
          <t>Maturities of Finance Leases</t>
        </is>
      </c>
      <c r="B6" s="4" t="inlineStr">
        <is>
          <t>The following table sets forth the Company’s scheduled maturities of lease liabilities as of June 30, 2020, (in thousands): Year ending December 31, Operating leases Finance leases 2020 $ 2,267 $ 12 2021 4,819 23 2022 4,538 13 2023 3,879 — 2024 3,560 — 2025 and beyond 15,345 — Total lease payments (1) $ 34,408 $ 48 Less: Imputed interest $ (11,174) $ (3) Total lease liabilities $ 23,234 $ 45 (1) Under ASC 842, the Company is required to take into consideration contractual lease renewal options that are reasonably assured to be exercised when determining the lease liability. As of June 30, 2020, the Company has approximately $11.4 million of reasonably assured renewal option payments included in the total lease payments.</t>
        </is>
      </c>
    </row>
    <row r="7">
      <c r="A7" s="4" t="inlineStr">
        <is>
          <t>Maturities of Operating Leases</t>
        </is>
      </c>
      <c r="B7" s="4" t="inlineStr">
        <is>
          <t>The following table sets forth the Company’s scheduled maturities of lease liabilities as of June 30, 2020, (in thousands): Year ending December 31, Operating leases Finance leases 2020 $ 2,267 $ 12 2021 4,819 23 2022 4,538 13 2023 3,879 — 2024 3,560 — 2025 and beyond 15,345 — Total lease payments (1) $ 34,408 $ 48 Less: Imputed interest $ (11,174) $ (3) Total lease liabilities $ 23,234 $ 45 (1) Under ASC 842, the Company is required to take into consideration contractual lease renewal options that are reasonably assured to be exercised when determining the lease liability. As of June 30, 2020, the Company has approximately $11.4 million of reasonably assured renewal option payments included in the total lease pay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Plan and 401(k) Program (Tables)</t>
        </is>
      </c>
      <c r="B1" s="2" t="inlineStr">
        <is>
          <t>6 Months Ended</t>
        </is>
      </c>
    </row>
    <row r="2">
      <c r="B2" s="2" t="inlineStr">
        <is>
          <t>Jun. 30, 2020</t>
        </is>
      </c>
    </row>
    <row r="3">
      <c r="A3" s="3" t="inlineStr">
        <is>
          <t>Retirement Benefits [Abstract]</t>
        </is>
      </c>
    </row>
    <row r="4">
      <c r="A4" s="4" t="inlineStr">
        <is>
          <t>Schedule of Net Benefit Costs</t>
        </is>
      </c>
      <c r="B4" s="4" t="inlineStr">
        <is>
          <t xml:space="preserve">The following table sets forth the components of net periodic cost for our pension plan: Components of net periodic benefit cost ($ in thousands) ($ in thousands) Three Months Ended Six Months Ended June 30, June 30, 2020 2019 2020 2019 Service cost $ 839 $ 629 $ 1,675 $ 1,261 Interest cost 23 61 45 122 Expected return on plan assets (167) (174) (337) (349) Amortization of: Prior service (benefit) (5) (5) $ (10) (10) Net actuarial loss 141 48 $ 287 97 Participant contributions (214) (193) $ (427) (387) Net periodic benefit cost $ 617 $ 366 $ 1,233 $ 7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Loss), Tax</t>
        </is>
      </c>
    </row>
    <row r="4">
      <c r="A4" s="4" t="inlineStr">
        <is>
          <t>Unrealized holding gain (loss) on available-for-sale securities, tax benefit (expense)</t>
        </is>
      </c>
      <c r="B4" s="6" t="n">
        <v>-1</v>
      </c>
      <c r="C4" s="6" t="n">
        <v>1</v>
      </c>
      <c r="D4" s="6" t="n">
        <v>-1</v>
      </c>
      <c r="E4" s="6" t="n">
        <v>1</v>
      </c>
    </row>
    <row r="5">
      <c r="A5" s="4" t="inlineStr">
        <is>
          <t>Pension liability adjustment, tax (benefit) expense</t>
        </is>
      </c>
      <c r="B5" s="6" t="n">
        <v>-29</v>
      </c>
      <c r="C5" s="6" t="n">
        <v>-48</v>
      </c>
      <c r="D5" s="6" t="n">
        <v>-58</v>
      </c>
      <c r="E5"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Voluntary Reorganization Under Chapter 11 (Tables)</t>
        </is>
      </c>
      <c r="B1" s="2" t="inlineStr">
        <is>
          <t>6 Months Ended</t>
        </is>
      </c>
    </row>
    <row r="2">
      <c r="B2" s="2" t="inlineStr">
        <is>
          <t>Jun. 30, 2020</t>
        </is>
      </c>
    </row>
    <row r="3">
      <c r="A3" s="3" t="inlineStr">
        <is>
          <t>Reorganizations [Abstract]</t>
        </is>
      </c>
    </row>
    <row r="4">
      <c r="A4" s="4" t="inlineStr">
        <is>
          <t>Schedule Of Liabilities Subject To Compromise</t>
        </is>
      </c>
      <c r="B4" s="4" t="inlineStr">
        <is>
          <t xml:space="preserve">The following table summarizes the components of liabilities subject to compromise included in the Company's condensed consolidated balance sheets as of June 30, 2020, (in thousands): June 30, 2020 Debt subject to compromise: Trade accounts payable $ (7,893) Accrued royalties (8,169) Accrued compensation (45) Current portion of accrued legal fees and contingencies (6,051) Current portion of lease liability - Operating leases (2,349) Accrued expenses and other liabilities (366) Long-term lease liability - Operating leases (20,483) Long-term portion of accrued legal fees and contingencies (31,160) Liabilities subject to compromise $ (76,516) </t>
        </is>
      </c>
    </row>
    <row r="5">
      <c r="A5" s="4" t="inlineStr">
        <is>
          <t>Schedule Of Reorganization Items</t>
        </is>
      </c>
      <c r="B5" s="4" t="inlineStr">
        <is>
          <t xml:space="preserve">The following table summarizes the components of Reorganization items included in the Company’s statement of operations (in thousands): Six Months Ended Professional fees $ 3,859 DIP Credit Agreement financing fees 1,950 Reorganization items $ 5,809 </t>
        </is>
      </c>
    </row>
    <row r="6">
      <c r="A6" s="4" t="inlineStr">
        <is>
          <t>Condensed Balance Sheet</t>
        </is>
      </c>
      <c r="B6" s="4" t="inlineStr">
        <is>
          <t xml:space="preserve">The condensed combined financial statements of the debtors-in-possession are set forth below. These condensed combined financial statements exclude the financial statements of certain non-debtors-in-possession entities. Transactions and balances of receivables and payables between debtors-in-possession are eliminated in consolidation. However, the debtors-in-possession’s condensed combined balance sheets includes receivables from related non-debtors-in-possession and payables to related non-debtors-in-possession. AKORN, INC. (Debtor-in-possession) CONDENSED COMBINED BALANCE SHEETS (In Thousands, Except Share Data) June 30, 2020 (Unaudited) ASSETS CURRENT ASSETS Cash and cash equivalents $ 78,631 Trade accounts receivable, net 130,921 Inventories, net 172,246 Income taxes receivable 50,204 Prepaid expenses and other current assets 30,676 TOTAL CURRENT ASSETS 462,678 PROPERTY, PLANT AND EQUIPMENT, NET $ 217,261 OTHER LONG-TERM ASSETS Intangible assets, net $ 203,107 Right-of-use assets, net - Operating leases 21,003 Long-term investments 73,913 Other non-current assets 10,440 TOTAL OTHER LONG-TERM ASSETS 308,463 TOTAL ASSETS $ 988,402 LIABILITIES AND SHAREHOLDERS’ EQUITY CURRENT LIABILITIES Trade accounts payable $ 30,956 Accrued royalties 1,968 Accrued compensation 16,998 Current portion of long-term debt (net of deferred financing costs) 855,246 Debtor-in-possession financing 30,000 Accrued administrative fees 23,612 Current portion of accrued legal fees and contingencies 4,364 Accrued expenses and other liabilities 21,566 TOTAL CURRENT LIABILITIES $ 984,710 LIABILITIES SUBJECT TO COMPROMISE 76,516 LONG-TERM LIABILITIES Uncertain tax liabilities 2,741 TOTAL LONG-TERM LIABILITIES $ 2,741 TOTAL LIABILITIES $ 1,063,967 TOTAL SHAREHOLDERS’ (DEFICIT) EQUITY $ (75,565) TOTAL LIABILITIES AND SHAREHOLDERS’ EQUITY $ 988,402 </t>
        </is>
      </c>
    </row>
    <row r="7">
      <c r="A7" s="4" t="inlineStr">
        <is>
          <t>Condensed Income Statement</t>
        </is>
      </c>
      <c r="B7" s="4" t="inlineStr">
        <is>
          <t xml:space="preserve">AKORN, INC. (Debtor-in-possession) CONDENSED COMBINED STATEMENTS OF COMPREHENSIVE (LOSS) (In Thousands, Except Per Share Data) (Unaudited) Three Months Ended June 30, Six Months Ended June 30, 2020 2020 Revenues, net $ 119,713 $ 322,793 Cost of sales (exclusive of amortization of intangibles, included within operating expenses below) 83,764 190,291 GROSS PROFIT 35,949 132,502 Selling, general and administrative expenses 55,990 120,254 Research and development expenses 9,500 19,344 Amortization of intangibles 6,152 12,294 Impairment of goodwill — 267,923 Impairment of intangible assets 400 400 Litigation rulings, settlements and contingencies — (7,470) TOTAL OPERATING EXPENSES $ 72,042 $ 412,745 OPERATING (LOSS) (36,093) (280,243) Amortization of deferred financing costs — (8,629) Interest expense, net (33,473) (58,422) Reorganization items, net (5,809) (5,809) Other non-operating (expense), net (323) (668) (LOSS) BEFORE INCOME TAXES (75,698) (353,771) Income tax (benefit) (25,735) (49,180) NET (LOSS) $ (49,963) $ (304,591) COMPREHENSIVE (LOSS): Net (loss) $ (49,963) $ (304,591) Unrealized holding gain on available-for-sale securities, net of tax of $(1) for the three month period ended June 30, 2020, and $(1) for the six month period ended June 30, 2020. 4 3 COMPREHENSIVE (LOSS) $ (49,959) $ (304,588) </t>
        </is>
      </c>
    </row>
    <row r="8">
      <c r="A8" s="4" t="inlineStr">
        <is>
          <t>Condensed Cash Flow Statement</t>
        </is>
      </c>
      <c r="B8" s="4" t="inlineStr">
        <is>
          <t xml:space="preserve">AKORN, INC. (Debtor-in-possession) CONDENSED COMBINED STATEMENTS OF CASH FLOWS (In Thousands) (Unaudited) Six Months Ended June 30, 2020 OPERATING ACTIVITIES: Net (loss) $ (304,591) Adjustments to reconcile combined net (loss) to net cash (used in) operating activities: Depreciation and amortization 25,988 Amortization of debt financing costs 8,629 Debtor-in-possession financing costs 1,950 Impairment of intangible assets 400 Goodwill impairment 267,923 Non-cash stock compensation expense 7,778 Non-cash interest expense 3,289 Deferred income taxes, net (225) Other 37 Changes in operating assets and liabilities: Other non-current assets (7,317) Trade accounts receivable 1,849 Inventories, net (12,411) Prepaid expenses and other current assets (1,403) Income taxes receivable (48,993) Trade accounts payable 4,875 Accrued legal fees and contingencies (10,734) Uncertain tax liabilities 108 Accrued expenses and other liabilities 4,635 NET CASH (USED IN) OPERATING ACTIVITIES $ (58,213) INVESTING ACTIVITIES: Proceeds from disposal of assets 8 Purchases of property, plant and equipment (9,996) NET CASH (USED IN) INVESTING ACTIVITIES $ (9,988) FINANCING ACTIVITIES: Proceeds from Debtor-in-possession financing 30,000 Inter-company funding (19,726) Debtor-in-possession financing costs (1,950) Stock compensation plan withholdings for employee taxes (98) NET CASH PROVIDED BY FINANCING ACTIVITIES $ 8,226 Effect of exchange rate changes on cash and cash equivalents — (DECREASE) IN CASH AND CASH EQUIVALENTS $ (59,975) Cash, cash equivalents, and restricted cash at beginning of period 138,606 CASH, CASH EQUIVALENTS, AND RESTRICTED CASH AT END OF PERIOD $ 78,6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nd Basis of Presentation (Details) $ in Millions</t>
        </is>
      </c>
      <c r="B1" s="2" t="inlineStr">
        <is>
          <t>Jun. 17, 2020USD ($)</t>
        </is>
      </c>
      <c r="C1" s="2" t="inlineStr">
        <is>
          <t>Jun. 30, 2020segment</t>
        </is>
      </c>
      <c r="D1" s="2" t="inlineStr">
        <is>
          <t>Jun. 30, 2019segment</t>
        </is>
      </c>
      <c r="E1" s="2" t="inlineStr">
        <is>
          <t>Jun. 30, 2020segment</t>
        </is>
      </c>
      <c r="F1" s="2" t="inlineStr">
        <is>
          <t>Jun. 30, 2019segment</t>
        </is>
      </c>
    </row>
    <row r="2">
      <c r="A2" s="3" t="inlineStr">
        <is>
          <t>Organization, Consolidation and Presentation of Financial Statements [Abstract]</t>
        </is>
      </c>
    </row>
    <row r="3">
      <c r="A3" s="4" t="inlineStr">
        <is>
          <t>Number of reportable segments | segment</t>
        </is>
      </c>
      <c r="C3" s="5" t="n">
        <v>2</v>
      </c>
      <c r="D3" s="5" t="n">
        <v>2</v>
      </c>
      <c r="E3" s="5" t="n">
        <v>2</v>
      </c>
      <c r="F3" s="5" t="n">
        <v>2</v>
      </c>
    </row>
    <row r="4">
      <c r="A4" s="4" t="inlineStr">
        <is>
          <t>Disposal Group, Disposed of by Sale, Not Discontinued Operations | Akorn India</t>
        </is>
      </c>
    </row>
    <row r="5">
      <c r="A5" s="3" t="inlineStr">
        <is>
          <t>Income Statement, Balance Sheet and Additional Disclosures by Disposal Groups, Including Discontinued Operations [Line Items]</t>
        </is>
      </c>
    </row>
    <row r="6">
      <c r="A6" s="4" t="inlineStr">
        <is>
          <t>Disposal group, consideration | $</t>
        </is>
      </c>
      <c r="B6" s="6" t="n">
        <v>10</v>
      </c>
    </row>
    <row r="7">
      <c r="A7" s="4" t="inlineStr">
        <is>
          <t>Disposal Group, Amount Of Share Capital Sold, Percentage</t>
        </is>
      </c>
      <c r="B7"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ummary of Significant Accounting Policies - Chargebacks, Rebates, Administrative Fees and Other, and Sales Retur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Payment terms, period</t>
        </is>
      </c>
      <c r="D4" s="4" t="inlineStr">
        <is>
          <t>90 days</t>
        </is>
      </c>
    </row>
    <row r="5">
      <c r="A5" s="4" t="inlineStr">
        <is>
          <t>Extended chargeback period</t>
        </is>
      </c>
      <c r="D5" s="4" t="inlineStr">
        <is>
          <t>84 days</t>
        </is>
      </c>
    </row>
    <row r="6">
      <c r="A6" s="4" t="inlineStr">
        <is>
          <t>Chargeback provision</t>
        </is>
      </c>
      <c r="B6" s="6" t="n">
        <v>121453</v>
      </c>
      <c r="C6" s="6" t="n">
        <v>192717</v>
      </c>
      <c r="D6" s="6" t="n">
        <v>277728</v>
      </c>
      <c r="E6" s="6" t="n">
        <v>398111</v>
      </c>
    </row>
    <row r="7">
      <c r="A7" s="4" t="inlineStr">
        <is>
          <t>Sales chargebacks as percentage of gross sales</t>
        </is>
      </c>
      <c r="B7" s="4" t="inlineStr">
        <is>
          <t>40.40%</t>
        </is>
      </c>
      <c r="C7" s="4" t="inlineStr">
        <is>
          <t>41.40%</t>
        </is>
      </c>
    </row>
    <row r="8">
      <c r="A8" s="4" t="inlineStr">
        <is>
          <t>Gross Sales</t>
        </is>
      </c>
      <c r="B8" s="6" t="n">
        <v>300880</v>
      </c>
      <c r="C8" s="6" t="n">
        <v>466009</v>
      </c>
      <c r="D8" s="6" t="n">
        <v>730256</v>
      </c>
      <c r="E8" s="5" t="n">
        <v>924649</v>
      </c>
    </row>
    <row r="9">
      <c r="A9" s="4" t="inlineStr">
        <is>
          <t>Chargeback reserves</t>
        </is>
      </c>
      <c r="B9" s="4" t="inlineStr">
        <is>
          <t>8500.00%</t>
        </is>
      </c>
      <c r="D9" s="4" t="inlineStr">
        <is>
          <t>8500.00%</t>
        </is>
      </c>
    </row>
    <row r="10">
      <c r="A10" s="4" t="inlineStr">
        <is>
          <t>Potential increase in chargeback expense based on sensitivity analysis</t>
        </is>
      </c>
      <c r="B10" s="6" t="n">
        <v>100</v>
      </c>
      <c r="D10" s="6" t="n">
        <v>100</v>
      </c>
    </row>
    <row r="11">
      <c r="A11" s="4" t="inlineStr">
        <is>
          <t>Potential decrease in chargeback expense based on sensitivity analysis</t>
        </is>
      </c>
      <c r="B11" s="5" t="n">
        <v>300</v>
      </c>
      <c r="D11" s="5" t="n">
        <v>300</v>
      </c>
    </row>
    <row r="12">
      <c r="A12" s="4" t="inlineStr">
        <is>
          <t>Rebates, administrative and other fees</t>
        </is>
      </c>
      <c r="B12" s="6" t="n">
        <v>42358</v>
      </c>
      <c r="C12" s="6" t="n">
        <v>77969</v>
      </c>
      <c r="D12" s="6" t="n">
        <v>95202</v>
      </c>
      <c r="E12" s="5" t="n">
        <v>142233</v>
      </c>
    </row>
    <row r="13">
      <c r="A13" s="4" t="inlineStr">
        <is>
          <t>Rebates, administrative and other fees as a percentage of gross sales</t>
        </is>
      </c>
      <c r="B13" s="4" t="inlineStr">
        <is>
          <t>14.10%</t>
        </is>
      </c>
      <c r="C13" s="4" t="inlineStr">
        <is>
          <t>16.70%</t>
        </is>
      </c>
    </row>
    <row r="14">
      <c r="A14" s="4" t="inlineStr">
        <is>
          <t>Rebates, administrative and other fees</t>
        </is>
      </c>
      <c r="B14" s="4" t="inlineStr">
        <is>
          <t>8500.00%</t>
        </is>
      </c>
      <c r="D14" s="4" t="inlineStr">
        <is>
          <t>8500.00%</t>
        </is>
      </c>
    </row>
    <row r="15">
      <c r="A15" s="4" t="inlineStr">
        <is>
          <t>Potential increase in rebates, administrative and other fees expense based on sensitivity analysis</t>
        </is>
      </c>
      <c r="B15" s="6" t="n">
        <v>13</v>
      </c>
      <c r="D15" s="6" t="n">
        <v>13</v>
      </c>
    </row>
    <row r="16">
      <c r="A16" s="4" t="inlineStr">
        <is>
          <t>Potential decrease in rebates, administrative and other fees expense based on sensitivity analysis</t>
        </is>
      </c>
      <c r="B16" s="5" t="n">
        <v>40</v>
      </c>
      <c r="D16" s="5" t="n">
        <v>40</v>
      </c>
    </row>
    <row r="17">
      <c r="A17" s="4" t="inlineStr">
        <is>
          <t>Sales returns</t>
        </is>
      </c>
      <c r="B17" s="6" t="n">
        <v>8025</v>
      </c>
      <c r="C17" s="6" t="n">
        <v>5471</v>
      </c>
      <c r="D17" s="6" t="n">
        <v>12284</v>
      </c>
      <c r="E17" s="6" t="n">
        <v>17373</v>
      </c>
    </row>
    <row r="18">
      <c r="A18" s="4" t="inlineStr">
        <is>
          <t>Change in ratio of direct to indirect sales for sales return reserve used in sensitivity analysis</t>
        </is>
      </c>
      <c r="B18" s="4" t="inlineStr">
        <is>
          <t>2.70%</t>
        </is>
      </c>
      <c r="C18" s="4" t="inlineStr">
        <is>
          <t>1.20%</t>
        </is>
      </c>
    </row>
    <row r="19">
      <c r="A19" s="4" t="inlineStr">
        <is>
          <t>Returns, change in average return time</t>
        </is>
      </c>
      <c r="D19" s="4" t="inlineStr">
        <is>
          <t>6 months 14 days</t>
        </is>
      </c>
    </row>
    <row r="20">
      <c r="A20" s="4" t="inlineStr">
        <is>
          <t>Potential increase in sales returns expense based on sensitivity analysis</t>
        </is>
      </c>
      <c r="B20" s="6" t="n">
        <v>700</v>
      </c>
      <c r="D20" s="6" t="n">
        <v>700</v>
      </c>
    </row>
    <row r="21">
      <c r="A21" s="4" t="inlineStr">
        <is>
          <t>Potential decrease in sales returns expense based on sensitivity analysis</t>
        </is>
      </c>
      <c r="B21" s="6" t="n">
        <v>800</v>
      </c>
      <c r="D21" s="6" t="n">
        <v>800</v>
      </c>
    </row>
    <row r="22">
      <c r="A22" s="4" t="inlineStr">
        <is>
          <t>Minimum</t>
        </is>
      </c>
    </row>
    <row r="23">
      <c r="A23" s="3" t="inlineStr">
        <is>
          <t>Accounts, Notes, Loans and Financing Receivable [Line Items]</t>
        </is>
      </c>
    </row>
    <row r="24">
      <c r="A24" s="4" t="inlineStr">
        <is>
          <t>Standard chargeback period</t>
        </is>
      </c>
      <c r="D24" s="4" t="inlineStr">
        <is>
          <t>28 days</t>
        </is>
      </c>
    </row>
    <row r="25">
      <c r="A25" s="4" t="inlineStr">
        <is>
          <t>Maximum</t>
        </is>
      </c>
    </row>
    <row r="26">
      <c r="A26" s="3" t="inlineStr">
        <is>
          <t>Accounts, Notes, Loans and Financing Receivable [Line Items]</t>
        </is>
      </c>
    </row>
    <row r="27">
      <c r="A27" s="4" t="inlineStr">
        <is>
          <t>Standard chargeback period</t>
        </is>
      </c>
      <c r="D27" s="4" t="inlineStr">
        <is>
          <t>42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Accounting Policies [Abstract]</t>
        </is>
      </c>
    </row>
    <row r="3">
      <c r="A3" s="4" t="inlineStr">
        <is>
          <t>Cash and cash equivalents</t>
        </is>
      </c>
      <c r="B3" s="6" t="n">
        <v>83130</v>
      </c>
      <c r="C3" s="6" t="n">
        <v>144804</v>
      </c>
      <c r="D3" s="6" t="n">
        <v>178264</v>
      </c>
    </row>
    <row r="4">
      <c r="A4" s="4" t="inlineStr">
        <is>
          <t>Restricted cash</t>
        </is>
      </c>
      <c r="B4" s="5" t="n">
        <v>736</v>
      </c>
      <c r="C4" s="5" t="n">
        <v>800</v>
      </c>
      <c r="D4" s="5" t="n">
        <v>803</v>
      </c>
    </row>
    <row r="5">
      <c r="A5" s="4" t="inlineStr">
        <is>
          <t>Total cash, cash equivalents, and restricted cash</t>
        </is>
      </c>
      <c r="B5" s="6" t="n">
        <v>83866</v>
      </c>
      <c r="C5" s="6" t="n">
        <v>145607</v>
      </c>
      <c r="D5" s="6" t="n">
        <v>179067</v>
      </c>
      <c r="E5" s="6" t="n">
        <v>225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Intangible Assets (Details)</t>
        </is>
      </c>
      <c r="B1" s="2" t="inlineStr">
        <is>
          <t>6 Months Ended</t>
        </is>
      </c>
    </row>
    <row r="2">
      <c r="B2" s="2" t="inlineStr">
        <is>
          <t>Jun. 30, 2020</t>
        </is>
      </c>
    </row>
    <row r="3">
      <c r="A3" s="4" t="inlineStr">
        <is>
          <t>Minimum</t>
        </is>
      </c>
    </row>
    <row r="4">
      <c r="A4" s="3" t="inlineStr">
        <is>
          <t>Fair Value, Assets and Liabilities Measured on Recurring and Nonrecurring Basis [Line Items]</t>
        </is>
      </c>
    </row>
    <row r="5">
      <c r="A5" s="4" t="inlineStr">
        <is>
          <t>Intangible asset useful life</t>
        </is>
      </c>
      <c r="B5" s="4" t="inlineStr">
        <is>
          <t>1 year</t>
        </is>
      </c>
    </row>
    <row r="6">
      <c r="A6" s="4" t="inlineStr">
        <is>
          <t>Maximum</t>
        </is>
      </c>
    </row>
    <row r="7">
      <c r="A7" s="3" t="inlineStr">
        <is>
          <t>Fair Value, Assets and Liabilities Measured on Recurring and Nonrecurring Basis [Line Items]</t>
        </is>
      </c>
    </row>
    <row r="8">
      <c r="A8" s="4" t="inlineStr">
        <is>
          <t>Intangible asset useful life</t>
        </is>
      </c>
      <c r="B8" s="4" t="inlineStr">
        <is>
          <t>3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Jun. 30, 2020</t>
        </is>
      </c>
    </row>
    <row r="2">
      <c r="A2" s="4" t="inlineStr">
        <is>
          <t>Minimum</t>
        </is>
      </c>
    </row>
    <row r="3">
      <c r="A3" s="3" t="inlineStr">
        <is>
          <t>Lessee, Lease, Description [Line Items]</t>
        </is>
      </c>
    </row>
    <row r="4">
      <c r="A4" s="4" t="inlineStr">
        <is>
          <t>Operating lease, term of contract</t>
        </is>
      </c>
      <c r="B4" s="4" t="inlineStr">
        <is>
          <t>1 year</t>
        </is>
      </c>
    </row>
    <row r="5">
      <c r="A5" s="4" t="inlineStr">
        <is>
          <t>Maximum</t>
        </is>
      </c>
    </row>
    <row r="6">
      <c r="A6" s="3" t="inlineStr">
        <is>
          <t>Lessee, Lease, Description [Line Items]</t>
        </is>
      </c>
    </row>
    <row r="7">
      <c r="A7" s="4" t="inlineStr">
        <is>
          <t>Operating lease, term of contract</t>
        </is>
      </c>
      <c r="B7"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and cash equivalents</t>
        </is>
      </c>
      <c r="B3" s="6" t="n">
        <v>83130</v>
      </c>
      <c r="C3" s="6" t="n">
        <v>144804</v>
      </c>
    </row>
    <row r="4">
      <c r="A4" s="4" t="inlineStr">
        <is>
          <t>Recurring Measurements | Quoted Prices in Active Markets for Identical Items (Level 1)</t>
        </is>
      </c>
    </row>
    <row r="5">
      <c r="A5" s="3" t="inlineStr">
        <is>
          <t>Fair Value, Assets and Liabilities Measured on Recurring and Nonrecurring Basis [Line Items]</t>
        </is>
      </c>
    </row>
    <row r="6">
      <c r="A6" s="4" t="inlineStr">
        <is>
          <t>Cash and cash equivalents</t>
        </is>
      </c>
      <c r="B6" s="5" t="n">
        <v>83130</v>
      </c>
      <c r="C6" s="5" t="n">
        <v>144804</v>
      </c>
    </row>
    <row r="7">
      <c r="A7" s="4" t="inlineStr">
        <is>
          <t>Recurring Measurements | Significant Other Observable Inputs (Level 2)</t>
        </is>
      </c>
    </row>
    <row r="8">
      <c r="A8" s="3" t="inlineStr">
        <is>
          <t>Fair Value, Assets and Liabilities Measured on Recurring and Nonrecurring Basis [Line Items]</t>
        </is>
      </c>
    </row>
    <row r="9">
      <c r="A9" s="4" t="inlineStr">
        <is>
          <t>Cash and cash equivalents</t>
        </is>
      </c>
      <c r="B9" s="5" t="n">
        <v>0</v>
      </c>
      <c r="C9" s="5" t="n">
        <v>0</v>
      </c>
    </row>
    <row r="10">
      <c r="A10" s="4" t="inlineStr">
        <is>
          <t>Recurring Measurements | Significant Unobservable Inputs (Level 3)</t>
        </is>
      </c>
    </row>
    <row r="11">
      <c r="A11" s="3" t="inlineStr">
        <is>
          <t>Fair Value, Assets and Liabilities Measured on Recurring and Nonrecurring Basis [Line Items]</t>
        </is>
      </c>
    </row>
    <row r="12">
      <c r="A12" s="4" t="inlineStr">
        <is>
          <t>Cash and cash equivalent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79" customWidth="1" min="1" max="1"/>
    <col width="30" customWidth="1" min="2" max="2"/>
    <col width="27" customWidth="1" min="3" max="3"/>
    <col width="27" customWidth="1" min="4" max="4"/>
    <col width="27" customWidth="1" min="5" max="5"/>
    <col width="27" customWidth="1" min="6" max="6"/>
    <col width="21" customWidth="1" min="7" max="7"/>
    <col width="20" customWidth="1" min="8" max="8"/>
    <col width="19" customWidth="1" min="9" max="9"/>
    <col width="20" customWidth="1" min="10" max="10"/>
    <col width="19" customWidth="1" min="11" max="11"/>
  </cols>
  <sheetData>
    <row r="1">
      <c r="A1" s="1" t="inlineStr">
        <is>
          <t>Equity Compensation Plans - Additional Information (Details) $ in Thousands</t>
        </is>
      </c>
      <c r="B1" s="2" t="inlineStr">
        <is>
          <t>1 Months Ended</t>
        </is>
      </c>
      <c r="C1" s="2" t="inlineStr">
        <is>
          <t>3 Months Ended</t>
        </is>
      </c>
      <c r="E1" s="2" t="inlineStr">
        <is>
          <t>6 Months Ended</t>
        </is>
      </c>
    </row>
    <row r="2">
      <c r="B2" s="2" t="inlineStr">
        <is>
          <t>May 31, 2019installmentshares</t>
        </is>
      </c>
      <c r="C2" s="2" t="inlineStr">
        <is>
          <t>Jun. 30, 2020USD ($)shares</t>
        </is>
      </c>
      <c r="D2" s="2" t="inlineStr">
        <is>
          <t>Jun. 30, 2019USD ($)shares</t>
        </is>
      </c>
      <c r="E2" s="2" t="inlineStr">
        <is>
          <t>Jun. 30, 2020USD ($)shares</t>
        </is>
      </c>
      <c r="F2" s="2" t="inlineStr">
        <is>
          <t>Jun. 30, 2019USD ($)shares</t>
        </is>
      </c>
      <c r="G2" s="2" t="inlineStr">
        <is>
          <t>Feb. 04, 2020USD ($)</t>
        </is>
      </c>
      <c r="H2" s="2" t="inlineStr">
        <is>
          <t>Dec. 31, 2019shares</t>
        </is>
      </c>
      <c r="I2" s="2" t="inlineStr">
        <is>
          <t>May 01, 2019shares</t>
        </is>
      </c>
      <c r="J2" s="2" t="inlineStr">
        <is>
          <t>Apr. 27, 2017shares</t>
        </is>
      </c>
      <c r="K2" s="2" t="inlineStr">
        <is>
          <t>May 02, 2014shares</t>
        </is>
      </c>
    </row>
    <row r="3">
      <c r="A3" s="3" t="inlineStr">
        <is>
          <t>Share-based Compensation Arrangement by Share-based Payment Award [Line Items]</t>
        </is>
      </c>
    </row>
    <row r="4">
      <c r="A4" s="4" t="inlineStr">
        <is>
          <t>Options outstanding (in Shares)</t>
        </is>
      </c>
      <c r="C4" s="5" t="n">
        <v>4922000</v>
      </c>
      <c r="E4" s="5" t="n">
        <v>4922000</v>
      </c>
      <c r="H4" s="5" t="n">
        <v>5204000</v>
      </c>
    </row>
    <row r="5">
      <c r="A5" s="4" t="inlineStr">
        <is>
          <t>Number of options granted (in Shares)</t>
        </is>
      </c>
      <c r="E5" s="5" t="n">
        <v>85000</v>
      </c>
    </row>
    <row r="6">
      <c r="A6" s="4" t="inlineStr">
        <is>
          <t>Stock-based compensation expense | $</t>
        </is>
      </c>
      <c r="C6" s="6" t="n">
        <v>4347</v>
      </c>
      <c r="D6" s="6" t="n">
        <v>5588</v>
      </c>
      <c r="E6" s="6" t="n">
        <v>7778</v>
      </c>
      <c r="F6" s="6" t="n">
        <v>10308</v>
      </c>
    </row>
    <row r="7">
      <c r="A7" s="4" t="inlineStr">
        <is>
          <t>Accrued salaries | $</t>
        </is>
      </c>
      <c r="G7" s="6" t="n">
        <v>39400</v>
      </c>
    </row>
    <row r="8">
      <c r="A8" s="4" t="inlineStr">
        <is>
          <t>Prepaid Expenses and Other Current Assets</t>
        </is>
      </c>
    </row>
    <row r="9">
      <c r="A9" s="3" t="inlineStr">
        <is>
          <t>Share-based Compensation Arrangement by Share-based Payment Award [Line Items]</t>
        </is>
      </c>
    </row>
    <row r="10">
      <c r="A10" s="4" t="inlineStr">
        <is>
          <t>Prepaid salaries | $</t>
        </is>
      </c>
      <c r="C10" s="5" t="n">
        <v>7000</v>
      </c>
      <c r="E10" s="5" t="n">
        <v>7000</v>
      </c>
    </row>
    <row r="11">
      <c r="A11" s="4" t="inlineStr">
        <is>
          <t>Accrued Compensation</t>
        </is>
      </c>
    </row>
    <row r="12">
      <c r="A12" s="3" t="inlineStr">
        <is>
          <t>Share-based Compensation Arrangement by Share-based Payment Award [Line Items]</t>
        </is>
      </c>
    </row>
    <row r="13">
      <c r="A13" s="4" t="inlineStr">
        <is>
          <t>Accrued salaries | $</t>
        </is>
      </c>
      <c r="C13" s="6" t="n">
        <v>6700</v>
      </c>
      <c r="E13" s="6" t="n">
        <v>6700</v>
      </c>
    </row>
    <row r="14">
      <c r="A14" s="4" t="inlineStr">
        <is>
          <t>Restricted stock units</t>
        </is>
      </c>
    </row>
    <row r="15">
      <c r="A15" s="3" t="inlineStr">
        <is>
          <t>Share-based Compensation Arrangement by Share-based Payment Award [Line Items]</t>
        </is>
      </c>
    </row>
    <row r="16">
      <c r="A16" s="4" t="inlineStr">
        <is>
          <t>Number of awards granted (in Shares)</t>
        </is>
      </c>
      <c r="E16" s="5" t="n">
        <v>48000</v>
      </c>
    </row>
    <row r="17">
      <c r="A17" s="4" t="inlineStr">
        <is>
          <t>Number of units vested in period (in Shares)</t>
        </is>
      </c>
      <c r="C17" s="5" t="n">
        <v>500000</v>
      </c>
      <c r="D17" s="5" t="n">
        <v>300000</v>
      </c>
      <c r="E17" s="5" t="n">
        <v>688000</v>
      </c>
      <c r="F17" s="5" t="n">
        <v>600000</v>
      </c>
    </row>
    <row r="18">
      <c r="A18" s="4" t="inlineStr">
        <is>
          <t>Share-based compensation expense for awards vested | $</t>
        </is>
      </c>
      <c r="C18" s="6" t="n">
        <v>100</v>
      </c>
      <c r="D18" s="6" t="n">
        <v>900</v>
      </c>
      <c r="E18" s="6" t="n">
        <v>400</v>
      </c>
      <c r="F18" s="6" t="n">
        <v>1800</v>
      </c>
    </row>
    <row r="19">
      <c r="A19" s="4" t="inlineStr">
        <is>
          <t>Performance Shares</t>
        </is>
      </c>
    </row>
    <row r="20">
      <c r="A20" s="3" t="inlineStr">
        <is>
          <t>Share-based Compensation Arrangement by Share-based Payment Award [Line Items]</t>
        </is>
      </c>
    </row>
    <row r="21">
      <c r="A21" s="4" t="inlineStr">
        <is>
          <t>Number of shares reserved for issuance (in Shares)</t>
        </is>
      </c>
      <c r="C21" s="5" t="n">
        <v>0</v>
      </c>
      <c r="E21" s="5" t="n">
        <v>0</v>
      </c>
    </row>
    <row r="22">
      <c r="A22" s="4" t="inlineStr">
        <is>
          <t>Number of awards granted (in Shares)</t>
        </is>
      </c>
      <c r="C22" s="5" t="n">
        <v>0</v>
      </c>
      <c r="E22" s="5" t="n">
        <v>0</v>
      </c>
      <c r="F22" s="5" t="n">
        <v>1200000</v>
      </c>
    </row>
    <row r="23">
      <c r="A23" s="4" t="inlineStr">
        <is>
          <t>Number of units vested in period (in Shares)</t>
        </is>
      </c>
      <c r="E23" s="5" t="n">
        <v>0</v>
      </c>
    </row>
    <row r="24">
      <c r="A24" s="4" t="inlineStr">
        <is>
          <t>Cash-Based Award</t>
        </is>
      </c>
    </row>
    <row r="25">
      <c r="A25" s="3" t="inlineStr">
        <is>
          <t>Share-based Compensation Arrangement by Share-based Payment Award [Line Items]</t>
        </is>
      </c>
    </row>
    <row r="26">
      <c r="A26" s="4" t="inlineStr">
        <is>
          <t>Number of awards granted (in Shares)</t>
        </is>
      </c>
      <c r="B26" s="5" t="n">
        <v>9700000</v>
      </c>
    </row>
    <row r="27">
      <c r="A27" s="4" t="inlineStr">
        <is>
          <t>Award vesting period</t>
        </is>
      </c>
      <c r="B27" s="4" t="inlineStr">
        <is>
          <t>2 years</t>
        </is>
      </c>
    </row>
    <row r="28">
      <c r="A28" s="4" t="inlineStr">
        <is>
          <t>Number of installments | installment</t>
        </is>
      </c>
      <c r="B28" s="5" t="n">
        <v>2</v>
      </c>
    </row>
    <row r="29">
      <c r="A29" s="4" t="inlineStr">
        <is>
          <t>Stock-based compensation expense | $</t>
        </is>
      </c>
      <c r="C29" s="6" t="n">
        <v>1000</v>
      </c>
      <c r="D29" s="6" t="n">
        <v>700</v>
      </c>
      <c r="E29" s="6" t="n">
        <v>2100</v>
      </c>
      <c r="F29" s="6" t="n">
        <v>700</v>
      </c>
    </row>
    <row r="30">
      <c r="A30" s="4" t="inlineStr">
        <is>
          <t>Minimum | Restricted stock units</t>
        </is>
      </c>
    </row>
    <row r="31">
      <c r="A31" s="3" t="inlineStr">
        <is>
          <t>Share-based Compensation Arrangement by Share-based Payment Award [Line Items]</t>
        </is>
      </c>
    </row>
    <row r="32">
      <c r="A32" s="4" t="inlineStr">
        <is>
          <t>Award vesting period</t>
        </is>
      </c>
      <c r="E32" s="4" t="inlineStr">
        <is>
          <t>2 years</t>
        </is>
      </c>
    </row>
    <row r="33">
      <c r="A33" s="4" t="inlineStr">
        <is>
          <t>Maximum | Restricted stock units</t>
        </is>
      </c>
    </row>
    <row r="34">
      <c r="A34" s="3" t="inlineStr">
        <is>
          <t>Share-based Compensation Arrangement by Share-based Payment Award [Line Items]</t>
        </is>
      </c>
    </row>
    <row r="35">
      <c r="A35" s="4" t="inlineStr">
        <is>
          <t>Award vesting period</t>
        </is>
      </c>
      <c r="E35" s="4" t="inlineStr">
        <is>
          <t>4 years</t>
        </is>
      </c>
    </row>
    <row r="36">
      <c r="A36" s="4" t="inlineStr">
        <is>
          <t>Omnibus Plan</t>
        </is>
      </c>
    </row>
    <row r="37">
      <c r="A37" s="3" t="inlineStr">
        <is>
          <t>Share-based Compensation Arrangement by Share-based Payment Award [Line Items]</t>
        </is>
      </c>
    </row>
    <row r="38">
      <c r="A38" s="4" t="inlineStr">
        <is>
          <t>Number of shares authorized (in Shares)</t>
        </is>
      </c>
      <c r="C38" s="5" t="n">
        <v>3600000</v>
      </c>
      <c r="E38" s="5" t="n">
        <v>3600000</v>
      </c>
      <c r="I38" s="5" t="n">
        <v>12400000</v>
      </c>
      <c r="J38" s="5" t="n">
        <v>8000000</v>
      </c>
    </row>
    <row r="39">
      <c r="A39" s="4" t="inlineStr">
        <is>
          <t>Number of additional shares authorized (in shares)</t>
        </is>
      </c>
      <c r="I39" s="5" t="n">
        <v>4400000</v>
      </c>
    </row>
    <row r="40">
      <c r="A40" s="4" t="inlineStr">
        <is>
          <t>Options outstanding (in Shares)</t>
        </is>
      </c>
      <c r="C40" s="5" t="n">
        <v>2700000</v>
      </c>
      <c r="E40" s="5" t="n">
        <v>2700000</v>
      </c>
    </row>
    <row r="41">
      <c r="A41" s="4" t="inlineStr">
        <is>
          <t>Award vesting period</t>
        </is>
      </c>
      <c r="E41" s="4" t="inlineStr">
        <is>
          <t>4 years</t>
        </is>
      </c>
    </row>
    <row r="42">
      <c r="A42" s="4" t="inlineStr">
        <is>
          <t>Omnibus Plan | Restricted stock units</t>
        </is>
      </c>
    </row>
    <row r="43">
      <c r="A43" s="3" t="inlineStr">
        <is>
          <t>Share-based Compensation Arrangement by Share-based Payment Award [Line Items]</t>
        </is>
      </c>
    </row>
    <row r="44">
      <c r="A44" s="4" t="inlineStr">
        <is>
          <t>Other than options, outstanding (in Shares)</t>
        </is>
      </c>
      <c r="C44" s="5" t="n">
        <v>3800000</v>
      </c>
      <c r="E44" s="5" t="n">
        <v>3800000</v>
      </c>
    </row>
    <row r="45">
      <c r="A45" s="4" t="inlineStr">
        <is>
          <t>Omnibus Plan | Performance Shares</t>
        </is>
      </c>
    </row>
    <row r="46">
      <c r="A46" s="3" t="inlineStr">
        <is>
          <t>Share-based Compensation Arrangement by Share-based Payment Award [Line Items]</t>
        </is>
      </c>
    </row>
    <row r="47">
      <c r="A47" s="4" t="inlineStr">
        <is>
          <t>Other than options, outstanding (in Shares)</t>
        </is>
      </c>
      <c r="C47" s="5" t="n">
        <v>900000</v>
      </c>
      <c r="E47" s="5" t="n">
        <v>900000</v>
      </c>
    </row>
    <row r="48">
      <c r="A48" s="4" t="inlineStr">
        <is>
          <t>2014 Plan</t>
        </is>
      </c>
    </row>
    <row r="49">
      <c r="A49" s="3" t="inlineStr">
        <is>
          <t>Share-based Compensation Arrangement by Share-based Payment Award [Line Items]</t>
        </is>
      </c>
    </row>
    <row r="50">
      <c r="A50" s="4" t="inlineStr">
        <is>
          <t>Number of shares reserved for issuance (in Shares)</t>
        </is>
      </c>
      <c r="K50" s="5" t="n">
        <v>7500000</v>
      </c>
    </row>
    <row r="51">
      <c r="A51" s="4" t="inlineStr">
        <is>
          <t>Options outstanding (in Shares)</t>
        </is>
      </c>
      <c r="C51" s="5" t="n">
        <v>1900000</v>
      </c>
      <c r="E51" s="5" t="n">
        <v>1900000</v>
      </c>
    </row>
    <row r="52">
      <c r="A52" s="4" t="inlineStr">
        <is>
          <t>2014 Plan | Restricted stock units</t>
        </is>
      </c>
    </row>
    <row r="53">
      <c r="A53" s="3" t="inlineStr">
        <is>
          <t>Share-based Compensation Arrangement by Share-based Payment Award [Line Items]</t>
        </is>
      </c>
    </row>
    <row r="54">
      <c r="A54" s="4" t="inlineStr">
        <is>
          <t>Other than options, outstanding (in Shares)</t>
        </is>
      </c>
      <c r="C54" s="5" t="n">
        <v>30442</v>
      </c>
      <c r="E54" s="5" t="n">
        <v>30442</v>
      </c>
    </row>
    <row r="55">
      <c r="A55" s="4" t="inlineStr">
        <is>
          <t>Tranche One | Performance Shares</t>
        </is>
      </c>
    </row>
    <row r="56">
      <c r="A56" s="3" t="inlineStr">
        <is>
          <t>Share-based Compensation Arrangement by Share-based Payment Award [Line Items]</t>
        </is>
      </c>
    </row>
    <row r="57">
      <c r="A57" s="4" t="inlineStr">
        <is>
          <t>Number of awards granted (in Shares)</t>
        </is>
      </c>
      <c r="E57" s="5" t="n">
        <v>1000000</v>
      </c>
    </row>
    <row r="58">
      <c r="A58" s="4" t="inlineStr">
        <is>
          <t>Award vesting period</t>
        </is>
      </c>
      <c r="E58" s="4" t="inlineStr">
        <is>
          <t>2 years</t>
        </is>
      </c>
    </row>
    <row r="59">
      <c r="A59" s="4" t="inlineStr">
        <is>
          <t>Tranche One | Minimum | Restricted stock units</t>
        </is>
      </c>
    </row>
    <row r="60">
      <c r="A60" s="3" t="inlineStr">
        <is>
          <t>Share-based Compensation Arrangement by Share-based Payment Award [Line Items]</t>
        </is>
      </c>
    </row>
    <row r="61">
      <c r="A61" s="4" t="inlineStr">
        <is>
          <t>Annual award vesting percentage</t>
        </is>
      </c>
      <c r="E61" s="4" t="inlineStr">
        <is>
          <t>25.00%</t>
        </is>
      </c>
    </row>
    <row r="62">
      <c r="A62" s="4" t="inlineStr">
        <is>
          <t>Tranche One | Maximum | Restricted stock units</t>
        </is>
      </c>
    </row>
    <row r="63">
      <c r="A63" s="3" t="inlineStr">
        <is>
          <t>Share-based Compensation Arrangement by Share-based Payment Award [Line Items]</t>
        </is>
      </c>
    </row>
    <row r="64">
      <c r="A64" s="4" t="inlineStr">
        <is>
          <t>Annual award vesting percentage</t>
        </is>
      </c>
      <c r="E64" s="4" t="inlineStr">
        <is>
          <t>50.00%</t>
        </is>
      </c>
    </row>
    <row r="65">
      <c r="A65" s="4" t="inlineStr">
        <is>
          <t>Tranche One | Omnibus Plan</t>
        </is>
      </c>
    </row>
    <row r="66">
      <c r="A66" s="3" t="inlineStr">
        <is>
          <t>Share-based Compensation Arrangement by Share-based Payment Award [Line Items]</t>
        </is>
      </c>
    </row>
    <row r="67">
      <c r="A67" s="4" t="inlineStr">
        <is>
          <t>Annual award vesting percentage</t>
        </is>
      </c>
      <c r="E67" s="4" t="inlineStr">
        <is>
          <t>25.00%</t>
        </is>
      </c>
    </row>
    <row r="68">
      <c r="A68" s="4" t="inlineStr">
        <is>
          <t>Tranche Two | Performance Shares</t>
        </is>
      </c>
    </row>
    <row r="69">
      <c r="A69" s="3" t="inlineStr">
        <is>
          <t>Share-based Compensation Arrangement by Share-based Payment Award [Line Items]</t>
        </is>
      </c>
    </row>
    <row r="70">
      <c r="A70" s="4" t="inlineStr">
        <is>
          <t>Number of awards granted (in Shares)</t>
        </is>
      </c>
      <c r="E70" s="5" t="n">
        <v>200000</v>
      </c>
    </row>
    <row r="71">
      <c r="A71" s="4" t="inlineStr">
        <is>
          <t>Award vesting period</t>
        </is>
      </c>
      <c r="E71" s="4" t="inlineStr">
        <is>
          <t>4 years</t>
        </is>
      </c>
    </row>
    <row r="72">
      <c r="A72" s="4" t="inlineStr">
        <is>
          <t>Tranche Two | Minimum | Restricted stock units</t>
        </is>
      </c>
    </row>
    <row r="73">
      <c r="A73" s="3" t="inlineStr">
        <is>
          <t>Share-based Compensation Arrangement by Share-based Payment Award [Line Items]</t>
        </is>
      </c>
    </row>
    <row r="74">
      <c r="A74" s="4" t="inlineStr">
        <is>
          <t>Annual award vesting percentage</t>
        </is>
      </c>
      <c r="E74" s="4" t="inlineStr">
        <is>
          <t>25.00%</t>
        </is>
      </c>
    </row>
    <row r="75">
      <c r="A75" s="4" t="inlineStr">
        <is>
          <t>Tranche Two | Maximum | Restricted stock units</t>
        </is>
      </c>
    </row>
    <row r="76">
      <c r="A76" s="3" t="inlineStr">
        <is>
          <t>Share-based Compensation Arrangement by Share-based Payment Award [Line Items]</t>
        </is>
      </c>
    </row>
    <row r="77">
      <c r="A77" s="4" t="inlineStr">
        <is>
          <t>Annual award vesting percentage</t>
        </is>
      </c>
      <c r="E77" s="4" t="inlineStr">
        <is>
          <t>50.00%</t>
        </is>
      </c>
    </row>
    <row r="78">
      <c r="A78" s="4" t="inlineStr">
        <is>
          <t>Tranche Two | Omnibus Plan</t>
        </is>
      </c>
    </row>
    <row r="79">
      <c r="A79" s="3" t="inlineStr">
        <is>
          <t>Share-based Compensation Arrangement by Share-based Payment Award [Line Items]</t>
        </is>
      </c>
    </row>
    <row r="80">
      <c r="A80" s="4" t="inlineStr">
        <is>
          <t>Annual award vesting percentage</t>
        </is>
      </c>
      <c r="E80" s="4" t="inlineStr">
        <is>
          <t>25.00%</t>
        </is>
      </c>
    </row>
    <row r="81">
      <c r="A81" s="4" t="inlineStr">
        <is>
          <t>Tranche Three | Minimum | Restricted stock units</t>
        </is>
      </c>
    </row>
    <row r="82">
      <c r="A82" s="3" t="inlineStr">
        <is>
          <t>Share-based Compensation Arrangement by Share-based Payment Award [Line Items]</t>
        </is>
      </c>
    </row>
    <row r="83">
      <c r="A83" s="4" t="inlineStr">
        <is>
          <t>Annual award vesting percentage</t>
        </is>
      </c>
      <c r="E83" s="4" t="inlineStr">
        <is>
          <t>25.00%</t>
        </is>
      </c>
    </row>
    <row r="84">
      <c r="A84" s="4" t="inlineStr">
        <is>
          <t>Tranche Three | Omnibus Plan</t>
        </is>
      </c>
    </row>
    <row r="85">
      <c r="A85" s="3" t="inlineStr">
        <is>
          <t>Share-based Compensation Arrangement by Share-based Payment Award [Line Items]</t>
        </is>
      </c>
    </row>
    <row r="86">
      <c r="A86" s="4" t="inlineStr">
        <is>
          <t>Annual award vesting percentage</t>
        </is>
      </c>
      <c r="E86" s="4" t="inlineStr">
        <is>
          <t>25.00%</t>
        </is>
      </c>
    </row>
    <row r="87">
      <c r="A87" s="4" t="inlineStr">
        <is>
          <t>Tranche Four | Minimum | Restricted stock units</t>
        </is>
      </c>
    </row>
    <row r="88">
      <c r="A88" s="3" t="inlineStr">
        <is>
          <t>Share-based Compensation Arrangement by Share-based Payment Award [Line Items]</t>
        </is>
      </c>
    </row>
    <row r="89">
      <c r="A89" s="4" t="inlineStr">
        <is>
          <t>Annual award vesting percentage</t>
        </is>
      </c>
      <c r="E89" s="4" t="inlineStr">
        <is>
          <t>25.00%</t>
        </is>
      </c>
    </row>
    <row r="90">
      <c r="A90" s="4" t="inlineStr">
        <is>
          <t>Tranche Four | Omnibus Plan</t>
        </is>
      </c>
    </row>
    <row r="91">
      <c r="A91" s="3" t="inlineStr">
        <is>
          <t>Share-based Compensation Arrangement by Share-based Payment Award [Line Items]</t>
        </is>
      </c>
    </row>
    <row r="92">
      <c r="A92" s="4" t="inlineStr">
        <is>
          <t>Annual award vesting percentage</t>
        </is>
      </c>
      <c r="E92" s="4" t="inlineStr">
        <is>
          <t>25.00%</t>
        </is>
      </c>
    </row>
    <row r="93">
      <c r="A93" s="4" t="inlineStr">
        <is>
          <t>Prospective Employee</t>
        </is>
      </c>
    </row>
    <row r="94">
      <c r="A94" s="3" t="inlineStr">
        <is>
          <t>Share-based Compensation Arrangement by Share-based Payment Award [Line Items]</t>
        </is>
      </c>
    </row>
    <row r="95">
      <c r="A95" s="4" t="inlineStr">
        <is>
          <t>Number of options granted (in Shares)</t>
        </is>
      </c>
      <c r="E95" s="5" t="n">
        <v>400000</v>
      </c>
    </row>
    <row r="96">
      <c r="A96" s="4" t="inlineStr">
        <is>
          <t>Prospective Employee | Restricted stock units</t>
        </is>
      </c>
    </row>
    <row r="97">
      <c r="A97" s="3" t="inlineStr">
        <is>
          <t>Share-based Compensation Arrangement by Share-based Payment Award [Line Items]</t>
        </is>
      </c>
    </row>
    <row r="98">
      <c r="A98" s="4" t="inlineStr">
        <is>
          <t>Number of awards granted (in Shares)</t>
        </is>
      </c>
      <c r="E98" s="5" t="n">
        <v>400000</v>
      </c>
    </row>
    <row r="99">
      <c r="A99" s="4" t="inlineStr">
        <is>
          <t>Prospective Employee | Performance Shares</t>
        </is>
      </c>
    </row>
    <row r="100">
      <c r="A100" s="3" t="inlineStr">
        <is>
          <t>Share-based Compensation Arrangement by Share-based Payment Award [Line Items]</t>
        </is>
      </c>
    </row>
    <row r="101">
      <c r="A101" s="4" t="inlineStr">
        <is>
          <t>Number of awards granted (in Shares)</t>
        </is>
      </c>
      <c r="E101" s="5" t="n">
        <v>200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 Allocated 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4347</v>
      </c>
      <c r="C4" s="6" t="n">
        <v>5588</v>
      </c>
      <c r="D4" s="6" t="n">
        <v>7778</v>
      </c>
      <c r="E4" s="6" t="n">
        <v>10308</v>
      </c>
    </row>
    <row r="5">
      <c r="A5" s="4" t="inlineStr">
        <is>
          <t>Stock options</t>
        </is>
      </c>
    </row>
    <row r="6">
      <c r="A6" s="3" t="inlineStr">
        <is>
          <t>Share-based Compensation Arrangement by Share-based Payment Award [Line Items]</t>
        </is>
      </c>
    </row>
    <row r="7">
      <c r="A7" s="4" t="inlineStr">
        <is>
          <t>Stock-based compensation expense</t>
        </is>
      </c>
      <c r="B7" s="5" t="n">
        <v>777</v>
      </c>
      <c r="C7" s="5" t="n">
        <v>1440</v>
      </c>
      <c r="D7" s="5" t="n">
        <v>1602</v>
      </c>
      <c r="E7" s="5" t="n">
        <v>2821</v>
      </c>
    </row>
    <row r="8">
      <c r="A8" s="4" t="inlineStr">
        <is>
          <t>Employee stock purchase plan</t>
        </is>
      </c>
    </row>
    <row r="9">
      <c r="A9" s="3" t="inlineStr">
        <is>
          <t>Share-based Compensation Arrangement by Share-based Payment Award [Line Items]</t>
        </is>
      </c>
    </row>
    <row r="10">
      <c r="A10" s="4" t="inlineStr">
        <is>
          <t>Stock-based compensation expense</t>
        </is>
      </c>
      <c r="B10" s="5" t="n">
        <v>0</v>
      </c>
      <c r="C10" s="5" t="n">
        <v>269</v>
      </c>
      <c r="D10" s="5" t="n">
        <v>0</v>
      </c>
      <c r="E10" s="5" t="n">
        <v>498</v>
      </c>
    </row>
    <row r="11">
      <c r="A11" s="4" t="inlineStr">
        <is>
          <t>Restricted stock units and Performance share units</t>
        </is>
      </c>
    </row>
    <row r="12">
      <c r="A12" s="3" t="inlineStr">
        <is>
          <t>Share-based Compensation Arrangement by Share-based Payment Award [Line Items]</t>
        </is>
      </c>
    </row>
    <row r="13">
      <c r="A13" s="4" t="inlineStr">
        <is>
          <t>Stock-based compensation expense</t>
        </is>
      </c>
      <c r="B13" s="6" t="n">
        <v>3570</v>
      </c>
      <c r="C13" s="6" t="n">
        <v>3879</v>
      </c>
      <c r="D13" s="6" t="n">
        <v>6176</v>
      </c>
      <c r="E13" s="6" t="n">
        <v>698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Equity Compensation Plans - Weighted-average Assumptions for Stock Option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Expected volatility</t>
        </is>
      </c>
      <c r="B4" s="4" t="inlineStr">
        <is>
          <t>0.00%</t>
        </is>
      </c>
      <c r="C4" s="4" t="inlineStr">
        <is>
          <t>52.00%</t>
        </is>
      </c>
      <c r="D4" s="4" t="inlineStr">
        <is>
          <t>59.96%</t>
        </is>
      </c>
      <c r="E4" s="4" t="inlineStr">
        <is>
          <t>57.00%</t>
        </is>
      </c>
    </row>
    <row r="5">
      <c r="A5" s="4" t="inlineStr">
        <is>
          <t>Expected life (in years)</t>
        </is>
      </c>
      <c r="B5" s="4" t="inlineStr">
        <is>
          <t>0 years</t>
        </is>
      </c>
      <c r="C5" s="4" t="inlineStr">
        <is>
          <t>6 years 2 months 12 days</t>
        </is>
      </c>
      <c r="D5" s="4" t="inlineStr">
        <is>
          <t>6 years 3 months 18 days</t>
        </is>
      </c>
      <c r="E5" s="4" t="inlineStr">
        <is>
          <t>6 years 2 months 12 days</t>
        </is>
      </c>
    </row>
    <row r="6">
      <c r="A6" s="4" t="inlineStr">
        <is>
          <t>Risk-free interest rate</t>
        </is>
      </c>
      <c r="B6" s="4" t="inlineStr">
        <is>
          <t>0.00%</t>
        </is>
      </c>
      <c r="C6" s="4" t="inlineStr">
        <is>
          <t>2.30%</t>
        </is>
      </c>
      <c r="D6" s="4" t="inlineStr">
        <is>
          <t>0.96%</t>
        </is>
      </c>
      <c r="E6" s="4" t="inlineStr">
        <is>
          <t>2.40%</t>
        </is>
      </c>
    </row>
    <row r="7">
      <c r="A7" s="4" t="inlineStr">
        <is>
          <t>Dividend yield</t>
        </is>
      </c>
      <c r="B7" s="4" t="inlineStr">
        <is>
          <t>0.00%</t>
        </is>
      </c>
      <c r="C7" s="4" t="inlineStr">
        <is>
          <t>0.00%</t>
        </is>
      </c>
      <c r="D7" s="4" t="inlineStr">
        <is>
          <t>0.00%</t>
        </is>
      </c>
      <c r="E7" s="4" t="inlineStr">
        <is>
          <t>0.00%</t>
        </is>
      </c>
    </row>
    <row r="8">
      <c r="A8" s="4" t="inlineStr">
        <is>
          <t>Weighted-average grant date fair value per stock option (in Dollars per share)</t>
        </is>
      </c>
      <c r="B8" s="6" t="n">
        <v>0</v>
      </c>
      <c r="C8" s="7" t="n">
        <v>2.34</v>
      </c>
      <c r="D8" s="7" t="n">
        <v>0.59</v>
      </c>
      <c r="E8" s="7" t="n">
        <v>2.37</v>
      </c>
    </row>
    <row r="9">
      <c r="A9" s="4" t="inlineStr">
        <is>
          <t>Forfeiture rate</t>
        </is>
      </c>
      <c r="B9" s="4" t="inlineStr">
        <is>
          <t>0.00%</t>
        </is>
      </c>
      <c r="C9" s="4" t="inlineStr">
        <is>
          <t>8.00%</t>
        </is>
      </c>
      <c r="D9" s="4" t="inlineStr">
        <is>
          <t>8.00%</t>
        </is>
      </c>
      <c r="E9" s="4" t="inlineStr">
        <is>
          <t>8.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s>
  <sheetData>
    <row r="1">
      <c r="A1" s="1" t="inlineStr">
        <is>
          <t>Condensed Consolidated Statements of Shareholders' (Deficit) Equity - USD ($) $ in Thousands</t>
        </is>
      </c>
      <c r="B1" s="2" t="inlineStr">
        <is>
          <t>Total</t>
        </is>
      </c>
      <c r="C1" s="2" t="inlineStr">
        <is>
          <t>Common Stock</t>
        </is>
      </c>
      <c r="D1" s="2" t="inlineStr">
        <is>
          <t>(Accumulated Deficit)</t>
        </is>
      </c>
      <c r="E1" s="2" t="inlineStr">
        <is>
          <t>Other Comprehensive (Loss)</t>
        </is>
      </c>
    </row>
    <row r="2">
      <c r="A2" s="4" t="inlineStr">
        <is>
          <t>BEGINNING BALANCES (In Shares) at Dec. 31, 2018</t>
        </is>
      </c>
      <c r="C2" s="5" t="n">
        <v>125492000</v>
      </c>
    </row>
    <row r="3">
      <c r="A3" s="4" t="inlineStr">
        <is>
          <t>BEGINNING BALANCES at Dec. 31, 2018</t>
        </is>
      </c>
      <c r="B3" s="6" t="n">
        <v>443866</v>
      </c>
      <c r="C3" s="6" t="n">
        <v>574553</v>
      </c>
      <c r="D3" s="6" t="n">
        <v>-107168</v>
      </c>
      <c r="E3" s="6" t="n">
        <v>-23519</v>
      </c>
    </row>
    <row r="4">
      <c r="A4" s="3" t="inlineStr">
        <is>
          <t>Increase (Decrease) in Stockholders' Equity</t>
        </is>
      </c>
    </row>
    <row r="5">
      <c r="A5" s="4" t="inlineStr">
        <is>
          <t>Consolidated net (loss)</t>
        </is>
      </c>
      <c r="B5" s="5" t="n">
        <v>-193780</v>
      </c>
      <c r="D5" s="5" t="n">
        <v>-193780</v>
      </c>
    </row>
    <row r="6">
      <c r="A6" s="4" t="inlineStr">
        <is>
          <t>Compensation and share issuances related to restricted stock awards (in Shares)</t>
        </is>
      </c>
      <c r="C6" s="5" t="n">
        <v>704000</v>
      </c>
    </row>
    <row r="7">
      <c r="A7" s="4" t="inlineStr">
        <is>
          <t>Compensation and share issuances related to restricted stock awards</t>
        </is>
      </c>
      <c r="B7" s="5" t="n">
        <v>6989</v>
      </c>
      <c r="C7" s="6" t="n">
        <v>6989</v>
      </c>
    </row>
    <row r="8">
      <c r="A8" s="4" t="inlineStr">
        <is>
          <t>Stock-based compensation expense - stock options</t>
        </is>
      </c>
      <c r="B8" s="5" t="n">
        <v>2821</v>
      </c>
      <c r="C8" s="6" t="n">
        <v>2821</v>
      </c>
    </row>
    <row r="9">
      <c r="A9" s="4" t="inlineStr">
        <is>
          <t>Foreign currency translation gain</t>
        </is>
      </c>
      <c r="B9" s="5" t="n">
        <v>956</v>
      </c>
      <c r="E9" s="5" t="n">
        <v>956</v>
      </c>
    </row>
    <row r="10">
      <c r="A10" s="4" t="inlineStr">
        <is>
          <t>Stock compensation plan withholdings for employee taxes (in Shares)</t>
        </is>
      </c>
      <c r="C10" s="5" t="n">
        <v>-88000</v>
      </c>
    </row>
    <row r="11">
      <c r="A11" s="4" t="inlineStr">
        <is>
          <t>Stock compensation plan withholdings for employee taxes</t>
        </is>
      </c>
      <c r="B11" s="5" t="n">
        <v>-269</v>
      </c>
      <c r="C11" s="6" t="n">
        <v>-269</v>
      </c>
    </row>
    <row r="12">
      <c r="A12" s="4" t="inlineStr">
        <is>
          <t>Unrealized holding gain (loss) on available-for-sale securities</t>
        </is>
      </c>
      <c r="B12" s="5" t="n">
        <v>-3</v>
      </c>
      <c r="E12" s="5" t="n">
        <v>-3</v>
      </c>
    </row>
    <row r="13">
      <c r="A13" s="4" t="inlineStr">
        <is>
          <t>Akorn AG pension liability adjustment</t>
        </is>
      </c>
      <c r="B13" s="5" t="n">
        <v>74</v>
      </c>
      <c r="E13" s="5" t="n">
        <v>74</v>
      </c>
    </row>
    <row r="14">
      <c r="A14" s="4" t="inlineStr">
        <is>
          <t>Employee stock purchase plan expense</t>
        </is>
      </c>
      <c r="B14" s="5" t="n">
        <v>498</v>
      </c>
      <c r="C14" s="6" t="n">
        <v>498</v>
      </c>
    </row>
    <row r="15">
      <c r="A15" s="4" t="inlineStr">
        <is>
          <t>ENDING BALANCES (In Shares) at Jun. 30, 2019</t>
        </is>
      </c>
      <c r="C15" s="5" t="n">
        <v>126108000</v>
      </c>
    </row>
    <row r="16">
      <c r="A16" s="4" t="inlineStr">
        <is>
          <t>ENDING BALANCES at Jun. 30, 2019</t>
        </is>
      </c>
      <c r="B16" s="5" t="n">
        <v>261152</v>
      </c>
      <c r="C16" s="6" t="n">
        <v>584592</v>
      </c>
      <c r="D16" s="5" t="n">
        <v>-300948</v>
      </c>
      <c r="E16" s="5" t="n">
        <v>-22492</v>
      </c>
    </row>
    <row r="17">
      <c r="A17" s="4" t="inlineStr">
        <is>
          <t>BEGINNING BALANCES (In Shares) at Mar. 31, 2019</t>
        </is>
      </c>
      <c r="C17" s="5" t="n">
        <v>125579000</v>
      </c>
    </row>
    <row r="18">
      <c r="A18" s="4" t="inlineStr">
        <is>
          <t>BEGINNING BALANCES at Mar. 31, 2019</t>
        </is>
      </c>
      <c r="B18" s="5" t="n">
        <v>365749</v>
      </c>
      <c r="C18" s="6" t="n">
        <v>579157</v>
      </c>
      <c r="D18" s="5" t="n">
        <v>-189349</v>
      </c>
      <c r="E18" s="5" t="n">
        <v>-24059</v>
      </c>
    </row>
    <row r="19">
      <c r="A19" s="3" t="inlineStr">
        <is>
          <t>Increase (Decrease) in Stockholders' Equity</t>
        </is>
      </c>
    </row>
    <row r="20">
      <c r="A20" s="4" t="inlineStr">
        <is>
          <t>Consolidated net (loss)</t>
        </is>
      </c>
      <c r="B20" s="5" t="n">
        <v>-111599</v>
      </c>
      <c r="D20" s="5" t="n">
        <v>-111599</v>
      </c>
    </row>
    <row r="21">
      <c r="A21" s="4" t="inlineStr">
        <is>
          <t>Compensation and share issuances related to restricted stock awards (in Shares)</t>
        </is>
      </c>
      <c r="C21" s="5" t="n">
        <v>583000</v>
      </c>
    </row>
    <row r="22">
      <c r="A22" s="4" t="inlineStr">
        <is>
          <t>Compensation and share issuances related to restricted stock awards</t>
        </is>
      </c>
      <c r="B22" s="5" t="n">
        <v>3879</v>
      </c>
      <c r="C22" s="6" t="n">
        <v>3879</v>
      </c>
    </row>
    <row r="23">
      <c r="A23" s="4" t="inlineStr">
        <is>
          <t>Stock-based compensation expense - stock options</t>
        </is>
      </c>
      <c r="B23" s="5" t="n">
        <v>1440</v>
      </c>
      <c r="C23" s="6" t="n">
        <v>1440</v>
      </c>
    </row>
    <row r="24">
      <c r="A24" s="4" t="inlineStr">
        <is>
          <t>Foreign currency translation gain</t>
        </is>
      </c>
      <c r="B24" s="5" t="n">
        <v>1380</v>
      </c>
      <c r="E24" s="5" t="n">
        <v>1380</v>
      </c>
    </row>
    <row r="25">
      <c r="A25" s="4" t="inlineStr">
        <is>
          <t>Stock compensation plan withholdings for employee taxes (in Shares)</t>
        </is>
      </c>
      <c r="C25" s="5" t="n">
        <v>-54000</v>
      </c>
    </row>
    <row r="26">
      <c r="A26" s="4" t="inlineStr">
        <is>
          <t>Stock compensation plan withholdings for employee taxes</t>
        </is>
      </c>
      <c r="B26" s="5" t="n">
        <v>-153</v>
      </c>
      <c r="C26" s="6" t="n">
        <v>-153</v>
      </c>
    </row>
    <row r="27">
      <c r="A27" s="4" t="inlineStr">
        <is>
          <t>Unrealized holding gain (loss) on available-for-sale securities</t>
        </is>
      </c>
      <c r="B27" s="5" t="n">
        <v>-3</v>
      </c>
      <c r="E27" s="5" t="n">
        <v>-3</v>
      </c>
    </row>
    <row r="28">
      <c r="A28" s="4" t="inlineStr">
        <is>
          <t>Akorn AG pension liability adjustment</t>
        </is>
      </c>
      <c r="B28" s="5" t="n">
        <v>190</v>
      </c>
      <c r="E28" s="5" t="n">
        <v>190</v>
      </c>
    </row>
    <row r="29">
      <c r="A29" s="4" t="inlineStr">
        <is>
          <t>Employee stock purchase plan expense</t>
        </is>
      </c>
      <c r="B29" s="5" t="n">
        <v>269</v>
      </c>
      <c r="C29" s="6" t="n">
        <v>269</v>
      </c>
    </row>
    <row r="30">
      <c r="A30" s="4" t="inlineStr">
        <is>
          <t>ENDING BALANCES (In Shares) at Jun. 30, 2019</t>
        </is>
      </c>
      <c r="C30" s="5" t="n">
        <v>126108000</v>
      </c>
    </row>
    <row r="31">
      <c r="A31" s="4" t="inlineStr">
        <is>
          <t>ENDING BALANCES at Jun. 30, 2019</t>
        </is>
      </c>
      <c r="B31" s="6" t="n">
        <v>261152</v>
      </c>
      <c r="C31" s="6" t="n">
        <v>584592</v>
      </c>
      <c r="D31" s="5" t="n">
        <v>-300948</v>
      </c>
      <c r="E31" s="5" t="n">
        <v>-22492</v>
      </c>
    </row>
    <row r="32">
      <c r="A32" s="4" t="inlineStr">
        <is>
          <t>BEGINNING BALANCES (In Shares) at Dec. 31, 2019</t>
        </is>
      </c>
      <c r="B32" s="5" t="n">
        <v>126145832</v>
      </c>
      <c r="C32" s="5" t="n">
        <v>126146000</v>
      </c>
    </row>
    <row r="33">
      <c r="A33" s="4" t="inlineStr">
        <is>
          <t>BEGINNING BALANCES at Dec. 31, 2019</t>
        </is>
      </c>
      <c r="B33" s="6" t="n">
        <v>234292</v>
      </c>
      <c r="C33" s="6" t="n">
        <v>595521</v>
      </c>
      <c r="D33" s="5" t="n">
        <v>-333938</v>
      </c>
      <c r="E33" s="5" t="n">
        <v>-27291</v>
      </c>
    </row>
    <row r="34">
      <c r="A34" s="3" t="inlineStr">
        <is>
          <t>Increase (Decrease) in Stockholders' Equity</t>
        </is>
      </c>
    </row>
    <row r="35">
      <c r="A35" s="4" t="inlineStr">
        <is>
          <t>Consolidated net (loss)</t>
        </is>
      </c>
      <c r="B35" s="5" t="n">
        <v>-325389</v>
      </c>
      <c r="D35" s="5" t="n">
        <v>-325389</v>
      </c>
    </row>
    <row r="36">
      <c r="A36" s="4" t="inlineStr">
        <is>
          <t>Litigation shares issued (in Shares)</t>
        </is>
      </c>
      <c r="C36" s="5" t="n">
        <v>6714000</v>
      </c>
    </row>
    <row r="37">
      <c r="A37" s="4" t="inlineStr">
        <is>
          <t>Litigation shares issued</t>
        </is>
      </c>
      <c r="B37" s="5" t="n">
        <v>4364</v>
      </c>
      <c r="C37" s="6" t="n">
        <v>4364</v>
      </c>
    </row>
    <row r="38">
      <c r="A38" s="4" t="inlineStr">
        <is>
          <t>Compensation and share issuances related to restricted stock awards (in Shares)</t>
        </is>
      </c>
      <c r="C38" s="5" t="n">
        <v>688000</v>
      </c>
    </row>
    <row r="39">
      <c r="A39" s="4" t="inlineStr">
        <is>
          <t>Compensation and share issuances related to restricted stock awards</t>
        </is>
      </c>
      <c r="B39" s="5" t="n">
        <v>6176</v>
      </c>
      <c r="C39" s="6" t="n">
        <v>6176</v>
      </c>
    </row>
    <row r="40">
      <c r="A40" s="4" t="inlineStr">
        <is>
          <t>Stock-based compensation expense - stock options</t>
        </is>
      </c>
      <c r="B40" s="5" t="n">
        <v>1602</v>
      </c>
      <c r="C40" s="6" t="n">
        <v>1602</v>
      </c>
    </row>
    <row r="41">
      <c r="A41" s="4" t="inlineStr">
        <is>
          <t>Foreign currency translation gain</t>
        </is>
      </c>
      <c r="B41" s="5" t="n">
        <v>122</v>
      </c>
      <c r="E41" s="5" t="n">
        <v>122</v>
      </c>
    </row>
    <row r="42">
      <c r="A42" s="4" t="inlineStr">
        <is>
          <t>Stock compensation plan withholdings for employee taxes (in Shares)</t>
        </is>
      </c>
      <c r="C42" s="5" t="n">
        <v>-140000</v>
      </c>
    </row>
    <row r="43">
      <c r="A43" s="4" t="inlineStr">
        <is>
          <t>Stock compensation plan withholdings for employee taxes</t>
        </is>
      </c>
      <c r="B43" s="5" t="n">
        <v>-98</v>
      </c>
      <c r="C43" s="6" t="n">
        <v>-98</v>
      </c>
    </row>
    <row r="44">
      <c r="A44" s="4" t="inlineStr">
        <is>
          <t>Unrealized holding gain (loss) on available-for-sale securities</t>
        </is>
      </c>
      <c r="B44" s="5" t="n">
        <v>3</v>
      </c>
      <c r="C44" s="6" t="n">
        <v>0</v>
      </c>
      <c r="E44" s="5" t="n">
        <v>3</v>
      </c>
    </row>
    <row r="45">
      <c r="A45" s="4" t="inlineStr">
        <is>
          <t>Akorn AG pension liability adjustment</t>
        </is>
      </c>
      <c r="B45" s="6" t="n">
        <v>229</v>
      </c>
      <c r="E45" s="5" t="n">
        <v>229</v>
      </c>
    </row>
    <row r="46">
      <c r="A46" s="4" t="inlineStr">
        <is>
          <t>ENDING BALANCES (In Shares) at Jun. 30, 2020</t>
        </is>
      </c>
      <c r="B46" s="5" t="n">
        <v>133407696</v>
      </c>
      <c r="C46" s="5" t="n">
        <v>133408000</v>
      </c>
    </row>
    <row r="47">
      <c r="A47" s="4" t="inlineStr">
        <is>
          <t>ENDING BALANCES at Jun. 30, 2020</t>
        </is>
      </c>
      <c r="B47" s="6" t="n">
        <v>-78699</v>
      </c>
      <c r="C47" s="6" t="n">
        <v>607565</v>
      </c>
      <c r="D47" s="5" t="n">
        <v>-659327</v>
      </c>
      <c r="E47" s="5" t="n">
        <v>-26937</v>
      </c>
    </row>
    <row r="48">
      <c r="A48" s="4" t="inlineStr">
        <is>
          <t>BEGINNING BALANCES (In Shares) at Mar. 31, 2020</t>
        </is>
      </c>
      <c r="C48" s="5" t="n">
        <v>126276000</v>
      </c>
    </row>
    <row r="49">
      <c r="A49" s="4" t="inlineStr">
        <is>
          <t>BEGINNING BALANCES at Mar. 31, 2020</t>
        </is>
      </c>
      <c r="B49" s="5" t="n">
        <v>-19494</v>
      </c>
      <c r="C49" s="6" t="n">
        <v>598873</v>
      </c>
      <c r="D49" s="5" t="n">
        <v>-590665</v>
      </c>
      <c r="E49" s="5" t="n">
        <v>-27702</v>
      </c>
    </row>
    <row r="50">
      <c r="A50" s="3" t="inlineStr">
        <is>
          <t>Increase (Decrease) in Stockholders' Equity</t>
        </is>
      </c>
    </row>
    <row r="51">
      <c r="A51" s="4" t="inlineStr">
        <is>
          <t>Consolidated net (loss)</t>
        </is>
      </c>
      <c r="B51" s="5" t="n">
        <v>-68662</v>
      </c>
      <c r="D51" s="5" t="n">
        <v>-68662</v>
      </c>
    </row>
    <row r="52">
      <c r="A52" s="4" t="inlineStr">
        <is>
          <t>Litigation shares issued (in Shares)</t>
        </is>
      </c>
      <c r="C52" s="5" t="n">
        <v>6714000</v>
      </c>
    </row>
    <row r="53">
      <c r="A53" s="4" t="inlineStr">
        <is>
          <t>Litigation shares issued</t>
        </is>
      </c>
      <c r="B53" s="5" t="n">
        <v>4364</v>
      </c>
      <c r="C53" s="6" t="n">
        <v>4364</v>
      </c>
    </row>
    <row r="54">
      <c r="A54" s="4" t="inlineStr">
        <is>
          <t>Compensation and share issuances related to restricted stock awards (in Shares)</t>
        </is>
      </c>
      <c r="C54" s="5" t="n">
        <v>492000</v>
      </c>
    </row>
    <row r="55">
      <c r="A55" s="4" t="inlineStr">
        <is>
          <t>Compensation and share issuances related to restricted stock awards</t>
        </is>
      </c>
      <c r="B55" s="5" t="n">
        <v>3570</v>
      </c>
      <c r="C55" s="6" t="n">
        <v>3570</v>
      </c>
    </row>
    <row r="56">
      <c r="A56" s="4" t="inlineStr">
        <is>
          <t>Stock-based compensation expense - stock options</t>
        </is>
      </c>
      <c r="B56" s="5" t="n">
        <v>777</v>
      </c>
      <c r="C56" s="6" t="n">
        <v>777</v>
      </c>
    </row>
    <row r="57">
      <c r="A57" s="4" t="inlineStr">
        <is>
          <t>Foreign currency translation gain</t>
        </is>
      </c>
      <c r="B57" s="5" t="n">
        <v>646</v>
      </c>
      <c r="E57" s="5" t="n">
        <v>646</v>
      </c>
    </row>
    <row r="58">
      <c r="A58" s="4" t="inlineStr">
        <is>
          <t>Stock compensation plan withholdings for employee taxes (in Shares)</t>
        </is>
      </c>
      <c r="C58" s="5" t="n">
        <v>-74000</v>
      </c>
    </row>
    <row r="59">
      <c r="A59" s="4" t="inlineStr">
        <is>
          <t>Stock compensation plan withholdings for employee taxes</t>
        </is>
      </c>
      <c r="B59" s="5" t="n">
        <v>-19</v>
      </c>
      <c r="C59" s="6" t="n">
        <v>-19</v>
      </c>
    </row>
    <row r="60">
      <c r="A60" s="4" t="inlineStr">
        <is>
          <t>Unrealized holding gain (loss) on available-for-sale securities</t>
        </is>
      </c>
      <c r="B60" s="5" t="n">
        <v>4</v>
      </c>
      <c r="C60" s="6" t="n">
        <v>0</v>
      </c>
      <c r="E60" s="5" t="n">
        <v>4</v>
      </c>
    </row>
    <row r="61">
      <c r="A61" s="4" t="inlineStr">
        <is>
          <t>Akorn AG pension liability adjustment</t>
        </is>
      </c>
      <c r="B61" s="6" t="n">
        <v>115</v>
      </c>
      <c r="E61" s="5" t="n">
        <v>115</v>
      </c>
    </row>
    <row r="62">
      <c r="A62" s="4" t="inlineStr">
        <is>
          <t>ENDING BALANCES (In Shares) at Jun. 30, 2020</t>
        </is>
      </c>
      <c r="B62" s="5" t="n">
        <v>133407696</v>
      </c>
      <c r="C62" s="5" t="n">
        <v>133408000</v>
      </c>
    </row>
    <row r="63">
      <c r="A63" s="4" t="inlineStr">
        <is>
          <t>ENDING BALANCES at Jun. 30, 2020</t>
        </is>
      </c>
      <c r="B63" s="6" t="n">
        <v>-78699</v>
      </c>
      <c r="C63" s="6" t="n">
        <v>607565</v>
      </c>
      <c r="D63" s="6" t="n">
        <v>-659327</v>
      </c>
      <c r="E63" s="6" t="n">
        <v>-269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Compensation Plans - Stock Option Activity (Details) - USD ($) $ / shares in Units, shares in Thousands, $ in Thousands</t>
        </is>
      </c>
      <c r="B1" s="2" t="inlineStr">
        <is>
          <t>6 Months Ended</t>
        </is>
      </c>
      <c r="C1" s="2" t="inlineStr">
        <is>
          <t>12 Months Ended</t>
        </is>
      </c>
    </row>
    <row r="2">
      <c r="B2" s="2" t="inlineStr">
        <is>
          <t>Jun. 30, 2020</t>
        </is>
      </c>
      <c r="C2" s="2" t="inlineStr">
        <is>
          <t>Dec. 31, 2019</t>
        </is>
      </c>
    </row>
    <row r="3">
      <c r="A3" s="3" t="inlineStr">
        <is>
          <t>Number of Options</t>
        </is>
      </c>
    </row>
    <row r="4">
      <c r="A4" s="4" t="inlineStr">
        <is>
          <t>Outstanding, beginning balance (in Shares)</t>
        </is>
      </c>
      <c r="B4" s="5" t="n">
        <v>5204</v>
      </c>
    </row>
    <row r="5">
      <c r="A5" s="4" t="inlineStr">
        <is>
          <t>Granted (in Shares)</t>
        </is>
      </c>
      <c r="B5" s="5" t="n">
        <v>85</v>
      </c>
    </row>
    <row r="6">
      <c r="A6" s="4" t="inlineStr">
        <is>
          <t>Exercised (in Shares)</t>
        </is>
      </c>
      <c r="B6" s="5" t="n">
        <v>0</v>
      </c>
    </row>
    <row r="7">
      <c r="A7" s="4" t="inlineStr">
        <is>
          <t>Forfeited (in Shares)</t>
        </is>
      </c>
      <c r="B7" s="5" t="n">
        <v>-367</v>
      </c>
    </row>
    <row r="8">
      <c r="A8" s="4" t="inlineStr">
        <is>
          <t>Outstanding, ending balance (in Shares)</t>
        </is>
      </c>
      <c r="B8" s="5" t="n">
        <v>4922</v>
      </c>
      <c r="C8" s="5" t="n">
        <v>5204</v>
      </c>
    </row>
    <row r="9">
      <c r="A9" s="4" t="inlineStr">
        <is>
          <t>Options, exercisable (in Shares)</t>
        </is>
      </c>
      <c r="B9" s="5" t="n">
        <v>2413</v>
      </c>
    </row>
    <row r="10">
      <c r="A10" s="3" t="inlineStr">
        <is>
          <t>Weighted Average Exercise Price</t>
        </is>
      </c>
    </row>
    <row r="11">
      <c r="A11" s="4" t="inlineStr">
        <is>
          <t>Outstanding, beginning balance (in Dollars per share)</t>
        </is>
      </c>
      <c r="B11" s="7" t="n">
        <v>14.33</v>
      </c>
    </row>
    <row r="12">
      <c r="A12" s="4" t="inlineStr">
        <is>
          <t>Granted (in Dollars per share)</t>
        </is>
      </c>
      <c r="B12" s="8" t="n">
        <v>1.05</v>
      </c>
    </row>
    <row r="13">
      <c r="A13" s="4" t="inlineStr">
        <is>
          <t>Exercised (in Dollars per share)</t>
        </is>
      </c>
      <c r="B13" s="5" t="n">
        <v>0</v>
      </c>
    </row>
    <row r="14">
      <c r="A14" s="4" t="inlineStr">
        <is>
          <t>Forfeited (in Dollars per share)</t>
        </is>
      </c>
      <c r="B14" s="8" t="n">
        <v>17.41</v>
      </c>
    </row>
    <row r="15">
      <c r="A15" s="4" t="inlineStr">
        <is>
          <t>Outstanding, ending balance (in Dollars per share)</t>
        </is>
      </c>
      <c r="B15" s="8" t="n">
        <v>13.87</v>
      </c>
      <c r="C15" s="7" t="n">
        <v>14.33</v>
      </c>
    </row>
    <row r="16">
      <c r="A16" s="4" t="inlineStr">
        <is>
          <t>Weighted average exercise price, exercisable (in Dollars per share)</t>
        </is>
      </c>
      <c r="B16" s="7" t="n">
        <v>22.9</v>
      </c>
    </row>
    <row r="17">
      <c r="A17" s="3" t="inlineStr">
        <is>
          <t>Weighted Average Remaining Contractual Term (Years)</t>
        </is>
      </c>
    </row>
    <row r="18">
      <c r="A18" s="4" t="inlineStr">
        <is>
          <t>Weighted Average Remaining Contractual Term</t>
        </is>
      </c>
      <c r="B18" s="4" t="inlineStr">
        <is>
          <t>6 years 6 months</t>
        </is>
      </c>
      <c r="C18" s="4" t="inlineStr">
        <is>
          <t>6 years 9 months 18 days</t>
        </is>
      </c>
    </row>
    <row r="19">
      <c r="A19" s="4" t="inlineStr">
        <is>
          <t>Weighted Average Remaining Contractual Term, exercisable</t>
        </is>
      </c>
      <c r="B19" s="4" t="inlineStr">
        <is>
          <t>4 years 4 months 24 days</t>
        </is>
      </c>
    </row>
    <row r="20">
      <c r="A20" s="3" t="inlineStr">
        <is>
          <t>Aggregate Intrinsic Value (in thousands)</t>
        </is>
      </c>
    </row>
    <row r="21">
      <c r="A21" s="4" t="inlineStr">
        <is>
          <t>Aggregate Intrinsic Value</t>
        </is>
      </c>
      <c r="B21" s="6" t="n">
        <v>0</v>
      </c>
      <c r="C21" s="6" t="n">
        <v>0</v>
      </c>
    </row>
    <row r="22">
      <c r="A22" s="4" t="inlineStr">
        <is>
          <t>Aggregate Intrinsic Value, exercisable</t>
        </is>
      </c>
      <c r="B22"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 Non-vested Restricted Stock Activity (Details) - Restricted stock units - $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Units</t>
        </is>
      </c>
    </row>
    <row r="4">
      <c r="A4" s="4" t="inlineStr">
        <is>
          <t>Unvested at beginning balance (in Shares)</t>
        </is>
      </c>
      <c r="D4" s="5" t="n">
        <v>5074</v>
      </c>
    </row>
    <row r="5">
      <c r="A5" s="4" t="inlineStr">
        <is>
          <t>Granted (in Shares)</t>
        </is>
      </c>
      <c r="D5" s="5" t="n">
        <v>48</v>
      </c>
    </row>
    <row r="6">
      <c r="A6" s="4" t="inlineStr">
        <is>
          <t>Vested (in Shares)</t>
        </is>
      </c>
      <c r="B6" s="5" t="n">
        <v>-500</v>
      </c>
      <c r="C6" s="5" t="n">
        <v>-300</v>
      </c>
      <c r="D6" s="5" t="n">
        <v>-688</v>
      </c>
      <c r="E6" s="5" t="n">
        <v>-600</v>
      </c>
    </row>
    <row r="7">
      <c r="A7" s="4" t="inlineStr">
        <is>
          <t>Forfeited (in Shares)</t>
        </is>
      </c>
      <c r="D7" s="5" t="n">
        <v>-249</v>
      </c>
    </row>
    <row r="8">
      <c r="A8" s="4" t="inlineStr">
        <is>
          <t>Unvested at ending balance (in Shares)</t>
        </is>
      </c>
      <c r="B8" s="5" t="n">
        <v>4185</v>
      </c>
      <c r="D8" s="5" t="n">
        <v>4185</v>
      </c>
    </row>
    <row r="9">
      <c r="A9" s="3" t="inlineStr">
        <is>
          <t>Weighted Average Per Share Grant Date Fair Value</t>
        </is>
      </c>
    </row>
    <row r="10">
      <c r="A10" s="4" t="inlineStr">
        <is>
          <t>Unvested at beginning balance (in Dollars per share)</t>
        </is>
      </c>
      <c r="D10" s="7" t="n">
        <v>7.07</v>
      </c>
    </row>
    <row r="11">
      <c r="A11" s="4" t="inlineStr">
        <is>
          <t>Granted (in Dollars per share)</t>
        </is>
      </c>
      <c r="D11" s="8" t="n">
        <v>1.05</v>
      </c>
    </row>
    <row r="12">
      <c r="A12" s="4" t="inlineStr">
        <is>
          <t>Vested (in Dollars per share)</t>
        </is>
      </c>
      <c r="D12" s="8" t="n">
        <v>11.7</v>
      </c>
    </row>
    <row r="13">
      <c r="A13" s="4" t="inlineStr">
        <is>
          <t>Forfeited (in Dollars per share)</t>
        </is>
      </c>
      <c r="D13" s="8" t="n">
        <v>8.92</v>
      </c>
    </row>
    <row r="14">
      <c r="A14" s="4" t="inlineStr">
        <is>
          <t>Unvested at ending balance (in Dollars per share)</t>
        </is>
      </c>
      <c r="B14" s="7" t="n">
        <v>6.13</v>
      </c>
      <c r="D14" s="7" t="n">
        <v>6.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Compensation Plans - Summary of Unvested PSU Activity (Details) - $ / shares</t>
        </is>
      </c>
      <c r="B1" s="2" t="inlineStr">
        <is>
          <t>3 Months Ended</t>
        </is>
      </c>
      <c r="C1" s="2" t="inlineStr">
        <is>
          <t>6 Months Ended</t>
        </is>
      </c>
    </row>
    <row r="2">
      <c r="B2" s="2" t="inlineStr">
        <is>
          <t>Jun. 30, 2020</t>
        </is>
      </c>
      <c r="C2" s="2" t="inlineStr">
        <is>
          <t>Jun. 30, 2020</t>
        </is>
      </c>
      <c r="D2" s="2" t="inlineStr">
        <is>
          <t>Jun. 30, 2019</t>
        </is>
      </c>
    </row>
    <row r="3">
      <c r="A3" s="4" t="inlineStr">
        <is>
          <t>Performance Shares</t>
        </is>
      </c>
    </row>
    <row r="4">
      <c r="A4" s="3" t="inlineStr">
        <is>
          <t>Total Number of Units (in thousands)</t>
        </is>
      </c>
    </row>
    <row r="5">
      <c r="A5" s="4" t="inlineStr">
        <is>
          <t>Unvested at beginning balance (in Shares)</t>
        </is>
      </c>
      <c r="C5" s="5" t="n">
        <v>1218000</v>
      </c>
    </row>
    <row r="6">
      <c r="A6" s="4" t="inlineStr">
        <is>
          <t>Granted (in Shares)</t>
        </is>
      </c>
      <c r="B6" s="5" t="n">
        <v>0</v>
      </c>
      <c r="C6" s="5" t="n">
        <v>0</v>
      </c>
      <c r="D6" s="5" t="n">
        <v>1200000</v>
      </c>
    </row>
    <row r="7">
      <c r="A7" s="4" t="inlineStr">
        <is>
          <t>Vested (in Shares)</t>
        </is>
      </c>
      <c r="C7" s="5" t="n">
        <v>0</v>
      </c>
    </row>
    <row r="8">
      <c r="A8" s="4" t="inlineStr">
        <is>
          <t>Forfeited (in Shares)</t>
        </is>
      </c>
      <c r="C8" s="5" t="n">
        <v>-47000</v>
      </c>
    </row>
    <row r="9">
      <c r="A9" s="4" t="inlineStr">
        <is>
          <t>Unvested at ending balance (in Shares)</t>
        </is>
      </c>
      <c r="B9" s="5" t="n">
        <v>1171000</v>
      </c>
      <c r="C9" s="5" t="n">
        <v>1171000</v>
      </c>
    </row>
    <row r="10">
      <c r="A10" s="3" t="inlineStr">
        <is>
          <t>Weighted Average Grant Date Fair Value per Unit</t>
        </is>
      </c>
    </row>
    <row r="11">
      <c r="A11" s="4" t="inlineStr">
        <is>
          <t>Unvested at beginning balance (in Dollars per share)</t>
        </is>
      </c>
      <c r="C11" s="6" t="n">
        <v>0</v>
      </c>
    </row>
    <row r="12">
      <c r="A12" s="4" t="inlineStr">
        <is>
          <t>Granted (in Dollars per share)</t>
        </is>
      </c>
      <c r="C12" s="5" t="n">
        <v>0</v>
      </c>
    </row>
    <row r="13">
      <c r="A13" s="4" t="inlineStr">
        <is>
          <t>Vested (in Dollars per share)</t>
        </is>
      </c>
      <c r="C13" s="5" t="n">
        <v>0</v>
      </c>
    </row>
    <row r="14">
      <c r="A14" s="4" t="inlineStr">
        <is>
          <t>Forfeited (in Dollars per share)</t>
        </is>
      </c>
      <c r="C14" s="8" t="n">
        <v>4.06</v>
      </c>
    </row>
    <row r="15">
      <c r="A15" s="4" t="inlineStr">
        <is>
          <t>Unvested at ending balance (in Dollars per share)</t>
        </is>
      </c>
      <c r="B15" s="7" t="n">
        <v>3.99</v>
      </c>
      <c r="C15" s="7" t="n">
        <v>3.99</v>
      </c>
    </row>
    <row r="16">
      <c r="A16" s="4" t="inlineStr">
        <is>
          <t>Performance Shares, Vesting Subject to Performance Conditions</t>
        </is>
      </c>
    </row>
    <row r="17">
      <c r="A17" s="3" t="inlineStr">
        <is>
          <t>Total Number of Units (in thousands)</t>
        </is>
      </c>
    </row>
    <row r="18">
      <c r="A18" s="4" t="inlineStr">
        <is>
          <t>Unvested at beginning balance (in Shares)</t>
        </is>
      </c>
      <c r="C18" s="5" t="n">
        <v>964000</v>
      </c>
    </row>
    <row r="19">
      <c r="A19" s="4" t="inlineStr">
        <is>
          <t>Granted (in Shares)</t>
        </is>
      </c>
      <c r="C19" s="5" t="n">
        <v>0</v>
      </c>
    </row>
    <row r="20">
      <c r="A20" s="4" t="inlineStr">
        <is>
          <t>Vested (in Shares)</t>
        </is>
      </c>
      <c r="C20" s="5" t="n">
        <v>0</v>
      </c>
    </row>
    <row r="21">
      <c r="A21" s="4" t="inlineStr">
        <is>
          <t>Forfeited (in Shares)</t>
        </is>
      </c>
      <c r="C21" s="5" t="n">
        <v>-47000</v>
      </c>
    </row>
    <row r="22">
      <c r="A22" s="4" t="inlineStr">
        <is>
          <t>Unvested at ending balance (in Shares)</t>
        </is>
      </c>
      <c r="B22" s="5" t="n">
        <v>917000</v>
      </c>
      <c r="C22" s="5" t="n">
        <v>917000</v>
      </c>
    </row>
    <row r="23">
      <c r="A23" s="3" t="inlineStr">
        <is>
          <t>Weighted Average Grant Date Fair Value per Unit</t>
        </is>
      </c>
    </row>
    <row r="24">
      <c r="A24" s="4" t="inlineStr">
        <is>
          <t>Unvested at beginning balance (in Dollars per share)</t>
        </is>
      </c>
      <c r="C24" s="7" t="n">
        <v>4.06</v>
      </c>
    </row>
    <row r="25">
      <c r="A25" s="4" t="inlineStr">
        <is>
          <t>Granted (in Dollars per share)</t>
        </is>
      </c>
      <c r="C25" s="5" t="n">
        <v>0</v>
      </c>
    </row>
    <row r="26">
      <c r="A26" s="4" t="inlineStr">
        <is>
          <t>Vested (in Dollars per share)</t>
        </is>
      </c>
      <c r="C26" s="5" t="n">
        <v>0</v>
      </c>
    </row>
    <row r="27">
      <c r="A27" s="4" t="inlineStr">
        <is>
          <t>Forfeited (in Dollars per share)</t>
        </is>
      </c>
      <c r="C27" s="8" t="n">
        <v>4.06</v>
      </c>
    </row>
    <row r="28">
      <c r="A28" s="4" t="inlineStr">
        <is>
          <t>Unvested at ending balance (in Dollars per share)</t>
        </is>
      </c>
      <c r="B28" s="7" t="n">
        <v>4.06</v>
      </c>
      <c r="C28" s="7" t="n">
        <v>4.06</v>
      </c>
    </row>
    <row r="29">
      <c r="A29" s="4" t="inlineStr">
        <is>
          <t>Performance Shares, Vesting Subject to Market Conditions</t>
        </is>
      </c>
    </row>
    <row r="30">
      <c r="A30" s="3" t="inlineStr">
        <is>
          <t>Total Number of Units (in thousands)</t>
        </is>
      </c>
    </row>
    <row r="31">
      <c r="A31" s="4" t="inlineStr">
        <is>
          <t>Unvested at beginning balance (in Shares)</t>
        </is>
      </c>
      <c r="C31" s="5" t="n">
        <v>254000</v>
      </c>
    </row>
    <row r="32">
      <c r="A32" s="4" t="inlineStr">
        <is>
          <t>Granted (in Shares)</t>
        </is>
      </c>
      <c r="C32" s="5" t="n">
        <v>0</v>
      </c>
      <c r="D32" s="5" t="n">
        <v>254000</v>
      </c>
    </row>
    <row r="33">
      <c r="A33" s="4" t="inlineStr">
        <is>
          <t>Vested (in Shares)</t>
        </is>
      </c>
      <c r="C33" s="5" t="n">
        <v>0</v>
      </c>
    </row>
    <row r="34">
      <c r="A34" s="4" t="inlineStr">
        <is>
          <t>Forfeited (in Shares)</t>
        </is>
      </c>
      <c r="C34" s="5" t="n">
        <v>0</v>
      </c>
    </row>
    <row r="35">
      <c r="A35" s="4" t="inlineStr">
        <is>
          <t>Unvested at ending balance (in Shares)</t>
        </is>
      </c>
      <c r="B35" s="5" t="n">
        <v>254000</v>
      </c>
      <c r="C35" s="5" t="n">
        <v>254000</v>
      </c>
    </row>
    <row r="36">
      <c r="A36" s="3" t="inlineStr">
        <is>
          <t>Weighted Average Grant Date Fair Value per Unit</t>
        </is>
      </c>
    </row>
    <row r="37">
      <c r="A37" s="4" t="inlineStr">
        <is>
          <t>Unvested at beginning balance (in Dollars per share)</t>
        </is>
      </c>
      <c r="C37" s="7" t="n">
        <v>3.73</v>
      </c>
    </row>
    <row r="38">
      <c r="A38" s="4" t="inlineStr">
        <is>
          <t>Granted (in Dollars per share)</t>
        </is>
      </c>
      <c r="C38" s="5" t="n">
        <v>0</v>
      </c>
    </row>
    <row r="39">
      <c r="A39" s="4" t="inlineStr">
        <is>
          <t>Vested (in Dollars per share)</t>
        </is>
      </c>
      <c r="C39" s="5" t="n">
        <v>0</v>
      </c>
    </row>
    <row r="40">
      <c r="A40" s="4" t="inlineStr">
        <is>
          <t>Forfeited (in Dollars per share)</t>
        </is>
      </c>
      <c r="C40" s="5" t="n">
        <v>0</v>
      </c>
    </row>
    <row r="41">
      <c r="A41" s="4" t="inlineStr">
        <is>
          <t>Unvested at ending balance (in Dollars per share)</t>
        </is>
      </c>
      <c r="B41" s="7" t="n">
        <v>3.73</v>
      </c>
      <c r="C41" s="7" t="n">
        <v>3.7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5" customWidth="1" min="5" max="5"/>
  </cols>
  <sheetData>
    <row r="1">
      <c r="A1" s="1" t="inlineStr">
        <is>
          <t>Equity Compensation Plans - Summary of Valuation Inputs for PSUs with Vesting Subject to Market Condition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isk Free Rate</t>
        </is>
      </c>
      <c r="B4" s="4" t="inlineStr">
        <is>
          <t>0.00%</t>
        </is>
      </c>
      <c r="C4" s="4" t="inlineStr">
        <is>
          <t>2.30%</t>
        </is>
      </c>
      <c r="D4" s="4" t="inlineStr">
        <is>
          <t>0.96%</t>
        </is>
      </c>
      <c r="E4" s="4" t="inlineStr">
        <is>
          <t>2.40%</t>
        </is>
      </c>
    </row>
    <row r="5">
      <c r="A5" s="4" t="inlineStr">
        <is>
          <t>Dividend</t>
        </is>
      </c>
      <c r="B5" s="4" t="inlineStr">
        <is>
          <t>0.00%</t>
        </is>
      </c>
      <c r="C5" s="4" t="inlineStr">
        <is>
          <t>0.00%</t>
        </is>
      </c>
      <c r="D5" s="4" t="inlineStr">
        <is>
          <t>0.00%</t>
        </is>
      </c>
      <c r="E5" s="4" t="inlineStr">
        <is>
          <t>0.00%</t>
        </is>
      </c>
    </row>
    <row r="6">
      <c r="A6" s="4" t="inlineStr">
        <is>
          <t>Expected Term</t>
        </is>
      </c>
      <c r="B6" s="4" t="inlineStr">
        <is>
          <t>0 years</t>
        </is>
      </c>
      <c r="C6" s="4" t="inlineStr">
        <is>
          <t>6 years 2 months 12 days</t>
        </is>
      </c>
      <c r="D6" s="4" t="inlineStr">
        <is>
          <t>6 years 3 months 18 days</t>
        </is>
      </c>
      <c r="E6" s="4" t="inlineStr">
        <is>
          <t>6 years 2 months 12 days</t>
        </is>
      </c>
    </row>
    <row r="7">
      <c r="A7" s="4" t="inlineStr">
        <is>
          <t>Performance Shares, Vesting Subject to Market Conditions</t>
        </is>
      </c>
    </row>
    <row r="8">
      <c r="A8" s="3" t="inlineStr">
        <is>
          <t>Share-based Compensation Arrangement by Share-based Payment Award [Line Items]</t>
        </is>
      </c>
    </row>
    <row r="9">
      <c r="A9" s="4" t="inlineStr">
        <is>
          <t>PSUs Issued (in Shares)</t>
        </is>
      </c>
      <c r="D9" s="5" t="n">
        <v>0</v>
      </c>
      <c r="E9" s="5" t="n">
        <v>254</v>
      </c>
    </row>
    <row r="10">
      <c r="A10" s="4" t="inlineStr">
        <is>
          <t>Risk Free Rate</t>
        </is>
      </c>
      <c r="D10" s="4" t="inlineStr">
        <is>
          <t>0.00%</t>
        </is>
      </c>
      <c r="E10" s="4" t="inlineStr">
        <is>
          <t>2.60%</t>
        </is>
      </c>
    </row>
    <row r="11">
      <c r="A11" s="4" t="inlineStr">
        <is>
          <t>Volatility</t>
        </is>
      </c>
      <c r="D11" s="4" t="inlineStr">
        <is>
          <t>0.00%</t>
        </is>
      </c>
      <c r="E11" s="4" t="inlineStr">
        <is>
          <t>55.10%</t>
        </is>
      </c>
    </row>
    <row r="12">
      <c r="A12" s="4" t="inlineStr">
        <is>
          <t>Dividend</t>
        </is>
      </c>
      <c r="D12" s="4" t="inlineStr">
        <is>
          <t>0.00%</t>
        </is>
      </c>
      <c r="E12" s="4" t="inlineStr">
        <is>
          <t>0.00%</t>
        </is>
      </c>
    </row>
    <row r="13">
      <c r="A13" s="4" t="inlineStr">
        <is>
          <t>Valuation per Share (in dollars per share)</t>
        </is>
      </c>
      <c r="B13" s="6" t="n">
        <v>0</v>
      </c>
      <c r="C13" s="7" t="n">
        <v>3.73</v>
      </c>
      <c r="D13" s="6" t="n">
        <v>0</v>
      </c>
      <c r="E13" s="7" t="n">
        <v>3.73</v>
      </c>
    </row>
    <row r="14">
      <c r="A14" s="4" t="inlineStr">
        <is>
          <t>Total Fair Value (in thousands)</t>
        </is>
      </c>
      <c r="D14" s="6" t="n">
        <v>0</v>
      </c>
      <c r="E14" s="6" t="n">
        <v>947</v>
      </c>
    </row>
    <row r="15">
      <c r="A15" s="4" t="inlineStr">
        <is>
          <t>Expected Term</t>
        </is>
      </c>
      <c r="D15" s="4" t="inlineStr">
        <is>
          <t>0 years</t>
        </is>
      </c>
      <c r="E15" s="4" t="inlineStr">
        <is>
          <t>4 years</t>
        </is>
      </c>
    </row>
    <row r="16">
      <c r="A16" s="4" t="inlineStr">
        <is>
          <t>Forfeiture Rate Assumed</t>
        </is>
      </c>
      <c r="D16" s="4" t="inlineStr">
        <is>
          <t>0.00%</t>
        </is>
      </c>
      <c r="E16" s="4" t="inlineStr">
        <is>
          <t>8.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ales and Allowances - Net Trade Accounts Receivable (Details) - USD ($) $ in Thousands</t>
        </is>
      </c>
      <c r="B1" s="2" t="inlineStr">
        <is>
          <t>6 Months Ended</t>
        </is>
      </c>
    </row>
    <row r="2">
      <c r="B2" s="2" t="inlineStr">
        <is>
          <t>Jun. 30, 2020</t>
        </is>
      </c>
      <c r="C2" s="2" t="inlineStr">
        <is>
          <t>Dec. 31, 2019</t>
        </is>
      </c>
    </row>
    <row r="3">
      <c r="A3" s="3" t="inlineStr">
        <is>
          <t>Receivables [Abstract]</t>
        </is>
      </c>
    </row>
    <row r="4">
      <c r="A4" s="4" t="inlineStr">
        <is>
          <t>Loss on disposition of business</t>
        </is>
      </c>
      <c r="B4" s="6" t="n">
        <v>35900</v>
      </c>
    </row>
    <row r="5">
      <c r="A5" s="4" t="inlineStr">
        <is>
          <t>Gross accounts receivable (1)</t>
        </is>
      </c>
      <c r="B5" s="5" t="n">
        <v>248938</v>
      </c>
      <c r="C5" s="6" t="n">
        <v>258173</v>
      </c>
    </row>
    <row r="6">
      <c r="A6" s="3" t="inlineStr">
        <is>
          <t>Less reserves for:</t>
        </is>
      </c>
    </row>
    <row r="7">
      <c r="A7" s="4" t="inlineStr">
        <is>
          <t>Chargebacks</t>
        </is>
      </c>
      <c r="B7" s="5" t="n">
        <v>-40093</v>
      </c>
      <c r="C7" s="5" t="n">
        <v>-40498</v>
      </c>
    </row>
    <row r="8">
      <c r="A8" s="4" t="inlineStr">
        <is>
          <t>Rebates</t>
        </is>
      </c>
      <c r="B8" s="5" t="n">
        <v>-36717</v>
      </c>
      <c r="C8" s="5" t="n">
        <v>-42515</v>
      </c>
    </row>
    <row r="9">
      <c r="A9" s="4" t="inlineStr">
        <is>
          <t>Product returns</t>
        </is>
      </c>
      <c r="B9" s="5" t="n">
        <v>-33049</v>
      </c>
      <c r="C9" s="5" t="n">
        <v>-33127</v>
      </c>
    </row>
    <row r="10">
      <c r="A10" s="4" t="inlineStr">
        <is>
          <t>Discounts and allowances</t>
        </is>
      </c>
      <c r="B10" s="5" t="n">
        <v>-5810</v>
      </c>
      <c r="C10" s="5" t="n">
        <v>-5816</v>
      </c>
    </row>
    <row r="11">
      <c r="A11" s="4" t="inlineStr">
        <is>
          <t>Advertising and promotions</t>
        </is>
      </c>
      <c r="B11" s="5" t="n">
        <v>-1672</v>
      </c>
      <c r="C11" s="5" t="n">
        <v>-1508</v>
      </c>
    </row>
    <row r="12">
      <c r="A12" s="4" t="inlineStr">
        <is>
          <t>Doubtful accounts</t>
        </is>
      </c>
      <c r="B12" s="5" t="n">
        <v>-265</v>
      </c>
      <c r="C12" s="5" t="n">
        <v>-536</v>
      </c>
    </row>
    <row r="13">
      <c r="A13" s="4" t="inlineStr">
        <is>
          <t>Trade accounts receivable, net</t>
        </is>
      </c>
      <c r="B13" s="6" t="n">
        <v>131332</v>
      </c>
      <c r="C13" s="6" t="n">
        <v>1341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Sales and Allowances - Adjustments to Gross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Gross Sales</t>
        </is>
      </c>
      <c r="B4" s="6" t="n">
        <v>300880</v>
      </c>
      <c r="C4" s="6" t="n">
        <v>466009</v>
      </c>
      <c r="D4" s="6" t="n">
        <v>730256</v>
      </c>
      <c r="E4" s="6" t="n">
        <v>924649</v>
      </c>
    </row>
    <row r="5">
      <c r="A5" s="3" t="inlineStr">
        <is>
          <t>Less adjustments for:</t>
        </is>
      </c>
    </row>
    <row r="6">
      <c r="A6" s="4" t="inlineStr">
        <is>
          <t>Chargebacks</t>
        </is>
      </c>
      <c r="B6" s="5" t="n">
        <v>-121453</v>
      </c>
      <c r="C6" s="5" t="n">
        <v>-192717</v>
      </c>
      <c r="D6" s="5" t="n">
        <v>-277728</v>
      </c>
      <c r="E6" s="5" t="n">
        <v>-398111</v>
      </c>
    </row>
    <row r="7">
      <c r="A7" s="4" t="inlineStr">
        <is>
          <t>Rebates, administrative and other fees</t>
        </is>
      </c>
      <c r="B7" s="5" t="n">
        <v>-42358</v>
      </c>
      <c r="C7" s="5" t="n">
        <v>-77969</v>
      </c>
      <c r="D7" s="5" t="n">
        <v>-95202</v>
      </c>
      <c r="E7" s="5" t="n">
        <v>-142233</v>
      </c>
    </row>
    <row r="8">
      <c r="A8" s="4" t="inlineStr">
        <is>
          <t>Product returns</t>
        </is>
      </c>
      <c r="B8" s="5" t="n">
        <v>-8025</v>
      </c>
      <c r="C8" s="5" t="n">
        <v>-5471</v>
      </c>
      <c r="D8" s="5" t="n">
        <v>-12284</v>
      </c>
      <c r="E8" s="5" t="n">
        <v>-17373</v>
      </c>
    </row>
    <row r="9">
      <c r="A9" s="4" t="inlineStr">
        <is>
          <t>Discounts and allowances</t>
        </is>
      </c>
      <c r="B9" s="5" t="n">
        <v>-6087</v>
      </c>
      <c r="C9" s="5" t="n">
        <v>-9025</v>
      </c>
      <c r="D9" s="5" t="n">
        <v>-15365</v>
      </c>
      <c r="E9" s="5" t="n">
        <v>-18075</v>
      </c>
    </row>
    <row r="10">
      <c r="A10" s="4" t="inlineStr">
        <is>
          <t>Advertising, promotions and others</t>
        </is>
      </c>
      <c r="B10" s="5" t="n">
        <v>-2647</v>
      </c>
      <c r="C10" s="5" t="n">
        <v>-2770</v>
      </c>
      <c r="D10" s="5" t="n">
        <v>-4674</v>
      </c>
      <c r="E10" s="5" t="n">
        <v>-4929</v>
      </c>
    </row>
    <row r="11">
      <c r="A11" s="4" t="inlineStr">
        <is>
          <t>Revenues, net</t>
        </is>
      </c>
      <c r="B11" s="6" t="n">
        <v>120310</v>
      </c>
      <c r="C11" s="6" t="n">
        <v>178057</v>
      </c>
      <c r="D11" s="6" t="n">
        <v>325003</v>
      </c>
      <c r="E11" s="6" t="n">
        <v>3439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0</t>
        </is>
      </c>
      <c r="C1" s="2" t="inlineStr">
        <is>
          <t>Dec. 31, 2019</t>
        </is>
      </c>
    </row>
    <row r="2">
      <c r="A2" s="3" t="inlineStr">
        <is>
          <t>Inventory Disclosure [Abstract]</t>
        </is>
      </c>
    </row>
    <row r="3">
      <c r="A3" s="4" t="inlineStr">
        <is>
          <t>Finished goods</t>
        </is>
      </c>
      <c r="B3" s="6" t="n">
        <v>97605</v>
      </c>
      <c r="C3" s="6" t="n">
        <v>85700</v>
      </c>
    </row>
    <row r="4">
      <c r="A4" s="4" t="inlineStr">
        <is>
          <t>Work in process</t>
        </is>
      </c>
      <c r="B4" s="5" t="n">
        <v>10205</v>
      </c>
      <c r="C4" s="5" t="n">
        <v>10614</v>
      </c>
    </row>
    <row r="5">
      <c r="A5" s="4" t="inlineStr">
        <is>
          <t>Raw materials and supplies</t>
        </is>
      </c>
      <c r="B5" s="5" t="n">
        <v>77371</v>
      </c>
      <c r="C5" s="5" t="n">
        <v>73733</v>
      </c>
    </row>
    <row r="6">
      <c r="A6" s="4" t="inlineStr">
        <is>
          <t>Inventories, net</t>
        </is>
      </c>
      <c r="B6" s="5" t="n">
        <v>185181</v>
      </c>
      <c r="C6" s="5" t="n">
        <v>170047</v>
      </c>
    </row>
    <row r="7">
      <c r="A7" s="4" t="inlineStr">
        <is>
          <t>Inventory valuation reserves</t>
        </is>
      </c>
      <c r="B7" s="6" t="n">
        <v>39400</v>
      </c>
      <c r="C7" s="6" t="n">
        <v>48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Details) - USD ($) $ in Thousands</t>
        </is>
      </c>
      <c r="B1" s="2" t="inlineStr">
        <is>
          <t>Jun. 30, 2020</t>
        </is>
      </c>
      <c r="C1" s="2" t="inlineStr">
        <is>
          <t>Dec. 31, 2019</t>
        </is>
      </c>
    </row>
    <row r="2">
      <c r="A2" s="3" t="inlineStr">
        <is>
          <t>Property, Plant and Equipment, Net</t>
        </is>
      </c>
    </row>
    <row r="3">
      <c r="A3" s="4" t="inlineStr">
        <is>
          <t>Property, plant and equipment, net</t>
        </is>
      </c>
      <c r="B3" s="6" t="n">
        <v>281682</v>
      </c>
      <c r="C3" s="6" t="n">
        <v>295533</v>
      </c>
    </row>
    <row r="4">
      <c r="A4" s="4" t="inlineStr">
        <is>
          <t>Property, plant and equipment in service, net</t>
        </is>
      </c>
    </row>
    <row r="5">
      <c r="A5" s="3" t="inlineStr">
        <is>
          <t>Property, Plant and Equipment, Net</t>
        </is>
      </c>
    </row>
    <row r="6">
      <c r="A6" s="4" t="inlineStr">
        <is>
          <t>Property, plant, and equipment, gross</t>
        </is>
      </c>
      <c r="B6" s="5" t="n">
        <v>418065</v>
      </c>
      <c r="C6" s="5" t="n">
        <v>412678</v>
      </c>
    </row>
    <row r="7">
      <c r="A7" s="4" t="inlineStr">
        <is>
          <t>Accumulated depreciation</t>
        </is>
      </c>
      <c r="B7" s="5" t="n">
        <v>-192663</v>
      </c>
      <c r="C7" s="5" t="n">
        <v>-177312</v>
      </c>
    </row>
    <row r="8">
      <c r="A8" s="4" t="inlineStr">
        <is>
          <t>Property, plant and equipment, net</t>
        </is>
      </c>
      <c r="B8" s="5" t="n">
        <v>225402</v>
      </c>
      <c r="C8" s="5" t="n">
        <v>235366</v>
      </c>
    </row>
    <row r="9">
      <c r="A9" s="4" t="inlineStr">
        <is>
          <t>Land and land improvements</t>
        </is>
      </c>
    </row>
    <row r="10">
      <c r="A10" s="3" t="inlineStr">
        <is>
          <t>Property, Plant and Equipment, Net</t>
        </is>
      </c>
    </row>
    <row r="11">
      <c r="A11" s="4" t="inlineStr">
        <is>
          <t>Property, plant, and equipment, gross</t>
        </is>
      </c>
      <c r="B11" s="5" t="n">
        <v>16520</v>
      </c>
      <c r="C11" s="5" t="n">
        <v>17701</v>
      </c>
    </row>
    <row r="12">
      <c r="A12" s="4" t="inlineStr">
        <is>
          <t>Buildings and leasehold improvements</t>
        </is>
      </c>
    </row>
    <row r="13">
      <c r="A13" s="3" t="inlineStr">
        <is>
          <t>Property, Plant and Equipment, Net</t>
        </is>
      </c>
    </row>
    <row r="14">
      <c r="A14" s="4" t="inlineStr">
        <is>
          <t>Property, plant, and equipment, gross</t>
        </is>
      </c>
      <c r="B14" s="5" t="n">
        <v>136944</v>
      </c>
      <c r="C14" s="5" t="n">
        <v>136044</v>
      </c>
    </row>
    <row r="15">
      <c r="A15" s="4" t="inlineStr">
        <is>
          <t>Furniture and equipment</t>
        </is>
      </c>
    </row>
    <row r="16">
      <c r="A16" s="3" t="inlineStr">
        <is>
          <t>Property, Plant and Equipment, Net</t>
        </is>
      </c>
    </row>
    <row r="17">
      <c r="A17" s="4" t="inlineStr">
        <is>
          <t>Property, plant, and equipment, gross</t>
        </is>
      </c>
      <c r="B17" s="5" t="n">
        <v>264601</v>
      </c>
      <c r="C17" s="5" t="n">
        <v>258933</v>
      </c>
    </row>
    <row r="18">
      <c r="A18" s="4" t="inlineStr">
        <is>
          <t>Construction in progress</t>
        </is>
      </c>
    </row>
    <row r="19">
      <c r="A19" s="3" t="inlineStr">
        <is>
          <t>Property, Plant and Equipment, Net</t>
        </is>
      </c>
    </row>
    <row r="20">
      <c r="A20" s="4" t="inlineStr">
        <is>
          <t>Property, plant and equipment, net</t>
        </is>
      </c>
      <c r="B20" s="6" t="n">
        <v>56280</v>
      </c>
      <c r="C20" s="6" t="n">
        <v>601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Net</t>
        </is>
      </c>
    </row>
    <row r="4">
      <c r="A4" s="4" t="inlineStr">
        <is>
          <t>Property, plant and equipment, net</t>
        </is>
      </c>
      <c r="B4" s="6" t="n">
        <v>281682</v>
      </c>
      <c r="D4" s="6" t="n">
        <v>281682</v>
      </c>
      <c r="F4" s="6" t="n">
        <v>295533</v>
      </c>
    </row>
    <row r="5">
      <c r="A5" s="4" t="inlineStr">
        <is>
          <t>Tangible asset impairment charges</t>
        </is>
      </c>
      <c r="D5" s="5" t="n">
        <v>13600</v>
      </c>
      <c r="E5" s="6" t="n">
        <v>9000</v>
      </c>
    </row>
    <row r="6">
      <c r="A6" s="4" t="inlineStr">
        <is>
          <t>Remaining net book value of assets</t>
        </is>
      </c>
      <c r="B6" s="5" t="n">
        <v>1001764</v>
      </c>
      <c r="D6" s="5" t="n">
        <v>1001764</v>
      </c>
      <c r="F6" s="5" t="n">
        <v>1288639</v>
      </c>
    </row>
    <row r="7">
      <c r="A7" s="4" t="inlineStr">
        <is>
          <t>Depreciation expense</t>
        </is>
      </c>
      <c r="B7" s="5" t="n">
        <v>7500</v>
      </c>
      <c r="C7" s="6" t="n">
        <v>7400</v>
      </c>
      <c r="D7" s="5" t="n">
        <v>15200</v>
      </c>
      <c r="E7" s="6" t="n">
        <v>15100</v>
      </c>
    </row>
    <row r="8">
      <c r="A8" s="4" t="inlineStr">
        <is>
          <t>Foreign</t>
        </is>
      </c>
    </row>
    <row r="9">
      <c r="A9" s="3" t="inlineStr">
        <is>
          <t>Property, Plant and Equipment, Net</t>
        </is>
      </c>
    </row>
    <row r="10">
      <c r="A10" s="4" t="inlineStr">
        <is>
          <t>Property, plant and equipment, net</t>
        </is>
      </c>
      <c r="B10" s="5" t="n">
        <v>64400</v>
      </c>
      <c r="D10" s="5" t="n">
        <v>64400</v>
      </c>
      <c r="F10" s="5" t="n">
        <v>72500</v>
      </c>
    </row>
    <row r="11">
      <c r="A11" s="4" t="inlineStr">
        <is>
          <t>Construction in progress</t>
        </is>
      </c>
    </row>
    <row r="12">
      <c r="A12" s="3" t="inlineStr">
        <is>
          <t>Property, Plant and Equipment, Net</t>
        </is>
      </c>
    </row>
    <row r="13">
      <c r="A13" s="4" t="inlineStr">
        <is>
          <t>Property, plant and equipment, net</t>
        </is>
      </c>
      <c r="B13" s="5" t="n">
        <v>56280</v>
      </c>
      <c r="D13" s="5" t="n">
        <v>56280</v>
      </c>
      <c r="F13" s="6" t="n">
        <v>60167</v>
      </c>
    </row>
    <row r="14">
      <c r="A14" s="4" t="inlineStr">
        <is>
          <t>India Manufacturing Facility</t>
        </is>
      </c>
    </row>
    <row r="15">
      <c r="A15" s="3" t="inlineStr">
        <is>
          <t>Property, Plant and Equipment, Net</t>
        </is>
      </c>
    </row>
    <row r="16">
      <c r="A16" s="4" t="inlineStr">
        <is>
          <t>Property, plant and equipment, net</t>
        </is>
      </c>
      <c r="B16" s="5" t="n">
        <v>5900</v>
      </c>
      <c r="D16" s="5" t="n">
        <v>5900</v>
      </c>
    </row>
    <row r="17">
      <c r="A17" s="4" t="inlineStr">
        <is>
          <t>Remaining net book value of assets</t>
        </is>
      </c>
      <c r="B17" s="6" t="n">
        <v>9500</v>
      </c>
      <c r="D17" s="6" t="n">
        <v>95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 width="21" customWidth="1" min="5" max="5"/>
    <col width="28" customWidth="1" min="6" max="6"/>
    <col width="28" customWidth="1" min="7" max="7"/>
    <col width="21" customWidth="1" min="8" max="8"/>
  </cols>
  <sheetData>
    <row r="1">
      <c r="A1" s="1" t="inlineStr">
        <is>
          <t>Goodwill and Other Intangible Assets, Net - Additional Information (Details) $ in Thousands</t>
        </is>
      </c>
      <c r="B1" s="2" t="inlineStr">
        <is>
          <t>3 Months Ended</t>
        </is>
      </c>
      <c r="F1" s="2" t="inlineStr">
        <is>
          <t>6 Months Ended</t>
        </is>
      </c>
      <c r="H1" s="2" t="inlineStr">
        <is>
          <t>12 Months Ended</t>
        </is>
      </c>
    </row>
    <row r="2">
      <c r="B2" s="2" t="inlineStr">
        <is>
          <t>Jun. 30, 2020USD ($)product</t>
        </is>
      </c>
      <c r="C2" s="2" t="inlineStr">
        <is>
          <t>Mar. 31, 2020USD ($)</t>
        </is>
      </c>
      <c r="D2" s="2" t="inlineStr">
        <is>
          <t>Jun. 30, 2019USD ($)product</t>
        </is>
      </c>
      <c r="E2" s="2" t="inlineStr">
        <is>
          <t>Mar. 31, 2019USD ($)</t>
        </is>
      </c>
      <c r="F2" s="2" t="inlineStr">
        <is>
          <t>Jun. 30, 2020USD ($)product</t>
        </is>
      </c>
      <c r="G2" s="2" t="inlineStr">
        <is>
          <t>Jun. 30, 2019USD ($)product</t>
        </is>
      </c>
      <c r="H2" s="2" t="inlineStr">
        <is>
          <t>Dec. 31, 2019USD ($)</t>
        </is>
      </c>
    </row>
    <row r="3">
      <c r="A3" s="3" t="inlineStr">
        <is>
          <t>Finite-Lived Intangible Assets</t>
        </is>
      </c>
    </row>
    <row r="4">
      <c r="A4" s="4" t="inlineStr">
        <is>
          <t>Accumulated amortization</t>
        </is>
      </c>
      <c r="B4" s="6" t="n">
        <v>215409</v>
      </c>
      <c r="D4" s="6" t="n">
        <v>233800</v>
      </c>
      <c r="F4" s="6" t="n">
        <v>215409</v>
      </c>
      <c r="G4" s="6" t="n">
        <v>233800</v>
      </c>
      <c r="H4" s="6" t="n">
        <v>203115</v>
      </c>
    </row>
    <row r="5">
      <c r="A5" s="4" t="inlineStr">
        <is>
          <t>Amortization of intangibles</t>
        </is>
      </c>
      <c r="B5" s="5" t="n">
        <v>6152</v>
      </c>
      <c r="D5" s="5" t="n">
        <v>9950</v>
      </c>
      <c r="F5" s="5" t="n">
        <v>12294</v>
      </c>
      <c r="G5" s="5" t="n">
        <v>21015</v>
      </c>
    </row>
    <row r="6">
      <c r="A6" s="4" t="inlineStr">
        <is>
          <t>Impairment</t>
        </is>
      </c>
      <c r="F6" s="5" t="n">
        <v>-400</v>
      </c>
      <c r="G6" s="5" t="n">
        <v>-10748</v>
      </c>
    </row>
    <row r="7">
      <c r="A7" s="4" t="inlineStr">
        <is>
          <t>Impairment of goodwill</t>
        </is>
      </c>
      <c r="B7" s="6" t="n">
        <v>0</v>
      </c>
      <c r="C7" s="6" t="n">
        <v>267900</v>
      </c>
      <c r="D7" s="6" t="n">
        <v>0</v>
      </c>
      <c r="F7" s="6" t="n">
        <v>267923</v>
      </c>
      <c r="G7" s="6" t="n">
        <v>15955</v>
      </c>
    </row>
    <row r="8">
      <c r="A8" s="4" t="inlineStr">
        <is>
          <t>India Manufacturing Facility</t>
        </is>
      </c>
    </row>
    <row r="9">
      <c r="A9" s="3" t="inlineStr">
        <is>
          <t>Finite-Lived Intangible Assets</t>
        </is>
      </c>
    </row>
    <row r="10">
      <c r="A10" s="4" t="inlineStr">
        <is>
          <t>Impairment of goodwill</t>
        </is>
      </c>
      <c r="E10" s="6" t="n">
        <v>16000</v>
      </c>
    </row>
    <row r="11">
      <c r="A11" s="4" t="inlineStr">
        <is>
          <t>IPR&amp;D</t>
        </is>
      </c>
    </row>
    <row r="12">
      <c r="A12" s="3" t="inlineStr">
        <is>
          <t>Finite-Lived Intangible Assets</t>
        </is>
      </c>
    </row>
    <row r="13">
      <c r="A13" s="4" t="inlineStr">
        <is>
          <t>Number of products impaired | product</t>
        </is>
      </c>
      <c r="B13" s="5" t="n">
        <v>1</v>
      </c>
      <c r="D13" s="5" t="n">
        <v>0</v>
      </c>
      <c r="F13" s="5" t="n">
        <v>1</v>
      </c>
      <c r="G13" s="5" t="n">
        <v>0</v>
      </c>
    </row>
    <row r="14">
      <c r="A14" s="4" t="inlineStr">
        <is>
          <t>Impairment</t>
        </is>
      </c>
      <c r="B14" s="6" t="n">
        <v>-400</v>
      </c>
      <c r="F14" s="6" t="n">
        <v>-400</v>
      </c>
      <c r="H14" s="5" t="n">
        <v>-200</v>
      </c>
    </row>
    <row r="15">
      <c r="A15" s="4" t="inlineStr">
        <is>
          <t>Product licensing rights</t>
        </is>
      </c>
    </row>
    <row r="16">
      <c r="A16" s="3" t="inlineStr">
        <is>
          <t>Finite-Lived Intangible Assets</t>
        </is>
      </c>
    </row>
    <row r="17">
      <c r="A17" s="4" t="inlineStr">
        <is>
          <t>Accumulated amortization</t>
        </is>
      </c>
      <c r="B17" s="6" t="n">
        <v>199006</v>
      </c>
      <c r="F17" s="6" t="n">
        <v>199006</v>
      </c>
      <c r="H17" s="6" t="n">
        <v>187306</v>
      </c>
    </row>
    <row r="18">
      <c r="A18" s="4" t="inlineStr">
        <is>
          <t>Number of products impaired | product</t>
        </is>
      </c>
      <c r="B18" s="5" t="n">
        <v>0</v>
      </c>
      <c r="D18" s="5" t="n">
        <v>1</v>
      </c>
      <c r="F18" s="5" t="n">
        <v>0</v>
      </c>
      <c r="G18" s="5" t="n">
        <v>2</v>
      </c>
    </row>
    <row r="19">
      <c r="A19" s="4" t="inlineStr">
        <is>
          <t>Impairment</t>
        </is>
      </c>
      <c r="D19" s="6" t="n">
        <v>-400</v>
      </c>
    </row>
    <row r="20">
      <c r="A20" s="4" t="inlineStr">
        <is>
          <t>Impairment of intangible assets, finite-lived</t>
        </is>
      </c>
      <c r="G20" s="6" t="n">
        <v>-10700</v>
      </c>
    </row>
    <row r="21">
      <c r="A21" s="4" t="inlineStr">
        <is>
          <t>Minimum</t>
        </is>
      </c>
    </row>
    <row r="22">
      <c r="A22" s="3" t="inlineStr">
        <is>
          <t>Finite-Lived Intangible Assets</t>
        </is>
      </c>
    </row>
    <row r="23">
      <c r="A23" s="4" t="inlineStr">
        <is>
          <t>Intangible asset useful life</t>
        </is>
      </c>
      <c r="F23" s="4" t="inlineStr">
        <is>
          <t>1 year</t>
        </is>
      </c>
    </row>
    <row r="24">
      <c r="A24" s="4" t="inlineStr">
        <is>
          <t>Maximum</t>
        </is>
      </c>
    </row>
    <row r="25">
      <c r="A25" s="3" t="inlineStr">
        <is>
          <t>Finite-Lived Intangible Assets</t>
        </is>
      </c>
    </row>
    <row r="26">
      <c r="A26" s="4" t="inlineStr">
        <is>
          <t>Intangible asset useful life</t>
        </is>
      </c>
      <c r="F26" s="4" t="inlineStr">
        <is>
          <t>30 years</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25389</v>
      </c>
      <c r="C4" s="6" t="n">
        <v>-193780</v>
      </c>
    </row>
    <row r="5">
      <c r="A5" s="3" t="inlineStr">
        <is>
          <t>Adjustments to reconcile consolidated net (loss) to net cash (used in) operating activities:</t>
        </is>
      </c>
    </row>
    <row r="6">
      <c r="A6" s="4" t="inlineStr">
        <is>
          <t>Depreciation and amortization</t>
        </is>
      </c>
      <c r="B6" s="5" t="n">
        <v>27493</v>
      </c>
      <c r="C6" s="5" t="n">
        <v>36123</v>
      </c>
    </row>
    <row r="7">
      <c r="A7" s="4" t="inlineStr">
        <is>
          <t>Amortization of debt financing costs</t>
        </is>
      </c>
      <c r="B7" s="5" t="n">
        <v>8629</v>
      </c>
      <c r="C7" s="5" t="n">
        <v>6959</v>
      </c>
    </row>
    <row r="8">
      <c r="A8" s="4" t="inlineStr">
        <is>
          <t>Debt financing costs (debtor-in-possession)</t>
        </is>
      </c>
      <c r="B8" s="5" t="n">
        <v>1950</v>
      </c>
      <c r="C8" s="5" t="n">
        <v>0</v>
      </c>
    </row>
    <row r="9">
      <c r="A9" s="4" t="inlineStr">
        <is>
          <t>Impairment of intangible assets</t>
        </is>
      </c>
      <c r="B9" s="5" t="n">
        <v>400</v>
      </c>
      <c r="C9" s="5" t="n">
        <v>10748</v>
      </c>
    </row>
    <row r="10">
      <c r="A10" s="4" t="inlineStr">
        <is>
          <t>Goodwill impairment</t>
        </is>
      </c>
      <c r="B10" s="5" t="n">
        <v>267923</v>
      </c>
      <c r="C10" s="5" t="n">
        <v>15955</v>
      </c>
    </row>
    <row r="11">
      <c r="A11" s="4" t="inlineStr">
        <is>
          <t>Fixed asset impairment and other</t>
        </is>
      </c>
      <c r="B11" s="5" t="n">
        <v>13638</v>
      </c>
      <c r="C11" s="5" t="n">
        <v>10227</v>
      </c>
    </row>
    <row r="12">
      <c r="A12" s="4" t="inlineStr">
        <is>
          <t>Non-cash stock compensation expense</t>
        </is>
      </c>
      <c r="B12" s="5" t="n">
        <v>7778</v>
      </c>
      <c r="C12" s="5" t="n">
        <v>10308</v>
      </c>
    </row>
    <row r="13">
      <c r="A13" s="4" t="inlineStr">
        <is>
          <t>Non-cash interest expense</t>
        </is>
      </c>
      <c r="B13" s="5" t="n">
        <v>3289</v>
      </c>
      <c r="C13" s="5" t="n">
        <v>913</v>
      </c>
    </row>
    <row r="14">
      <c r="A14" s="4" t="inlineStr">
        <is>
          <t>Deferred income taxes, net</t>
        </is>
      </c>
      <c r="B14" s="5" t="n">
        <v>-225</v>
      </c>
      <c r="C14" s="5" t="n">
        <v>366</v>
      </c>
    </row>
    <row r="15">
      <c r="A15" s="4" t="inlineStr">
        <is>
          <t>Other</t>
        </is>
      </c>
      <c r="B15" s="5" t="n">
        <v>-83</v>
      </c>
      <c r="C15" s="5" t="n">
        <v>-29</v>
      </c>
    </row>
    <row r="16">
      <c r="A16" s="3" t="inlineStr">
        <is>
          <t>Changes in operating assets and liabilities:</t>
        </is>
      </c>
    </row>
    <row r="17">
      <c r="A17" s="4" t="inlineStr">
        <is>
          <t>Other non-current assets</t>
        </is>
      </c>
      <c r="B17" s="5" t="n">
        <v>-7347</v>
      </c>
      <c r="C17" s="5" t="n">
        <v>440</v>
      </c>
    </row>
    <row r="18">
      <c r="A18" s="4" t="inlineStr">
        <is>
          <t>Trade accounts receivable</t>
        </is>
      </c>
      <c r="B18" s="5" t="n">
        <v>2929</v>
      </c>
      <c r="C18" s="5" t="n">
        <v>-19496</v>
      </c>
    </row>
    <row r="19">
      <c r="A19" s="4" t="inlineStr">
        <is>
          <t>Inventories, net</t>
        </is>
      </c>
      <c r="B19" s="5" t="n">
        <v>-14882</v>
      </c>
      <c r="C19" s="5" t="n">
        <v>11186</v>
      </c>
    </row>
    <row r="20">
      <c r="A20" s="4" t="inlineStr">
        <is>
          <t>Prepaid expenses and other current assets</t>
        </is>
      </c>
      <c r="B20" s="5" t="n">
        <v>-1893</v>
      </c>
      <c r="C20" s="5" t="n">
        <v>4985</v>
      </c>
    </row>
    <row r="21">
      <c r="A21" s="4" t="inlineStr">
        <is>
          <t>Income taxes receivable</t>
        </is>
      </c>
      <c r="B21" s="5" t="n">
        <v>-48993</v>
      </c>
      <c r="C21" s="5" t="n">
        <v>992</v>
      </c>
    </row>
    <row r="22">
      <c r="A22" s="4" t="inlineStr">
        <is>
          <t>Trade accounts payable</t>
        </is>
      </c>
      <c r="B22" s="5" t="n">
        <v>-1749</v>
      </c>
      <c r="C22" s="5" t="n">
        <v>2078</v>
      </c>
    </row>
    <row r="23">
      <c r="A23" s="4" t="inlineStr">
        <is>
          <t>Accrued legal fees and contingencies</t>
        </is>
      </c>
      <c r="B23" s="5" t="n">
        <v>-10734</v>
      </c>
      <c r="C23" s="5" t="n">
        <v>68662</v>
      </c>
    </row>
    <row r="24">
      <c r="A24" s="4" t="inlineStr">
        <is>
          <t>Uncertain tax liabilities</t>
        </is>
      </c>
      <c r="B24" s="5" t="n">
        <v>108</v>
      </c>
      <c r="C24" s="5" t="n">
        <v>2526</v>
      </c>
    </row>
    <row r="25">
      <c r="A25" s="4" t="inlineStr">
        <is>
          <t>Accrued expenses and other liabilities</t>
        </is>
      </c>
      <c r="B25" s="5" t="n">
        <v>6099</v>
      </c>
      <c r="C25" s="5" t="n">
        <v>1526</v>
      </c>
    </row>
    <row r="26">
      <c r="A26" s="4" t="inlineStr">
        <is>
          <t>NET CASH (USED IN) OPERATING ACTIVITIES</t>
        </is>
      </c>
      <c r="B26" s="5" t="n">
        <v>-71059</v>
      </c>
      <c r="C26" s="5" t="n">
        <v>-29311</v>
      </c>
    </row>
    <row r="27">
      <c r="A27" s="3" t="inlineStr">
        <is>
          <t>INVESTING ACTIVITIES:</t>
        </is>
      </c>
    </row>
    <row r="28">
      <c r="A28" s="4" t="inlineStr">
        <is>
          <t>Proceeds from disposal of assets</t>
        </is>
      </c>
      <c r="B28" s="5" t="n">
        <v>386</v>
      </c>
      <c r="C28" s="5" t="n">
        <v>0</v>
      </c>
    </row>
    <row r="29">
      <c r="A29" s="4" t="inlineStr">
        <is>
          <t>Payments for intangible assets</t>
        </is>
      </c>
      <c r="B29" s="5" t="n">
        <v>0</v>
      </c>
      <c r="C29" s="5" t="n">
        <v>87</v>
      </c>
    </row>
    <row r="30">
      <c r="A30" s="4" t="inlineStr">
        <is>
          <t>Purchases of property, plant and equipment</t>
        </is>
      </c>
      <c r="B30" s="5" t="n">
        <v>-18944</v>
      </c>
      <c r="C30" s="5" t="n">
        <v>-16863</v>
      </c>
    </row>
    <row r="31">
      <c r="A31" s="4" t="inlineStr">
        <is>
          <t>NET CASH (USED IN) INVESTING ACTIVITIES</t>
        </is>
      </c>
      <c r="B31" s="5" t="n">
        <v>-18558</v>
      </c>
      <c r="C31" s="5" t="n">
        <v>-16950</v>
      </c>
    </row>
    <row r="32">
      <c r="A32" s="3" t="inlineStr">
        <is>
          <t>FINANCING ACTIVITIES:</t>
        </is>
      </c>
    </row>
    <row r="33">
      <c r="A33" s="4" t="inlineStr">
        <is>
          <t>Stock compensation plan withholdings for employee taxes</t>
        </is>
      </c>
      <c r="B33" s="5" t="n">
        <v>-98</v>
      </c>
      <c r="C33" s="5" t="n">
        <v>-269</v>
      </c>
    </row>
    <row r="34">
      <c r="A34" s="4" t="inlineStr">
        <is>
          <t>Proceeds from borrowing (debtor-in-possession)</t>
        </is>
      </c>
      <c r="B34" s="5" t="n">
        <v>30000</v>
      </c>
      <c r="C34" s="5" t="n">
        <v>0</v>
      </c>
    </row>
    <row r="35">
      <c r="A35" s="4" t="inlineStr">
        <is>
          <t>Debt financing costs (debtor-in-possession)</t>
        </is>
      </c>
      <c r="B35" s="5" t="n">
        <v>-1950</v>
      </c>
      <c r="C35" s="5" t="n">
        <v>0</v>
      </c>
    </row>
    <row r="36">
      <c r="A36" s="4" t="inlineStr">
        <is>
          <t>Lease payments</t>
        </is>
      </c>
      <c r="B36" s="5" t="n">
        <v>-10</v>
      </c>
      <c r="C36" s="5" t="n">
        <v>-338</v>
      </c>
    </row>
    <row r="37">
      <c r="A37" s="4" t="inlineStr">
        <is>
          <t>NET CASH PROVIDED BY / (USED IN) FINANCING ACTIVITIES</t>
        </is>
      </c>
      <c r="B37" s="5" t="n">
        <v>27942</v>
      </c>
      <c r="C37" s="5" t="n">
        <v>-607</v>
      </c>
    </row>
    <row r="38">
      <c r="A38" s="4" t="inlineStr">
        <is>
          <t>Effect of exchange rate changes on cash and cash equivalents</t>
        </is>
      </c>
      <c r="B38" s="5" t="n">
        <v>-66</v>
      </c>
      <c r="C38" s="5" t="n">
        <v>141</v>
      </c>
    </row>
    <row r="39">
      <c r="A39" s="4" t="inlineStr">
        <is>
          <t>(DECREASE) IN CASH AND CASH EQUIVALENTS</t>
        </is>
      </c>
      <c r="B39" s="5" t="n">
        <v>-61741</v>
      </c>
      <c r="C39" s="5" t="n">
        <v>-46727</v>
      </c>
    </row>
    <row r="40">
      <c r="A40" s="4" t="inlineStr">
        <is>
          <t>Cash, cash equivalents, and restricted cash at beginning of period</t>
        </is>
      </c>
      <c r="B40" s="5" t="n">
        <v>145607</v>
      </c>
      <c r="C40" s="5" t="n">
        <v>225794</v>
      </c>
    </row>
    <row r="41">
      <c r="A41" s="4" t="inlineStr">
        <is>
          <t>CASH, CASH EQUIVALENTS, AND RESTRICTED CASH AT END OF PERIOD</t>
        </is>
      </c>
      <c r="B41" s="5" t="n">
        <v>83866</v>
      </c>
      <c r="C41" s="5" t="n">
        <v>179067</v>
      </c>
    </row>
    <row r="42">
      <c r="A42" s="3" t="inlineStr">
        <is>
          <t>SUPPLEMENTAL DISCLOSURES:</t>
        </is>
      </c>
    </row>
    <row r="43">
      <c r="A43" s="4" t="inlineStr">
        <is>
          <t>Amount paid for interest</t>
        </is>
      </c>
      <c r="B43" s="5" t="n">
        <v>56216</v>
      </c>
      <c r="C43" s="5" t="n">
        <v>34179</v>
      </c>
    </row>
    <row r="44">
      <c r="A44" s="4" t="inlineStr">
        <is>
          <t>Common shares issued to settle shareholder litigation</t>
        </is>
      </c>
      <c r="B44" s="5" t="n">
        <v>4364</v>
      </c>
      <c r="C44" s="5" t="n">
        <v>0</v>
      </c>
    </row>
    <row r="45">
      <c r="A45" s="4" t="inlineStr">
        <is>
          <t>Amount (received) for income taxes, net</t>
        </is>
      </c>
      <c r="B45" s="5" t="n">
        <v>-65</v>
      </c>
      <c r="C45" s="5" t="n">
        <v>-14859</v>
      </c>
    </row>
    <row r="46">
      <c r="A46" s="4" t="inlineStr">
        <is>
          <t>Additional capital expenditures included in accounts payable</t>
        </is>
      </c>
      <c r="B46" s="5" t="n">
        <v>2698</v>
      </c>
      <c r="C46" s="5" t="n">
        <v>3277</v>
      </c>
    </row>
    <row r="47">
      <c r="A47" s="4" t="inlineStr">
        <is>
          <t>Standstill Agreement related non-cash interest</t>
        </is>
      </c>
      <c r="B47" s="6" t="n">
        <v>3289</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Net - Goodwill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Summary of the Activity in Goodwill by Segment</t>
        </is>
      </c>
    </row>
    <row r="4">
      <c r="A4" s="4" t="inlineStr">
        <is>
          <t>Balances at December 31, 2019</t>
        </is>
      </c>
      <c r="C4" s="6" t="n">
        <v>267923</v>
      </c>
      <c r="E4" s="6" t="n">
        <v>267923</v>
      </c>
    </row>
    <row r="5">
      <c r="A5" s="4" t="inlineStr">
        <is>
          <t>Currency translation adjustments</t>
        </is>
      </c>
      <c r="E5" s="5" t="n">
        <v>0</v>
      </c>
    </row>
    <row r="6">
      <c r="A6" s="4" t="inlineStr">
        <is>
          <t>Acquisitions</t>
        </is>
      </c>
      <c r="E6" s="5" t="n">
        <v>0</v>
      </c>
    </row>
    <row r="7">
      <c r="A7" s="4" t="inlineStr">
        <is>
          <t>Impairments</t>
        </is>
      </c>
      <c r="B7" s="6" t="n">
        <v>0</v>
      </c>
      <c r="C7" s="5" t="n">
        <v>-267900</v>
      </c>
      <c r="D7" s="6" t="n">
        <v>0</v>
      </c>
      <c r="E7" s="5" t="n">
        <v>-267923</v>
      </c>
      <c r="F7" s="6" t="n">
        <v>-15955</v>
      </c>
    </row>
    <row r="8">
      <c r="A8" s="4" t="inlineStr">
        <is>
          <t>Dispositions</t>
        </is>
      </c>
      <c r="E8" s="5" t="n">
        <v>0</v>
      </c>
    </row>
    <row r="9">
      <c r="A9" s="4" t="inlineStr">
        <is>
          <t>Balances at June 30, 2020</t>
        </is>
      </c>
      <c r="B9" s="5" t="n">
        <v>0</v>
      </c>
      <c r="E9" s="5" t="n">
        <v>0</v>
      </c>
    </row>
    <row r="10">
      <c r="A10" s="4" t="inlineStr">
        <is>
          <t>Consumer Health</t>
        </is>
      </c>
    </row>
    <row r="11">
      <c r="A11" s="3" t="inlineStr">
        <is>
          <t>Summary of the Activity in Goodwill by Segment</t>
        </is>
      </c>
    </row>
    <row r="12">
      <c r="A12" s="4" t="inlineStr">
        <is>
          <t>Balances at December 31, 2019</t>
        </is>
      </c>
      <c r="C12" s="5" t="n">
        <v>16717</v>
      </c>
      <c r="E12" s="5" t="n">
        <v>16717</v>
      </c>
    </row>
    <row r="13">
      <c r="A13" s="4" t="inlineStr">
        <is>
          <t>Currency translation adjustments</t>
        </is>
      </c>
      <c r="E13" s="5" t="n">
        <v>0</v>
      </c>
    </row>
    <row r="14">
      <c r="A14" s="4" t="inlineStr">
        <is>
          <t>Acquisitions</t>
        </is>
      </c>
      <c r="E14" s="5" t="n">
        <v>0</v>
      </c>
    </row>
    <row r="15">
      <c r="A15" s="4" t="inlineStr">
        <is>
          <t>Impairments</t>
        </is>
      </c>
      <c r="E15" s="5" t="n">
        <v>-16717</v>
      </c>
    </row>
    <row r="16">
      <c r="A16" s="4" t="inlineStr">
        <is>
          <t>Dispositions</t>
        </is>
      </c>
      <c r="E16" s="5" t="n">
        <v>0</v>
      </c>
    </row>
    <row r="17">
      <c r="A17" s="4" t="inlineStr">
        <is>
          <t>Balances at June 30, 2020</t>
        </is>
      </c>
      <c r="B17" s="5" t="n">
        <v>0</v>
      </c>
      <c r="E17" s="5" t="n">
        <v>0</v>
      </c>
    </row>
    <row r="18">
      <c r="A18" s="4" t="inlineStr">
        <is>
          <t>Prescription Pharmaceuticals</t>
        </is>
      </c>
    </row>
    <row r="19">
      <c r="A19" s="3" t="inlineStr">
        <is>
          <t>Summary of the Activity in Goodwill by Segment</t>
        </is>
      </c>
    </row>
    <row r="20">
      <c r="A20" s="4" t="inlineStr">
        <is>
          <t>Balances at December 31, 2019</t>
        </is>
      </c>
      <c r="C20" s="6" t="n">
        <v>251206</v>
      </c>
      <c r="E20" s="5" t="n">
        <v>251206</v>
      </c>
    </row>
    <row r="21">
      <c r="A21" s="4" t="inlineStr">
        <is>
          <t>Currency translation adjustments</t>
        </is>
      </c>
      <c r="E21" s="5" t="n">
        <v>0</v>
      </c>
    </row>
    <row r="22">
      <c r="A22" s="4" t="inlineStr">
        <is>
          <t>Acquisitions</t>
        </is>
      </c>
      <c r="E22" s="5" t="n">
        <v>0</v>
      </c>
    </row>
    <row r="23">
      <c r="A23" s="4" t="inlineStr">
        <is>
          <t>Impairments</t>
        </is>
      </c>
      <c r="E23" s="5" t="n">
        <v>-251206</v>
      </c>
    </row>
    <row r="24">
      <c r="A24" s="4" t="inlineStr">
        <is>
          <t>Dispositions</t>
        </is>
      </c>
      <c r="E24" s="5" t="n">
        <v>0</v>
      </c>
    </row>
    <row r="25">
      <c r="A25" s="4" t="inlineStr">
        <is>
          <t>Balances at June 30, 2020</t>
        </is>
      </c>
      <c r="B25" s="6" t="n">
        <v>0</v>
      </c>
      <c r="E25" s="6" t="n">
        <v>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Goodwill and Other Intangible Assets, Net - Intangible Asset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definite-lived Intangible Assets</t>
        </is>
      </c>
    </row>
    <row r="4">
      <c r="A4" s="4" t="inlineStr">
        <is>
          <t>Impairment</t>
        </is>
      </c>
      <c r="D4" s="6" t="n">
        <v>-400</v>
      </c>
      <c r="E4" s="6" t="n">
        <v>-10748</v>
      </c>
    </row>
    <row r="5">
      <c r="A5" s="3" t="inlineStr">
        <is>
          <t>Finite-Lived Intangible Assets</t>
        </is>
      </c>
    </row>
    <row r="6">
      <c r="A6" s="4" t="inlineStr">
        <is>
          <t>Accumulated Amortization</t>
        </is>
      </c>
      <c r="B6" s="6" t="n">
        <v>-215409</v>
      </c>
      <c r="C6" s="6" t="n">
        <v>-233800</v>
      </c>
      <c r="D6" s="5" t="n">
        <v>-215409</v>
      </c>
      <c r="E6" s="6" t="n">
        <v>-233800</v>
      </c>
      <c r="F6" s="6" t="n">
        <v>-203115</v>
      </c>
    </row>
    <row r="7">
      <c r="A7" s="4" t="inlineStr">
        <is>
          <t>Reclassifications</t>
        </is>
      </c>
      <c r="D7" s="5" t="n">
        <v>0</v>
      </c>
      <c r="F7" s="5" t="n">
        <v>0</v>
      </c>
    </row>
    <row r="8">
      <c r="A8" s="4" t="inlineStr">
        <is>
          <t>Gross amount</t>
        </is>
      </c>
      <c r="B8" s="5" t="n">
        <v>418916</v>
      </c>
      <c r="D8" s="5" t="n">
        <v>418916</v>
      </c>
      <c r="F8" s="5" t="n">
        <v>502666</v>
      </c>
    </row>
    <row r="9">
      <c r="A9" s="4" t="inlineStr">
        <is>
          <t>Impairment</t>
        </is>
      </c>
      <c r="D9" s="5" t="n">
        <v>-400</v>
      </c>
      <c r="F9" s="5" t="n">
        <v>-83750</v>
      </c>
    </row>
    <row r="10">
      <c r="A10" s="4" t="inlineStr">
        <is>
          <t>Net Carrying Amount</t>
        </is>
      </c>
      <c r="B10" s="5" t="n">
        <v>203107</v>
      </c>
      <c r="D10" s="5" t="n">
        <v>203107</v>
      </c>
      <c r="F10" s="5" t="n">
        <v>215801</v>
      </c>
    </row>
    <row r="11">
      <c r="A11" s="4" t="inlineStr">
        <is>
          <t>IPR&amp;D</t>
        </is>
      </c>
    </row>
    <row r="12">
      <c r="A12" s="3" t="inlineStr">
        <is>
          <t>Indefinite-lived Intangible Assets</t>
        </is>
      </c>
    </row>
    <row r="13">
      <c r="A13" s="4" t="inlineStr">
        <is>
          <t>Gross amount</t>
        </is>
      </c>
      <c r="B13" s="5" t="n">
        <v>4200</v>
      </c>
      <c r="D13" s="5" t="n">
        <v>4200</v>
      </c>
      <c r="F13" s="5" t="n">
        <v>4400</v>
      </c>
    </row>
    <row r="14">
      <c r="A14" s="4" t="inlineStr">
        <is>
          <t>Reclassifications</t>
        </is>
      </c>
      <c r="D14" s="5" t="n">
        <v>0</v>
      </c>
      <c r="F14" s="5" t="n">
        <v>0</v>
      </c>
    </row>
    <row r="15">
      <c r="A15" s="4" t="inlineStr">
        <is>
          <t>Impairment</t>
        </is>
      </c>
      <c r="B15" s="5" t="n">
        <v>-400</v>
      </c>
      <c r="D15" s="5" t="n">
        <v>-400</v>
      </c>
      <c r="F15" s="5" t="n">
        <v>-200</v>
      </c>
    </row>
    <row r="16">
      <c r="A16" s="4" t="inlineStr">
        <is>
          <t>Net Carrying Amount</t>
        </is>
      </c>
      <c r="B16" s="5" t="n">
        <v>3800</v>
      </c>
      <c r="D16" s="5" t="n">
        <v>3800</v>
      </c>
      <c r="F16" s="5" t="n">
        <v>4200</v>
      </c>
    </row>
    <row r="17">
      <c r="A17" s="4" t="inlineStr">
        <is>
          <t>Product licensing rights</t>
        </is>
      </c>
    </row>
    <row r="18">
      <c r="A18" s="3" t="inlineStr">
        <is>
          <t>Indefinite-lived Intangible Assets</t>
        </is>
      </c>
    </row>
    <row r="19">
      <c r="A19" s="4" t="inlineStr">
        <is>
          <t>Impairment</t>
        </is>
      </c>
      <c r="C19" s="6" t="n">
        <v>-400</v>
      </c>
    </row>
    <row r="20">
      <c r="A20" s="3" t="inlineStr">
        <is>
          <t>Finite-Lived Intangible Assets</t>
        </is>
      </c>
    </row>
    <row r="21">
      <c r="A21" s="4" t="inlineStr">
        <is>
          <t>Gross amount</t>
        </is>
      </c>
      <c r="B21" s="5" t="n">
        <v>388491</v>
      </c>
      <c r="D21" s="5" t="n">
        <v>388491</v>
      </c>
      <c r="F21" s="5" t="n">
        <v>472041</v>
      </c>
    </row>
    <row r="22">
      <c r="A22" s="4" t="inlineStr">
        <is>
          <t>Accumulated Amortization</t>
        </is>
      </c>
      <c r="B22" s="5" t="n">
        <v>-199006</v>
      </c>
      <c r="D22" s="5" t="n">
        <v>-199006</v>
      </c>
      <c r="F22" s="5" t="n">
        <v>-187306</v>
      </c>
    </row>
    <row r="23">
      <c r="A23" s="4" t="inlineStr">
        <is>
          <t>Reclassifications</t>
        </is>
      </c>
      <c r="D23" s="5" t="n">
        <v>0</v>
      </c>
      <c r="F23" s="5" t="n">
        <v>0</v>
      </c>
    </row>
    <row r="24">
      <c r="A24" s="4" t="inlineStr">
        <is>
          <t>Impairment</t>
        </is>
      </c>
      <c r="D24" s="5" t="n">
        <v>0</v>
      </c>
      <c r="F24" s="5" t="n">
        <v>-83550</v>
      </c>
    </row>
    <row r="25">
      <c r="A25" s="4" t="inlineStr">
        <is>
          <t>Net Carrying Amount</t>
        </is>
      </c>
      <c r="B25" s="5" t="n">
        <v>189485</v>
      </c>
      <c r="D25" s="6" t="n">
        <v>189485</v>
      </c>
      <c r="F25" s="6" t="n">
        <v>201185</v>
      </c>
    </row>
    <row r="26">
      <c r="A26" s="4" t="inlineStr">
        <is>
          <t>Weighted Average Remaining Amortization Period (years)</t>
        </is>
      </c>
      <c r="D26" s="4" t="inlineStr">
        <is>
          <t>9 years 1 month 6 days</t>
        </is>
      </c>
      <c r="F26" s="4" t="inlineStr">
        <is>
          <t>9 years 6 months</t>
        </is>
      </c>
    </row>
    <row r="27">
      <c r="A27" s="4" t="inlineStr">
        <is>
          <t>Trademarks</t>
        </is>
      </c>
    </row>
    <row r="28">
      <c r="A28" s="3" t="inlineStr">
        <is>
          <t>Finite-Lived Intangible Assets</t>
        </is>
      </c>
    </row>
    <row r="29">
      <c r="A29" s="4" t="inlineStr">
        <is>
          <t>Gross amount</t>
        </is>
      </c>
      <c r="B29" s="5" t="n">
        <v>16000</v>
      </c>
      <c r="D29" s="6" t="n">
        <v>16000</v>
      </c>
      <c r="F29" s="6" t="n">
        <v>16000</v>
      </c>
    </row>
    <row r="30">
      <c r="A30" s="4" t="inlineStr">
        <is>
          <t>Accumulated Amortization</t>
        </is>
      </c>
      <c r="B30" s="5" t="n">
        <v>-7695</v>
      </c>
      <c r="D30" s="5" t="n">
        <v>-7695</v>
      </c>
      <c r="F30" s="5" t="n">
        <v>-7231</v>
      </c>
    </row>
    <row r="31">
      <c r="A31" s="4" t="inlineStr">
        <is>
          <t>Reclassifications</t>
        </is>
      </c>
      <c r="D31" s="5" t="n">
        <v>0</v>
      </c>
      <c r="F31" s="5" t="n">
        <v>0</v>
      </c>
    </row>
    <row r="32">
      <c r="A32" s="4" t="inlineStr">
        <is>
          <t>Impairment</t>
        </is>
      </c>
      <c r="D32" s="5" t="n">
        <v>0</v>
      </c>
      <c r="F32" s="5" t="n">
        <v>0</v>
      </c>
    </row>
    <row r="33">
      <c r="A33" s="4" t="inlineStr">
        <is>
          <t>Net Carrying Amount</t>
        </is>
      </c>
      <c r="B33" s="5" t="n">
        <v>8305</v>
      </c>
      <c r="D33" s="6" t="n">
        <v>8305</v>
      </c>
      <c r="F33" s="6" t="n">
        <v>8769</v>
      </c>
    </row>
    <row r="34">
      <c r="A34" s="4" t="inlineStr">
        <is>
          <t>Weighted Average Remaining Amortization Period (years)</t>
        </is>
      </c>
      <c r="D34" s="4" t="inlineStr">
        <is>
          <t>17 years 1 month 6 days</t>
        </is>
      </c>
      <c r="F34" s="4" t="inlineStr">
        <is>
          <t>17 years 2 months 12 days</t>
        </is>
      </c>
    </row>
    <row r="35">
      <c r="A35" s="4" t="inlineStr">
        <is>
          <t>Customer relationships</t>
        </is>
      </c>
    </row>
    <row r="36">
      <c r="A36" s="3" t="inlineStr">
        <is>
          <t>Finite-Lived Intangible Assets</t>
        </is>
      </c>
    </row>
    <row r="37">
      <c r="A37" s="4" t="inlineStr">
        <is>
          <t>Gross amount</t>
        </is>
      </c>
      <c r="B37" s="5" t="n">
        <v>4225</v>
      </c>
      <c r="D37" s="6" t="n">
        <v>4225</v>
      </c>
      <c r="F37" s="6" t="n">
        <v>4225</v>
      </c>
    </row>
    <row r="38">
      <c r="A38" s="4" t="inlineStr">
        <is>
          <t>Accumulated Amortization</t>
        </is>
      </c>
      <c r="B38" s="5" t="n">
        <v>-2708</v>
      </c>
      <c r="D38" s="5" t="n">
        <v>-2708</v>
      </c>
      <c r="F38" s="5" t="n">
        <v>-2578</v>
      </c>
    </row>
    <row r="39">
      <c r="A39" s="4" t="inlineStr">
        <is>
          <t>Reclassifications</t>
        </is>
      </c>
      <c r="D39" s="5" t="n">
        <v>0</v>
      </c>
      <c r="F39" s="5" t="n">
        <v>0</v>
      </c>
    </row>
    <row r="40">
      <c r="A40" s="4" t="inlineStr">
        <is>
          <t>Impairment</t>
        </is>
      </c>
      <c r="D40" s="5" t="n">
        <v>0</v>
      </c>
      <c r="F40" s="5" t="n">
        <v>0</v>
      </c>
    </row>
    <row r="41">
      <c r="A41" s="4" t="inlineStr">
        <is>
          <t>Net Carrying Amount</t>
        </is>
      </c>
      <c r="B41" s="5" t="n">
        <v>1517</v>
      </c>
      <c r="D41" s="6" t="n">
        <v>1517</v>
      </c>
      <c r="F41" s="6" t="n">
        <v>1647</v>
      </c>
    </row>
    <row r="42">
      <c r="A42" s="4" t="inlineStr">
        <is>
          <t>Weighted Average Remaining Amortization Period (years)</t>
        </is>
      </c>
      <c r="D42" s="4" t="inlineStr">
        <is>
          <t>5 years 9 months 18 days</t>
        </is>
      </c>
      <c r="F42" s="4" t="inlineStr">
        <is>
          <t>6 years 3 months 18 days</t>
        </is>
      </c>
    </row>
    <row r="43">
      <c r="A43" s="4" t="inlineStr">
        <is>
          <t>Other intangibles</t>
        </is>
      </c>
    </row>
    <row r="44">
      <c r="A44" s="3" t="inlineStr">
        <is>
          <t>Finite-Lived Intangible Assets</t>
        </is>
      </c>
    </row>
    <row r="45">
      <c r="A45" s="4" t="inlineStr">
        <is>
          <t>Gross amount</t>
        </is>
      </c>
      <c r="B45" s="5" t="n">
        <v>6000</v>
      </c>
      <c r="D45" s="6" t="n">
        <v>6000</v>
      </c>
      <c r="F45" s="6" t="n">
        <v>6000</v>
      </c>
    </row>
    <row r="46">
      <c r="A46" s="4" t="inlineStr">
        <is>
          <t>Accumulated Amortization</t>
        </is>
      </c>
      <c r="B46" s="5" t="n">
        <v>-6000</v>
      </c>
      <c r="D46" s="5" t="n">
        <v>-6000</v>
      </c>
      <c r="F46" s="5" t="n">
        <v>-6000</v>
      </c>
    </row>
    <row r="47">
      <c r="A47" s="4" t="inlineStr">
        <is>
          <t>Reclassifications</t>
        </is>
      </c>
      <c r="D47" s="5" t="n">
        <v>0</v>
      </c>
      <c r="F47" s="5" t="n">
        <v>0</v>
      </c>
    </row>
    <row r="48">
      <c r="A48" s="4" t="inlineStr">
        <is>
          <t>Impairment</t>
        </is>
      </c>
      <c r="D48" s="5" t="n">
        <v>0</v>
      </c>
      <c r="F48" s="5" t="n">
        <v>0</v>
      </c>
    </row>
    <row r="49">
      <c r="A49" s="4" t="inlineStr">
        <is>
          <t>Net Carrying Amount</t>
        </is>
      </c>
      <c r="B49" s="6" t="n">
        <v>0</v>
      </c>
      <c r="D49" s="6" t="n">
        <v>0</v>
      </c>
      <c r="F49" s="6" t="n">
        <v>0</v>
      </c>
    </row>
    <row r="50">
      <c r="A50" s="4" t="inlineStr">
        <is>
          <t>Weighted Average Remaining Amortization Period (years)</t>
        </is>
      </c>
      <c r="D50" s="4" t="inlineStr">
        <is>
          <t>0 years</t>
        </is>
      </c>
      <c r="F50" s="4" t="inlineStr">
        <is>
          <t>0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21" customWidth="1" min="5" max="5"/>
    <col width="21" customWidth="1" min="6" max="6"/>
  </cols>
  <sheetData>
    <row r="1">
      <c r="A1" s="1" t="inlineStr">
        <is>
          <t>Financing Arrangements - Term Loans (Details)</t>
        </is>
      </c>
      <c r="B1" s="2" t="inlineStr">
        <is>
          <t>Apr. 01, 2020</t>
        </is>
      </c>
      <c r="C1" s="2" t="inlineStr">
        <is>
          <t>Feb. 12, 2020USD ($)</t>
        </is>
      </c>
      <c r="D1" s="2" t="inlineStr">
        <is>
          <t>May 06, 2019</t>
        </is>
      </c>
      <c r="E1" s="2" t="inlineStr">
        <is>
          <t>Jun. 30, 2020USD ($)</t>
        </is>
      </c>
      <c r="F1" s="2" t="inlineStr">
        <is>
          <t>Dec. 31, 2014USD ($)</t>
        </is>
      </c>
    </row>
    <row r="2">
      <c r="A2" s="3" t="inlineStr">
        <is>
          <t>Debt Instrument [Line Items]</t>
        </is>
      </c>
    </row>
    <row r="3">
      <c r="A3" s="4" t="inlineStr">
        <is>
          <t>Debt instrument, market price</t>
        </is>
      </c>
      <c r="E3" s="9" t="n">
        <v>0.778</v>
      </c>
    </row>
    <row r="4">
      <c r="A4" s="4" t="inlineStr">
        <is>
          <t>Increase in interest rate percentage, payable in cash</t>
        </is>
      </c>
      <c r="B4" s="4" t="inlineStr">
        <is>
          <t>4.50%</t>
        </is>
      </c>
    </row>
    <row r="5">
      <c r="A5" s="4" t="inlineStr">
        <is>
          <t>Line of credit facility, default rate</t>
        </is>
      </c>
      <c r="B5" s="10" t="n">
        <v>0.02</v>
      </c>
    </row>
    <row r="6">
      <c r="A6" s="4" t="inlineStr">
        <is>
          <t>Second Amended Standstill Agreement</t>
        </is>
      </c>
    </row>
    <row r="7">
      <c r="A7" s="3" t="inlineStr">
        <is>
          <t>Debt Instrument [Line Items]</t>
        </is>
      </c>
    </row>
    <row r="8">
      <c r="A8" s="4" t="inlineStr">
        <is>
          <t>Maximum cash balance allowed under Chapter 11 during repayment</t>
        </is>
      </c>
      <c r="C8" s="6" t="n">
        <v>87500000</v>
      </c>
    </row>
    <row r="9">
      <c r="A9" s="4" t="inlineStr">
        <is>
          <t>Term Loan Facility</t>
        </is>
      </c>
    </row>
    <row r="10">
      <c r="A10" s="3" t="inlineStr">
        <is>
          <t>Debt Instrument [Line Items]</t>
        </is>
      </c>
    </row>
    <row r="11">
      <c r="A11" s="4" t="inlineStr">
        <is>
          <t>Aggregate principal amount</t>
        </is>
      </c>
      <c r="F11" s="6" t="n">
        <v>1045000000</v>
      </c>
    </row>
    <row r="12">
      <c r="A12" s="4" t="inlineStr">
        <is>
          <t>Amount outstanding</t>
        </is>
      </c>
      <c r="E12" s="6" t="n">
        <v>855200000</v>
      </c>
    </row>
    <row r="13">
      <c r="A13" s="4" t="inlineStr">
        <is>
          <t>Line of Credit | Term Loan Facility</t>
        </is>
      </c>
    </row>
    <row r="14">
      <c r="A14" s="3" t="inlineStr">
        <is>
          <t>Debt Instrument [Line Items]</t>
        </is>
      </c>
    </row>
    <row r="15">
      <c r="A15" s="4" t="inlineStr">
        <is>
          <t>Increase in interest rate percentage, payable in cash</t>
        </is>
      </c>
      <c r="B15" s="4" t="inlineStr">
        <is>
          <t>12.50%</t>
        </is>
      </c>
    </row>
    <row r="16">
      <c r="A16" s="4" t="inlineStr">
        <is>
          <t>Increase in interest rate percentage, payable in kind</t>
        </is>
      </c>
      <c r="B16" s="4" t="inlineStr">
        <is>
          <t>0.75%</t>
        </is>
      </c>
    </row>
    <row r="17">
      <c r="A17" s="4" t="inlineStr">
        <is>
          <t>Line of credit facility, default rate</t>
        </is>
      </c>
      <c r="B17" s="10" t="n">
        <v>0.02</v>
      </c>
    </row>
    <row r="18">
      <c r="A18" s="4" t="inlineStr">
        <is>
          <t>Line of Credit | Term Loan Facility | Second Amended Standstill Agreement</t>
        </is>
      </c>
    </row>
    <row r="19">
      <c r="A19" s="3" t="inlineStr">
        <is>
          <t>Debt Instrument [Line Items]</t>
        </is>
      </c>
    </row>
    <row r="20">
      <c r="A20" s="4" t="inlineStr">
        <is>
          <t>Increase in interest rate percentage</t>
        </is>
      </c>
      <c r="C20" s="4" t="inlineStr">
        <is>
          <t>2.50%</t>
        </is>
      </c>
    </row>
    <row r="21">
      <c r="A21" s="4" t="inlineStr">
        <is>
          <t>Increase in interest rate percentage, payable in cash</t>
        </is>
      </c>
      <c r="B21" s="4" t="inlineStr">
        <is>
          <t>2.50%</t>
        </is>
      </c>
      <c r="C21" s="4" t="inlineStr">
        <is>
          <t>12.50%</t>
        </is>
      </c>
    </row>
    <row r="22">
      <c r="A22" s="4" t="inlineStr">
        <is>
          <t>Increase in interest rate percentage due to failure to comply with covenants</t>
        </is>
      </c>
      <c r="C22" s="4" t="inlineStr">
        <is>
          <t>0.50%</t>
        </is>
      </c>
    </row>
    <row r="23">
      <c r="A23" s="4" t="inlineStr">
        <is>
          <t>Line of Credit | Term Loan Facility | Second Amended Standstill Agreement | Prior To July 15 2020</t>
        </is>
      </c>
    </row>
    <row r="24">
      <c r="A24" s="3" t="inlineStr">
        <is>
          <t>Debt Instrument [Line Items]</t>
        </is>
      </c>
    </row>
    <row r="25">
      <c r="A25" s="4" t="inlineStr">
        <is>
          <t>Exit payment due to lenders, percentage</t>
        </is>
      </c>
      <c r="C25" s="4" t="inlineStr">
        <is>
          <t>0.50%</t>
        </is>
      </c>
    </row>
    <row r="26">
      <c r="A26" s="4" t="inlineStr">
        <is>
          <t>Line of Credit | Term Loan Facility | Second Amended Standstill Agreement | After July 15 2020</t>
        </is>
      </c>
    </row>
    <row r="27">
      <c r="A27" s="3" t="inlineStr">
        <is>
          <t>Debt Instrument [Line Items]</t>
        </is>
      </c>
    </row>
    <row r="28">
      <c r="A28" s="4" t="inlineStr">
        <is>
          <t>Exit payment due to lenders, percentage</t>
        </is>
      </c>
      <c r="C28" s="4" t="inlineStr">
        <is>
          <t>0.75%</t>
        </is>
      </c>
    </row>
    <row r="29">
      <c r="A29" s="4" t="inlineStr">
        <is>
          <t>Line of Credit | Term Loan Facility | Second Amended Standstill Agreement | Prior To August 15 2020</t>
        </is>
      </c>
    </row>
    <row r="30">
      <c r="A30" s="3" t="inlineStr">
        <is>
          <t>Debt Instrument [Line Items]</t>
        </is>
      </c>
    </row>
    <row r="31">
      <c r="A31" s="4" t="inlineStr">
        <is>
          <t>Exit payment due to lenders, percentage</t>
        </is>
      </c>
      <c r="C31" s="4" t="inlineStr">
        <is>
          <t>1.00%</t>
        </is>
      </c>
    </row>
    <row r="32">
      <c r="A32" s="4" t="inlineStr">
        <is>
          <t>Line of Credit | Term Loan Facility | Second Amended Standstill Agreement | After August 15 2020</t>
        </is>
      </c>
    </row>
    <row r="33">
      <c r="A33" s="3" t="inlineStr">
        <is>
          <t>Debt Instrument [Line Items]</t>
        </is>
      </c>
    </row>
    <row r="34">
      <c r="A34" s="4" t="inlineStr">
        <is>
          <t>Exit payment due to lenders, percentage</t>
        </is>
      </c>
      <c r="C34" s="4" t="inlineStr">
        <is>
          <t>2.00%</t>
        </is>
      </c>
    </row>
    <row r="35">
      <c r="A35" s="4" t="inlineStr">
        <is>
          <t>Line of Credit | Term Loan Facility | Second Amended Standstill Agreement | Amount Due Prior To RSA Or Chapter 11 Case Commencement</t>
        </is>
      </c>
    </row>
    <row r="36">
      <c r="A36" s="3" t="inlineStr">
        <is>
          <t>Debt Instrument [Line Items]</t>
        </is>
      </c>
    </row>
    <row r="37">
      <c r="A37" s="4" t="inlineStr">
        <is>
          <t>Exit payment due to lenders, percentage</t>
        </is>
      </c>
      <c r="C37" s="4" t="inlineStr">
        <is>
          <t>2.50%</t>
        </is>
      </c>
    </row>
    <row r="38">
      <c r="A38" s="4" t="inlineStr">
        <is>
          <t>Line of Credit | Term Loan Facility | Standstill Agreement</t>
        </is>
      </c>
    </row>
    <row r="39">
      <c r="A39" s="3" t="inlineStr">
        <is>
          <t>Debt Instrument [Line Items]</t>
        </is>
      </c>
    </row>
    <row r="40">
      <c r="A40" s="4" t="inlineStr">
        <is>
          <t>Number of consecutive business days in cure period</t>
        </is>
      </c>
      <c r="D40" s="4" t="inlineStr">
        <is>
          <t>5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14" customWidth="1" min="2" max="2"/>
    <col width="14" customWidth="1" min="3" max="3"/>
    <col width="21" customWidth="1" min="4" max="4"/>
    <col width="21" customWidth="1" min="5" max="5"/>
    <col width="21" customWidth="1" min="6" max="6"/>
    <col width="21" customWidth="1" min="7" max="7"/>
    <col width="21" customWidth="1" min="8" max="8"/>
  </cols>
  <sheetData>
    <row r="1">
      <c r="A1" s="1" t="inlineStr">
        <is>
          <t>Financing Arrangements - Chapter 11 Petitions (Details) $ in Thousands</t>
        </is>
      </c>
      <c r="B1" s="2" t="inlineStr">
        <is>
          <t>Apr. 01, 2020</t>
        </is>
      </c>
      <c r="C1" s="2" t="inlineStr">
        <is>
          <t>Feb. 12, 2020</t>
        </is>
      </c>
      <c r="D1" s="2" t="inlineStr">
        <is>
          <t>Jun. 30, 2020USD ($)</t>
        </is>
      </c>
      <c r="E1" s="2" t="inlineStr">
        <is>
          <t>Jun. 30, 2019USD ($)</t>
        </is>
      </c>
      <c r="F1" s="2" t="inlineStr">
        <is>
          <t>Jun. 30, 2020USD ($)</t>
        </is>
      </c>
      <c r="G1" s="2" t="inlineStr">
        <is>
          <t>Jun. 30, 2019USD ($)</t>
        </is>
      </c>
      <c r="H1" s="2" t="inlineStr">
        <is>
          <t>Mar. 31, 2020USD ($)</t>
        </is>
      </c>
    </row>
    <row r="2">
      <c r="A2" s="3" t="inlineStr">
        <is>
          <t>Debt Instrument [Line Items]</t>
        </is>
      </c>
    </row>
    <row r="3">
      <c r="A3" s="4" t="inlineStr">
        <is>
          <t>Amortization of Debt Issuance Costs</t>
        </is>
      </c>
      <c r="D3" s="6" t="n">
        <v>0</v>
      </c>
      <c r="E3" s="6" t="n">
        <v>-5655</v>
      </c>
      <c r="F3" s="6" t="n">
        <v>-8629</v>
      </c>
      <c r="G3" s="6" t="n">
        <v>-6959</v>
      </c>
    </row>
    <row r="4">
      <c r="A4" s="4" t="inlineStr">
        <is>
          <t>Effective interest rate</t>
        </is>
      </c>
      <c r="D4" s="4" t="inlineStr">
        <is>
          <t>15.50%</t>
        </is>
      </c>
      <c r="F4" s="4" t="inlineStr">
        <is>
          <t>13.70%</t>
        </is>
      </c>
    </row>
    <row r="5">
      <c r="A5" s="4" t="inlineStr">
        <is>
          <t>Increase in interest rate percentage, payable in cash</t>
        </is>
      </c>
      <c r="B5" s="4" t="inlineStr">
        <is>
          <t>4.50%</t>
        </is>
      </c>
    </row>
    <row r="6">
      <c r="A6" s="4" t="inlineStr">
        <is>
          <t>Line of credit facility, default rate</t>
        </is>
      </c>
      <c r="B6" s="10" t="n">
        <v>0.02</v>
      </c>
    </row>
    <row r="7">
      <c r="A7" s="4" t="inlineStr">
        <is>
          <t>Term Loan Facility</t>
        </is>
      </c>
    </row>
    <row r="8">
      <c r="A8" s="3" t="inlineStr">
        <is>
          <t>Debt Instrument [Line Items]</t>
        </is>
      </c>
    </row>
    <row r="9">
      <c r="A9" s="4" t="inlineStr">
        <is>
          <t>Amount outstanding</t>
        </is>
      </c>
      <c r="D9" s="6" t="n">
        <v>855200</v>
      </c>
      <c r="F9" s="6" t="n">
        <v>855200</v>
      </c>
    </row>
    <row r="10">
      <c r="A10" s="4" t="inlineStr">
        <is>
          <t>Paid-in-kind fee</t>
        </is>
      </c>
      <c r="D10" s="5" t="n">
        <v>23300</v>
      </c>
      <c r="F10" s="5" t="n">
        <v>23300</v>
      </c>
    </row>
    <row r="11">
      <c r="A11" s="4" t="inlineStr">
        <is>
          <t>Amortization of Debt Issuance Costs</t>
        </is>
      </c>
      <c r="E11" s="5" t="n">
        <v>-5600</v>
      </c>
      <c r="F11" s="5" t="n">
        <v>-8600</v>
      </c>
      <c r="G11" s="5" t="n">
        <v>-6900</v>
      </c>
    </row>
    <row r="12">
      <c r="A12" s="4" t="inlineStr">
        <is>
          <t>Unamortized deferred financing costs</t>
        </is>
      </c>
      <c r="H12" s="6" t="n">
        <v>12300</v>
      </c>
    </row>
    <row r="13">
      <c r="A13" s="4" t="inlineStr">
        <is>
          <t>Debt interest expense</t>
        </is>
      </c>
      <c r="D13" s="6" t="n">
        <v>33500</v>
      </c>
      <c r="E13" s="6" t="n">
        <v>18900</v>
      </c>
      <c r="F13" s="6" t="n">
        <v>59200</v>
      </c>
      <c r="G13" s="6" t="n">
        <v>35600</v>
      </c>
    </row>
    <row r="14">
      <c r="A14" s="4" t="inlineStr">
        <is>
          <t>Term Loan Facility | Line of Credit</t>
        </is>
      </c>
    </row>
    <row r="15">
      <c r="A15" s="3" t="inlineStr">
        <is>
          <t>Debt Instrument [Line Items]</t>
        </is>
      </c>
    </row>
    <row r="16">
      <c r="A16" s="4" t="inlineStr">
        <is>
          <t>Increase in interest rate percentage, payable in cash</t>
        </is>
      </c>
      <c r="B16" s="4" t="inlineStr">
        <is>
          <t>12.50%</t>
        </is>
      </c>
    </row>
    <row r="17">
      <c r="A17" s="4" t="inlineStr">
        <is>
          <t>Line of credit facility, default rate</t>
        </is>
      </c>
      <c r="B17" s="10" t="n">
        <v>0.02</v>
      </c>
    </row>
    <row r="18">
      <c r="A18" s="4" t="inlineStr">
        <is>
          <t>Term Loan Facility | Line of Credit | Second Amended Standstill Agreement</t>
        </is>
      </c>
    </row>
    <row r="19">
      <c r="A19" s="3" t="inlineStr">
        <is>
          <t>Debt Instrument [Line Items]</t>
        </is>
      </c>
    </row>
    <row r="20">
      <c r="A20" s="4" t="inlineStr">
        <is>
          <t>Increase in interest rate percentage, payable in cash</t>
        </is>
      </c>
      <c r="B20" s="4" t="inlineStr">
        <is>
          <t>2.50%</t>
        </is>
      </c>
      <c r="C20" s="4" t="inlineStr">
        <is>
          <t>1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s>
  <sheetData>
    <row r="1">
      <c r="A1" s="1" t="inlineStr">
        <is>
          <t>Financing Arrangements - Debtor-In-Possession Financing (Details) - USD ($)</t>
        </is>
      </c>
      <c r="B1" s="2" t="inlineStr">
        <is>
          <t>3 Months Ended</t>
        </is>
      </c>
      <c r="C1" s="2" t="inlineStr">
        <is>
          <t>6 Months Ended</t>
        </is>
      </c>
    </row>
    <row r="2">
      <c r="B2" s="2" t="inlineStr">
        <is>
          <t>Jun. 30, 2020</t>
        </is>
      </c>
      <c r="C2" s="2" t="inlineStr">
        <is>
          <t>Jun. 30, 2020</t>
        </is>
      </c>
      <c r="D2" s="2" t="inlineStr">
        <is>
          <t>Jun. 30, 2019</t>
        </is>
      </c>
      <c r="E2" s="2" t="inlineStr">
        <is>
          <t>May 22, 2020</t>
        </is>
      </c>
      <c r="F2" s="2" t="inlineStr">
        <is>
          <t>Dec. 31, 2019</t>
        </is>
      </c>
    </row>
    <row r="3">
      <c r="A3" s="3" t="inlineStr">
        <is>
          <t>Debt Instrument [Line Items]</t>
        </is>
      </c>
    </row>
    <row r="4">
      <c r="A4" s="4" t="inlineStr">
        <is>
          <t>Debtor-in-possession financing</t>
        </is>
      </c>
      <c r="B4" s="6" t="n">
        <v>30000000</v>
      </c>
      <c r="C4" s="6" t="n">
        <v>30000000</v>
      </c>
      <c r="E4" s="6" t="n">
        <v>30000000</v>
      </c>
      <c r="F4" s="6" t="n">
        <v>0</v>
      </c>
    </row>
    <row r="5">
      <c r="A5" s="4" t="inlineStr">
        <is>
          <t>Debt financing costs (debtor-in-possession)</t>
        </is>
      </c>
      <c r="C5" s="6" t="n">
        <v>1950000</v>
      </c>
      <c r="D5" s="6" t="n">
        <v>0</v>
      </c>
    </row>
    <row r="6">
      <c r="A6" s="4" t="inlineStr">
        <is>
          <t>Debtor-in-possession, interest rate on borrowings outstanding</t>
        </is>
      </c>
      <c r="B6" s="4" t="inlineStr">
        <is>
          <t>10.50%</t>
        </is>
      </c>
      <c r="C6" s="4" t="inlineStr">
        <is>
          <t>10.50%</t>
        </is>
      </c>
    </row>
    <row r="7">
      <c r="A7" s="4" t="inlineStr">
        <is>
          <t>DIP Credit Agreement</t>
        </is>
      </c>
    </row>
    <row r="8">
      <c r="A8" s="3" t="inlineStr">
        <is>
          <t>Debt Instrument [Line Items]</t>
        </is>
      </c>
    </row>
    <row r="9">
      <c r="A9" s="4" t="inlineStr">
        <is>
          <t>Maximum borrowing capacity</t>
        </is>
      </c>
      <c r="E9" s="5" t="n">
        <v>30000000</v>
      </c>
    </row>
    <row r="10">
      <c r="A10" s="4" t="inlineStr">
        <is>
          <t>Debtor-in-possession financing, amount to be available upon court approval</t>
        </is>
      </c>
      <c r="E10" s="6" t="n">
        <v>10000000</v>
      </c>
    </row>
    <row r="11">
      <c r="A11" s="4" t="inlineStr">
        <is>
          <t>Debt interest expense</t>
        </is>
      </c>
      <c r="B11" s="6" t="n">
        <v>3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Maturities of Long-Term Obligations (Details) $ in Thousands</t>
        </is>
      </c>
      <c r="B1" s="2" t="inlineStr">
        <is>
          <t>Jun. 30, 2020USD ($)</t>
        </is>
      </c>
    </row>
    <row r="2">
      <c r="A2" s="3" t="inlineStr">
        <is>
          <t>Maturities of Long-term Obligations</t>
        </is>
      </c>
    </row>
    <row r="3">
      <c r="A3" s="4" t="inlineStr">
        <is>
          <t>Maturities of debt - Term Loans</t>
        </is>
      </c>
      <c r="B3" s="6" t="n">
        <v>855246</v>
      </c>
    </row>
    <row r="4">
      <c r="A4" s="4" t="inlineStr">
        <is>
          <t>Maturities of debt - DIP</t>
        </is>
      </c>
      <c r="B4" s="6" t="n">
        <v>3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Diluted, by Common Class, Including Two Class Method [Line Items]</t>
        </is>
      </c>
    </row>
    <row r="4">
      <c r="A4" s="4" t="inlineStr">
        <is>
          <t>Net (Loss)</t>
        </is>
      </c>
      <c r="B4" s="6" t="n">
        <v>-68662</v>
      </c>
      <c r="C4" s="6" t="n">
        <v>-111599</v>
      </c>
      <c r="D4" s="6" t="n">
        <v>-325389</v>
      </c>
      <c r="E4" s="6" t="n">
        <v>-193780</v>
      </c>
    </row>
    <row r="5">
      <c r="A5" s="3" t="inlineStr">
        <is>
          <t>Net (Loss) per Common Share:</t>
        </is>
      </c>
    </row>
    <row r="6">
      <c r="A6" s="4" t="inlineStr">
        <is>
          <t>Net (Loss) per Common Share, basic and diluted (in Dollars per share)</t>
        </is>
      </c>
      <c r="B6" s="7" t="n">
        <v>-0.51</v>
      </c>
      <c r="C6" s="7" t="n">
        <v>-0.89</v>
      </c>
      <c r="D6" s="7" t="n">
        <v>-2.49</v>
      </c>
      <c r="E6" s="7" t="n">
        <v>-1.54</v>
      </c>
    </row>
    <row r="7">
      <c r="A7" s="3" t="inlineStr">
        <is>
          <t>Shares used in Computing Net (Loss) per Common Share:</t>
        </is>
      </c>
    </row>
    <row r="8">
      <c r="A8" s="4" t="inlineStr">
        <is>
          <t>WEIGHTED AVERAGE BASIC AND DILUTED (in Shares)</t>
        </is>
      </c>
      <c r="B8" s="5" t="n">
        <v>133423</v>
      </c>
      <c r="C8" s="5" t="n">
        <v>126043</v>
      </c>
      <c r="D8" s="5" t="n">
        <v>130535</v>
      </c>
      <c r="E8" s="5" t="n">
        <v>125806</v>
      </c>
    </row>
    <row r="9">
      <c r="A9" s="4" t="inlineStr">
        <is>
          <t>Stock option</t>
        </is>
      </c>
    </row>
    <row r="10">
      <c r="A10" s="3" t="inlineStr">
        <is>
          <t>Shares used in Computing Net (Loss) per Common Share:</t>
        </is>
      </c>
    </row>
    <row r="11">
      <c r="A11" s="4" t="inlineStr">
        <is>
          <t>Shares subject to stock options, unvested RSUs and PSUs omitted from the calculation of (loss) per share as their effect would have been anti-dilutive (in Shares)</t>
        </is>
      </c>
      <c r="B11" s="5" t="n">
        <v>4950</v>
      </c>
      <c r="C11" s="5" t="n">
        <v>4880</v>
      </c>
      <c r="D11" s="5" t="n">
        <v>5011</v>
      </c>
      <c r="E11" s="5" t="n">
        <v>4401</v>
      </c>
    </row>
    <row r="12">
      <c r="A12" s="4" t="inlineStr">
        <is>
          <t>Unvested RSUs and PSUs</t>
        </is>
      </c>
    </row>
    <row r="13">
      <c r="A13" s="3" t="inlineStr">
        <is>
          <t>Shares used in Computing Net (Loss) per Common Share:</t>
        </is>
      </c>
    </row>
    <row r="14">
      <c r="A14" s="4" t="inlineStr">
        <is>
          <t>Shares subject to stock options, unvested RSUs and PSUs omitted from the calculation of (loss) per share as their effect would have been anti-dilutive (in Shares)</t>
        </is>
      </c>
      <c r="B14" s="5" t="n">
        <v>5095</v>
      </c>
      <c r="C14" s="5" t="n">
        <v>2062</v>
      </c>
      <c r="D14" s="5" t="n">
        <v>5297</v>
      </c>
      <c r="E14" s="5" t="n">
        <v>192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segmen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Number of operating segments</t>
        </is>
      </c>
      <c r="D4" s="5" t="n">
        <v>2</v>
      </c>
    </row>
    <row r="5">
      <c r="A5" s="4" t="inlineStr">
        <is>
          <t>Number of reportable segments</t>
        </is>
      </c>
      <c r="B5" s="5" t="n">
        <v>2</v>
      </c>
      <c r="C5" s="5" t="n">
        <v>2</v>
      </c>
      <c r="D5" s="5" t="n">
        <v>2</v>
      </c>
      <c r="E5" s="5" t="n">
        <v>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net:</t>
        </is>
      </c>
    </row>
    <row r="4">
      <c r="A4" s="4" t="inlineStr">
        <is>
          <t>Total revenues, net</t>
        </is>
      </c>
      <c r="B4" s="6" t="n">
        <v>120310</v>
      </c>
      <c r="C4" s="6" t="n">
        <v>178057</v>
      </c>
      <c r="D4" s="6" t="n">
        <v>325003</v>
      </c>
      <c r="E4" s="6" t="n">
        <v>343928</v>
      </c>
    </row>
    <row r="5">
      <c r="A5" s="3" t="inlineStr">
        <is>
          <t>Gross Profit:</t>
        </is>
      </c>
    </row>
    <row r="6">
      <c r="A6" s="4" t="inlineStr">
        <is>
          <t>Total gross profit</t>
        </is>
      </c>
      <c r="B6" s="5" t="n">
        <v>31052</v>
      </c>
      <c r="C6" s="5" t="n">
        <v>67984</v>
      </c>
      <c r="D6" s="5" t="n">
        <v>125596</v>
      </c>
      <c r="E6" s="5" t="n">
        <v>121497</v>
      </c>
    </row>
    <row r="7">
      <c r="A7" s="4" t="inlineStr">
        <is>
          <t>Operating expenses</t>
        </is>
      </c>
      <c r="B7" s="5" t="n">
        <v>86930</v>
      </c>
      <c r="C7" s="5" t="n">
        <v>155350</v>
      </c>
      <c r="D7" s="5" t="n">
        <v>428392</v>
      </c>
      <c r="E7" s="5" t="n">
        <v>274346</v>
      </c>
    </row>
    <row r="8">
      <c r="A8" s="4" t="inlineStr">
        <is>
          <t>OPERATING (LOSS)</t>
        </is>
      </c>
      <c r="B8" s="5" t="n">
        <v>-55878</v>
      </c>
      <c r="C8" s="5" t="n">
        <v>-87366</v>
      </c>
      <c r="D8" s="5" t="n">
        <v>-302796</v>
      </c>
      <c r="E8" s="5" t="n">
        <v>-152849</v>
      </c>
    </row>
    <row r="9">
      <c r="A9" s="4" t="inlineStr">
        <is>
          <t>Other expenses, net</t>
        </is>
      </c>
      <c r="B9" s="5" t="n">
        <v>-38548</v>
      </c>
      <c r="C9" s="5" t="n">
        <v>-22751</v>
      </c>
      <c r="D9" s="5" t="n">
        <v>-71802</v>
      </c>
      <c r="E9" s="5" t="n">
        <v>-38029</v>
      </c>
    </row>
    <row r="10">
      <c r="A10" s="4" t="inlineStr">
        <is>
          <t>(LOSS) BEFORE INCOME TAXES</t>
        </is>
      </c>
      <c r="B10" s="5" t="n">
        <v>-94426</v>
      </c>
      <c r="C10" s="5" t="n">
        <v>-110117</v>
      </c>
      <c r="D10" s="5" t="n">
        <v>-374598</v>
      </c>
      <c r="E10" s="5" t="n">
        <v>-190878</v>
      </c>
    </row>
    <row r="11">
      <c r="A11" s="4" t="inlineStr">
        <is>
          <t>Prescription Pharmaceuticals</t>
        </is>
      </c>
    </row>
    <row r="12">
      <c r="A12" s="3" t="inlineStr">
        <is>
          <t>Revenues, net:</t>
        </is>
      </c>
    </row>
    <row r="13">
      <c r="A13" s="4" t="inlineStr">
        <is>
          <t>Total revenues, net</t>
        </is>
      </c>
      <c r="B13" s="5" t="n">
        <v>104424</v>
      </c>
      <c r="C13" s="5" t="n">
        <v>158379</v>
      </c>
      <c r="D13" s="5" t="n">
        <v>283668</v>
      </c>
      <c r="E13" s="5" t="n">
        <v>306394</v>
      </c>
    </row>
    <row r="14">
      <c r="A14" s="3" t="inlineStr">
        <is>
          <t>Gross Profit:</t>
        </is>
      </c>
    </row>
    <row r="15">
      <c r="A15" s="4" t="inlineStr">
        <is>
          <t>Total gross profit</t>
        </is>
      </c>
      <c r="B15" s="5" t="n">
        <v>21247</v>
      </c>
      <c r="C15" s="5" t="n">
        <v>59785</v>
      </c>
      <c r="D15" s="5" t="n">
        <v>98407</v>
      </c>
      <c r="E15" s="5" t="n">
        <v>105228</v>
      </c>
    </row>
    <row r="16">
      <c r="A16" s="4" t="inlineStr">
        <is>
          <t>Consumer Health</t>
        </is>
      </c>
    </row>
    <row r="17">
      <c r="A17" s="3" t="inlineStr">
        <is>
          <t>Revenues, net:</t>
        </is>
      </c>
    </row>
    <row r="18">
      <c r="A18" s="4" t="inlineStr">
        <is>
          <t>Total revenues, net</t>
        </is>
      </c>
      <c r="B18" s="5" t="n">
        <v>15886</v>
      </c>
      <c r="C18" s="5" t="n">
        <v>19678</v>
      </c>
      <c r="D18" s="5" t="n">
        <v>41335</v>
      </c>
      <c r="E18" s="5" t="n">
        <v>37534</v>
      </c>
    </row>
    <row r="19">
      <c r="A19" s="3" t="inlineStr">
        <is>
          <t>Gross Profit:</t>
        </is>
      </c>
    </row>
    <row r="20">
      <c r="A20" s="4" t="inlineStr">
        <is>
          <t>Total gross profit</t>
        </is>
      </c>
      <c r="B20" s="6" t="n">
        <v>9805</v>
      </c>
      <c r="C20" s="6" t="n">
        <v>8199</v>
      </c>
      <c r="D20" s="6" t="n">
        <v>27189</v>
      </c>
      <c r="E20" s="6" t="n">
        <v>1626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By Geographical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 net</t>
        </is>
      </c>
      <c r="B4" s="6" t="n">
        <v>120310</v>
      </c>
      <c r="C4" s="6" t="n">
        <v>178057</v>
      </c>
      <c r="D4" s="6" t="n">
        <v>325003</v>
      </c>
      <c r="E4" s="6" t="n">
        <v>343928</v>
      </c>
    </row>
    <row r="5">
      <c r="A5" s="4" t="inlineStr">
        <is>
          <t>Domestic</t>
        </is>
      </c>
    </row>
    <row r="6">
      <c r="A6" s="3" t="inlineStr">
        <is>
          <t>Segment Reporting Information [Line Items]</t>
        </is>
      </c>
    </row>
    <row r="7">
      <c r="A7" s="4" t="inlineStr">
        <is>
          <t>Revenues, net</t>
        </is>
      </c>
      <c r="B7" s="5" t="n">
        <v>119212</v>
      </c>
      <c r="C7" s="5" t="n">
        <v>174109</v>
      </c>
      <c r="D7" s="5" t="n">
        <v>321045</v>
      </c>
      <c r="E7" s="5" t="n">
        <v>338243</v>
      </c>
    </row>
    <row r="8">
      <c r="A8" s="4" t="inlineStr">
        <is>
          <t>Foreign</t>
        </is>
      </c>
    </row>
    <row r="9">
      <c r="A9" s="3" t="inlineStr">
        <is>
          <t>Segment Reporting Information [Line Items]</t>
        </is>
      </c>
    </row>
    <row r="10">
      <c r="A10" s="4" t="inlineStr">
        <is>
          <t>Revenues, net</t>
        </is>
      </c>
      <c r="B10" s="6" t="n">
        <v>1098</v>
      </c>
      <c r="C10" s="6" t="n">
        <v>3948</v>
      </c>
      <c r="D10" s="6" t="n">
        <v>3958</v>
      </c>
      <c r="E10" s="6" t="n">
        <v>5685</v>
      </c>
    </row>
    <row r="11">
      <c r="A11" s="4" t="inlineStr">
        <is>
          <t>Geographic Concentration Risk | Net Revenue</t>
        </is>
      </c>
    </row>
    <row r="12">
      <c r="A12" s="3" t="inlineStr">
        <is>
          <t>Segment Reporting Information [Line Items]</t>
        </is>
      </c>
    </row>
    <row r="13">
      <c r="A13" s="4" t="inlineStr">
        <is>
          <t>Concentration risk percentage</t>
        </is>
      </c>
      <c r="B13" s="4" t="inlineStr">
        <is>
          <t>100.00%</t>
        </is>
      </c>
      <c r="C13" s="4" t="inlineStr">
        <is>
          <t>100.00%</t>
        </is>
      </c>
      <c r="D13" s="4" t="inlineStr">
        <is>
          <t>100.00%</t>
        </is>
      </c>
      <c r="E13" s="4" t="inlineStr">
        <is>
          <t>100.00%</t>
        </is>
      </c>
    </row>
    <row r="14">
      <c r="A14" s="4" t="inlineStr">
        <is>
          <t>Geographic Concentration Risk | Net Revenue | Domestic</t>
        </is>
      </c>
    </row>
    <row r="15">
      <c r="A15" s="3" t="inlineStr">
        <is>
          <t>Segment Reporting Information [Line Items]</t>
        </is>
      </c>
    </row>
    <row r="16">
      <c r="A16" s="4" t="inlineStr">
        <is>
          <t>Concentration risk percentage</t>
        </is>
      </c>
      <c r="B16" s="4" t="inlineStr">
        <is>
          <t>99.10%</t>
        </is>
      </c>
      <c r="C16" s="4" t="inlineStr">
        <is>
          <t>97.80%</t>
        </is>
      </c>
      <c r="D16" s="4" t="inlineStr">
        <is>
          <t>98.80%</t>
        </is>
      </c>
      <c r="E16" s="4" t="inlineStr">
        <is>
          <t>98.30%</t>
        </is>
      </c>
    </row>
    <row r="17">
      <c r="A17" s="4" t="inlineStr">
        <is>
          <t>Geographic Concentration Risk | Net Revenue | Foreign</t>
        </is>
      </c>
    </row>
    <row r="18">
      <c r="A18" s="3" t="inlineStr">
        <is>
          <t>Segment Reporting Information [Line Items]</t>
        </is>
      </c>
    </row>
    <row r="19">
      <c r="A19" s="4" t="inlineStr">
        <is>
          <t>Concentration risk percentage</t>
        </is>
      </c>
      <c r="B19" s="4" t="inlineStr">
        <is>
          <t>0.90%</t>
        </is>
      </c>
      <c r="C19" s="4" t="inlineStr">
        <is>
          <t>2.20%</t>
        </is>
      </c>
      <c r="D19" s="4" t="inlineStr">
        <is>
          <t>1.20%</t>
        </is>
      </c>
      <c r="E19" s="4" t="inlineStr">
        <is>
          <t>1.7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usiness and Basis of Presentation</t>
        </is>
      </c>
      <c r="B4" s="4" t="inlineStr">
        <is>
          <t>Business and Basis of Presentation Business: Akorn, Inc., together with its wholly owned subsidiaries (“Akorn,” the “Company,” “we,” “our” or “us”) is a specialty pharmaceutical company that develops, manufactures and markets generic and branded prescription pharmaceuticals, branded as well as private-label over-the-counter consumer health products and animal health pharmaceuticals. We are an industry leader in the development, manufacturing and marketing of specialized generic pharmaceutical products in alternative dosage forms. We focus on difficult-to-manufacture sterile and non-sterile dosage forms including, but not limited to, ophthalmics, injectables, oral liquids, otics, topicals, inhalants and nasal sprays. Akorn, Inc. is a Louisiana corporation founded in 1971 in Abita Springs, Louisiana. In 1997, we relocated our corporate headquarters to the Chicago, Illinois area and currently maintain our principal corporate offices in Lake Forest, Illinois. We have pharmaceutical manufacturing facilities in Decatur, Illinois; Somerset, New Jersey; Amityville, New York; Hettlingen, Switzerland; and Paonta Sahib, Himachal Pradesh, India. We operate a central distribution warehouse in Gurnee, Illinois and additional distribution facilities in Amityville, New York and Decatur, Illinois. Our research and development (“R&amp;D”) centers are located in Vernon Hills, Illinois and Cranbury, New Jersey. We maintain other corporate offices in Ann Arbor, Michigan and New Delhi, India. During the three and six month periods ended June 30, 2020 and 2019, the Company reported results for two reportable segments: Prescription Pharmaceuticals and Consumer Health. For further detail concerning our reportable segments please see Note 10 — Segment Information. Our principal corporate office is located at 1925 West Field Court Suite 300, Lake Forest, Illinois 60045, with telephone number (847) 279-6100. Chapter 11 Petitions: On May 20, 2020 (the “Petition Date”), Akorn, Inc. and its U.S. direct and indirect subsidiaries (together with the Akorn, Inc., the “Company Parties”) filed voluntary cases under chapter 11 (the “Chapter 11 Cases”) of title 11 of the United States Code (the “Bankruptcy Code”) in the United States Bankruptcy Court for the District of Delaware (the “Bankruptcy Court”). The Chapter 11 Cases are being jointly administered under the caption In re Akorn, Inc., et al. Each Company Party continues to operate its business as a “debtor-in-possession” under the jurisdiction of the Bankruptcy Court and in accordance with the applicable provisions of the Bankruptcy Code and the orders of the Bankruptcy Court. On June 3, 2020, the United States Trustee for the District of Delaware appointed an official committee of unsecured creditors. On the Petition Date, the Company Parties filed a series of “first-day” motions with the Bankruptcy Court to facilitate the Company Parties’ transition into Chapter 11, including by allowing the Company Parties to make payments upon, or otherwise honor, certain obligations that arose prior to the Petition Date, including obligations related to employee wages, salaries and benefits, taxes, and certain vendors and other providers of goods and services essential to the Company Parties’ businesses. On May 22, 2020, the Bankruptcy Court approved the relief sought in these motions on an interim basis. On June 15, 2020, the Bankruptcy Court entered the final order approving the relief sought. For further detail, please see Note 18 — Voluntary Reorganization Under Chapter 11. Nasdaq Delisting: On May 21, 2020, the Company received a notification letter from the listing qualifications department staff of the Nasdaq Stock Market (“Nasdaq”) indicating that, as a result of the Chapter 11 Cases and in accordance with Nasdaq Listing Rules 5101, 5110(b) and IM-5101-1, Nasdaq determined that the Company’s common stock would be delisted from Nasdaq. The Company did not appeal Nasdaq’s delisting determination. Accordingly, Nasdaq suspended trading of the Company’s common stock on June 1, 2020 and the Company’s common stock began being quoted on the Pink Open Market operated by OTC Markets Group Inc. under the symbol “AKRXQ”. On June 9, 2020, Nasdaq filed a Form 25-NSE with the SEC to notify the Company that its common stock was going to be delisted, and delisting became effective 10 days after the Form 25 was filed. The COVID-19 Pandemic: The outbreak of a novel strain of coronavirus (COVID-19) was declared a global pandemic by the World Health Organization in March 2020. The COVID-19 pandemic has caused national and global economic and financial market disruptions. During the three and six month periods ended June 30, 2020, the COVID-19 pandemic had a material negative impact on the Company's consolidated net revenue and operating results due to significant disruption to healthcare practices limiting patient access to treatments, particularly in the areas of ophthalmology and acute care. The Company cannot predict the duration or magnitude of the pandemic which may have a material adverse effect on the Company’s sale process under Chapter 11, future financial position, results of operations, and liquidity. The Company will continue to monitor the events and circumstances surrounding the COVID-19 pandemic, which may require adjustments to the Company’s estimates and assumptions in the future. The ultimate extent of the effects of the COVID-19 pandemic on the Company is highly uncertain and will depend on future developments, and such effects could exist for an extended period of time even after the pandemic ends. Akorn India Private Limited (“AIPL”): On June 17, 2020, Akorn, Inc. entered into a Share Purchase Agreement (the “SPA”) with WorldAkorn Pharma Mauritius (together with the Akorn, Inc., the “Sellers”), Akorn India Private Limited (“AIPL”) and Biological E. Limited (the “Purchaser”). Pursuant to the SPA, the Sellers have agreed to sell to the Purchaser 100% of the share capital of AIPL for $10.0 million in cash, subject to withholding taxes, if any, and adjustment for certain net working capital items, as specified in the SPA. AIPL owns a manufacturing plant in Paonta Sahib, Himachal Pradesh. In July 2020, the sale of Akorn, Inc.’s equity interests in AIPL was approved by the Bankruptcy Court. The Purchaser’s obligation to consummate the purchase is subject to the fulfillment of certain conditions precedent by the Sellers and AIPL. Basis of Presentation : The Company’s financial statements have been prepared in accordance with accounting principles generally accepted in the United States (“GAAP”) for interim financial information and accordingly do not include all the information and footnotes required by GAAP for annual financial statements. In the opinion of management, all adjustments of a normal and recurring nature considered necessary for a fair presentation have been included in these financial statements. Operating results for the three and six month periods ended June 30, 2020, is not necessarily indicative of the results that may be expected for the full year. For further information, refer to the consolidated financial statements and footnotes for the year ended December 31, 2019, included in the Company’s Annual Report on Form 10-K filed with the SEC on February 26,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6" customWidth="1" min="1" max="1"/>
    <col width="21" customWidth="1" min="2" max="2"/>
    <col width="27" customWidth="1" min="3" max="3"/>
    <col width="27" customWidth="1" min="4" max="4"/>
    <col width="21" customWidth="1" min="5" max="5"/>
    <col width="21" customWidth="1" min="6" max="6"/>
    <col width="27" customWidth="1" min="7" max="7"/>
    <col width="21" customWidth="1" min="8" max="8"/>
    <col width="21" customWidth="1" min="9" max="9"/>
    <col width="27" customWidth="1" min="10" max="10"/>
    <col width="21" customWidth="1" min="11" max="11"/>
  </cols>
  <sheetData>
    <row r="1">
      <c r="A1" s="1" t="inlineStr">
        <is>
          <t>Commitments and Contingencies (Details) shares in Millions</t>
        </is>
      </c>
      <c r="B1" s="2" t="inlineStr">
        <is>
          <t>Apr. 22, 2020USD ($)</t>
        </is>
      </c>
      <c r="C1" s="2" t="inlineStr">
        <is>
          <t>Apr. 07, 2020USD ($)shares</t>
        </is>
      </c>
      <c r="D1" s="2" t="inlineStr">
        <is>
          <t>Apr. 01, 2020USD ($)shares</t>
        </is>
      </c>
      <c r="E1" s="2" t="inlineStr">
        <is>
          <t>Nov. 14, 2019USD ($)</t>
        </is>
      </c>
      <c r="F1" s="2" t="inlineStr">
        <is>
          <t>Aug. 16, 2019USD ($)</t>
        </is>
      </c>
      <c r="G1" s="2" t="inlineStr">
        <is>
          <t>Jul. 30, 2019USD ($)shares</t>
        </is>
      </c>
      <c r="H1" s="2" t="inlineStr">
        <is>
          <t>Sep. 05, 2018USD ($)</t>
        </is>
      </c>
      <c r="I1" s="2" t="inlineStr">
        <is>
          <t>Mar. 13, 2020USD ($)</t>
        </is>
      </c>
      <c r="J1" s="2" t="inlineStr">
        <is>
          <t>Jun. 30, 2020USD ($)shares</t>
        </is>
      </c>
      <c r="K1" s="2" t="inlineStr">
        <is>
          <t>Dec. 31, 2019USD ($)</t>
        </is>
      </c>
    </row>
    <row r="2">
      <c r="A2" s="3" t="inlineStr">
        <is>
          <t>Contingent Potential Milestone Payments, Year ending December 31,</t>
        </is>
      </c>
    </row>
    <row r="3">
      <c r="A3" s="4" t="inlineStr">
        <is>
          <t>2020</t>
        </is>
      </c>
      <c r="J3" s="6" t="n">
        <v>1999000</v>
      </c>
    </row>
    <row r="4">
      <c r="A4" s="4" t="inlineStr">
        <is>
          <t>2021</t>
        </is>
      </c>
      <c r="J4" s="5" t="n">
        <v>1873000</v>
      </c>
    </row>
    <row r="5">
      <c r="A5" s="4" t="inlineStr">
        <is>
          <t>2022</t>
        </is>
      </c>
      <c r="J5" s="5" t="n">
        <v>285000</v>
      </c>
    </row>
    <row r="6">
      <c r="A6" s="4" t="inlineStr">
        <is>
          <t>2023</t>
        </is>
      </c>
      <c r="J6" s="5" t="n">
        <v>250000</v>
      </c>
    </row>
    <row r="7">
      <c r="A7" s="4" t="inlineStr">
        <is>
          <t>Total</t>
        </is>
      </c>
      <c r="J7" s="5" t="n">
        <v>4407000</v>
      </c>
    </row>
    <row r="8">
      <c r="A8" s="4" t="inlineStr">
        <is>
          <t>Percentage of excess EBITDA</t>
        </is>
      </c>
      <c r="G8" s="4" t="inlineStr">
        <is>
          <t>33.30%</t>
        </is>
      </c>
    </row>
    <row r="9">
      <c r="A9" s="4" t="inlineStr">
        <is>
          <t>Loss contingency, EBITDA net leverage ratio</t>
        </is>
      </c>
      <c r="G9" s="5" t="n">
        <v>3</v>
      </c>
    </row>
    <row r="10">
      <c r="A10" s="4" t="inlineStr">
        <is>
          <t>Contingent value rights, minimum cash cushion</t>
        </is>
      </c>
      <c r="G10" s="6" t="n">
        <v>100000000</v>
      </c>
    </row>
    <row r="11">
      <c r="A11" s="4" t="inlineStr">
        <is>
          <t>Loss contingency liability</t>
        </is>
      </c>
      <c r="J11" s="5" t="n">
        <v>31200000</v>
      </c>
    </row>
    <row r="12">
      <c r="A12" s="4" t="inlineStr">
        <is>
          <t>Loss contingency accrual, period decrease</t>
        </is>
      </c>
      <c r="I12" s="6" t="n">
        <v>-1800000</v>
      </c>
      <c r="J12" s="6" t="n">
        <v>-10000000</v>
      </c>
    </row>
    <row r="13">
      <c r="A13" s="4" t="inlineStr">
        <is>
          <t>Akorn, Inc v. Fresenius</t>
        </is>
      </c>
    </row>
    <row r="14">
      <c r="A14" s="3" t="inlineStr">
        <is>
          <t>Contingent Potential Milestone Payments, Year ending December 31,</t>
        </is>
      </c>
    </row>
    <row r="15">
      <c r="A15" s="4" t="inlineStr">
        <is>
          <t>Damages sought</t>
        </is>
      </c>
      <c r="E15" s="6" t="n">
        <v>117000000</v>
      </c>
      <c r="F15" s="6" t="n">
        <v>123000000</v>
      </c>
    </row>
    <row r="16">
      <c r="A16" s="4" t="inlineStr">
        <is>
          <t>Damages denied</t>
        </is>
      </c>
      <c r="B16" s="6" t="n">
        <v>43000000</v>
      </c>
    </row>
    <row r="17">
      <c r="A17" s="4" t="inlineStr">
        <is>
          <t>Date Integrity Securities Litigation, First Occurrence</t>
        </is>
      </c>
    </row>
    <row r="18">
      <c r="A18" s="3" t="inlineStr">
        <is>
          <t>Contingent Potential Milestone Payments, Year ending December 31,</t>
        </is>
      </c>
    </row>
    <row r="19">
      <c r="A19" s="4" t="inlineStr">
        <is>
          <t>Damages sought</t>
        </is>
      </c>
      <c r="G19" s="6" t="n">
        <v>30000000</v>
      </c>
      <c r="H19" s="6" t="n">
        <v>1070000000</v>
      </c>
    </row>
    <row r="20">
      <c r="A20" s="4" t="inlineStr">
        <is>
          <t>Loss contingency (in shares) | shares</t>
        </is>
      </c>
      <c r="G20" s="11" t="n">
        <v>6.5</v>
      </c>
    </row>
    <row r="21">
      <c r="A21" s="4" t="inlineStr">
        <is>
          <t>Contingent value rights, aggregate cap per year</t>
        </is>
      </c>
      <c r="G21" s="6" t="n">
        <v>12000000</v>
      </c>
    </row>
    <row r="22">
      <c r="A22" s="4" t="inlineStr">
        <is>
          <t>Contingent value rights, aggregate cap per term</t>
        </is>
      </c>
      <c r="G22" s="6" t="n">
        <v>60000000</v>
      </c>
    </row>
    <row r="23">
      <c r="A23" s="4" t="inlineStr">
        <is>
          <t>Date Integrity Securities Litigation, Second Occurrence</t>
        </is>
      </c>
    </row>
    <row r="24">
      <c r="A24" s="3" t="inlineStr">
        <is>
          <t>Contingent Potential Milestone Payments, Year ending December 31,</t>
        </is>
      </c>
    </row>
    <row r="25">
      <c r="A25" s="4" t="inlineStr">
        <is>
          <t>Damages sought</t>
        </is>
      </c>
      <c r="H25" s="6" t="n">
        <v>613000000</v>
      </c>
    </row>
    <row r="26">
      <c r="A26" s="4" t="inlineStr">
        <is>
          <t>Securities Class Action Litigation</t>
        </is>
      </c>
    </row>
    <row r="27">
      <c r="A27" s="3" t="inlineStr">
        <is>
          <t>Contingent Potential Milestone Payments, Year ending December 31,</t>
        </is>
      </c>
    </row>
    <row r="28">
      <c r="A28" s="4" t="inlineStr">
        <is>
          <t>Loss contingency (in shares) | shares</t>
        </is>
      </c>
      <c r="D28" s="11" t="n">
        <v>6.7</v>
      </c>
      <c r="J28" s="11" t="n">
        <v>6.7</v>
      </c>
    </row>
    <row r="29">
      <c r="A29" s="4" t="inlineStr">
        <is>
          <t>Contingent value rights, duration of term</t>
        </is>
      </c>
      <c r="G29" s="4" t="inlineStr">
        <is>
          <t>5 years</t>
        </is>
      </c>
    </row>
    <row r="30">
      <c r="A30" s="4" t="inlineStr">
        <is>
          <t>Proceeds received from insurance carrier</t>
        </is>
      </c>
      <c r="C30" s="6" t="n">
        <v>27500000</v>
      </c>
      <c r="D30" s="6" t="n">
        <v>27500000</v>
      </c>
    </row>
    <row r="31">
      <c r="A31" s="4" t="inlineStr">
        <is>
          <t>Loss contingency, shares, value</t>
        </is>
      </c>
      <c r="D31" s="5" t="n">
        <v>4400000</v>
      </c>
    </row>
    <row r="32">
      <c r="A32" s="4" t="inlineStr">
        <is>
          <t>Loss contingency, additional shares released, value</t>
        </is>
      </c>
      <c r="D32" s="6" t="n">
        <v>1200000</v>
      </c>
    </row>
    <row r="33">
      <c r="A33" s="4" t="inlineStr">
        <is>
          <t>Securities Class Action Litigation | Settlement Shares</t>
        </is>
      </c>
    </row>
    <row r="34">
      <c r="A34" s="3" t="inlineStr">
        <is>
          <t>Contingent Potential Milestone Payments, Year ending December 31,</t>
        </is>
      </c>
    </row>
    <row r="35">
      <c r="A35" s="4" t="inlineStr">
        <is>
          <t>Loss contingency (in shares) | shares</t>
        </is>
      </c>
      <c r="C35" s="11" t="n">
        <v>6.7</v>
      </c>
    </row>
    <row r="36">
      <c r="A36" s="4" t="inlineStr">
        <is>
          <t>Securities Class Action Litigation | CVR</t>
        </is>
      </c>
    </row>
    <row r="37">
      <c r="A37" s="3" t="inlineStr">
        <is>
          <t>Contingent Potential Milestone Payments, Year ending December 31,</t>
        </is>
      </c>
    </row>
    <row r="38">
      <c r="A38" s="4" t="inlineStr">
        <is>
          <t>Loss contingency (in shares) | shares</t>
        </is>
      </c>
      <c r="C38" s="11" t="n">
        <v>6.7</v>
      </c>
    </row>
    <row r="39">
      <c r="A39" s="4" t="inlineStr">
        <is>
          <t>State of Louisiana v. Hi-Tech, et. al</t>
        </is>
      </c>
    </row>
    <row r="40">
      <c r="A40" s="3" t="inlineStr">
        <is>
          <t>Contingent Potential Milestone Payments, Year ending December 31,</t>
        </is>
      </c>
    </row>
    <row r="41">
      <c r="A41" s="4" t="inlineStr">
        <is>
          <t>Loss contingency, damages paid, value</t>
        </is>
      </c>
      <c r="K41" s="6" t="n">
        <v>43000000</v>
      </c>
    </row>
    <row r="42">
      <c r="A42" s="4" t="inlineStr">
        <is>
          <t>Loss contingency accrual, contingent value right</t>
        </is>
      </c>
      <c r="K42" s="6" t="n">
        <v>3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ustomer, Supplier and Product Concentration - Sales and Receivabl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centration Risk [Line Items]</t>
        </is>
      </c>
    </row>
    <row r="4">
      <c r="A4" s="4" t="inlineStr">
        <is>
          <t>Gross Accounts Receivable</t>
        </is>
      </c>
      <c r="B4" s="6" t="n">
        <v>248938</v>
      </c>
      <c r="D4" s="6" t="n">
        <v>248938</v>
      </c>
      <c r="F4" s="6" t="n">
        <v>258173</v>
      </c>
    </row>
    <row r="5">
      <c r="A5" s="4" t="inlineStr">
        <is>
          <t>Gross Sales</t>
        </is>
      </c>
      <c r="B5" s="6" t="n">
        <v>300880</v>
      </c>
      <c r="C5" s="6" t="n">
        <v>466009</v>
      </c>
      <c r="D5" s="6" t="n">
        <v>730256</v>
      </c>
      <c r="E5" s="6" t="n">
        <v>924649</v>
      </c>
    </row>
    <row r="6">
      <c r="A6" s="4" t="inlineStr">
        <is>
          <t>Customer Concentration Risk | Gross Accounts Receivable</t>
        </is>
      </c>
    </row>
    <row r="7">
      <c r="A7" s="3" t="inlineStr">
        <is>
          <t>Concentration Risk [Line Items]</t>
        </is>
      </c>
    </row>
    <row r="8">
      <c r="A8" s="4" t="inlineStr">
        <is>
          <t>Concentration risk percentage</t>
        </is>
      </c>
      <c r="D8" s="4" t="inlineStr">
        <is>
          <t>100.00%</t>
        </is>
      </c>
      <c r="F8" s="4" t="inlineStr">
        <is>
          <t>100.00%</t>
        </is>
      </c>
    </row>
    <row r="9">
      <c r="A9" s="4" t="inlineStr">
        <is>
          <t>Customer Concentration Risk | Gross Sales</t>
        </is>
      </c>
    </row>
    <row r="10">
      <c r="A10" s="3" t="inlineStr">
        <is>
          <t>Concentration Risk [Line Items]</t>
        </is>
      </c>
    </row>
    <row r="11">
      <c r="A11" s="4" t="inlineStr">
        <is>
          <t>Concentration risk percentage</t>
        </is>
      </c>
      <c r="B11" s="4" t="inlineStr">
        <is>
          <t>100.00%</t>
        </is>
      </c>
      <c r="C11" s="4" t="inlineStr">
        <is>
          <t>100.00%</t>
        </is>
      </c>
      <c r="D11" s="4" t="inlineStr">
        <is>
          <t>100.00%</t>
        </is>
      </c>
      <c r="E11" s="4" t="inlineStr">
        <is>
          <t>100.00%</t>
        </is>
      </c>
    </row>
    <row r="12">
      <c r="A12" s="4" t="inlineStr">
        <is>
          <t>Big 3 Wholesalers</t>
        </is>
      </c>
    </row>
    <row r="13">
      <c r="A13" s="3" t="inlineStr">
        <is>
          <t>Concentration Risk [Line Items]</t>
        </is>
      </c>
    </row>
    <row r="14">
      <c r="A14" s="4" t="inlineStr">
        <is>
          <t>Gross Accounts Receivable</t>
        </is>
      </c>
      <c r="B14" s="6" t="n">
        <v>181687</v>
      </c>
      <c r="D14" s="6" t="n">
        <v>181687</v>
      </c>
      <c r="F14" s="6" t="n">
        <v>215361</v>
      </c>
    </row>
    <row r="15">
      <c r="A15" s="4" t="inlineStr">
        <is>
          <t>Gross Sales</t>
        </is>
      </c>
      <c r="B15" s="6" t="n">
        <v>245499</v>
      </c>
      <c r="C15" s="6" t="n">
        <v>389725</v>
      </c>
      <c r="D15" s="6" t="n">
        <v>559080</v>
      </c>
      <c r="E15" s="6" t="n">
        <v>774467</v>
      </c>
    </row>
    <row r="16">
      <c r="A16" s="4" t="inlineStr">
        <is>
          <t>Big 3 Wholesalers | Customer Concentration Risk | Gross Accounts Receivable</t>
        </is>
      </c>
    </row>
    <row r="17">
      <c r="A17" s="3" t="inlineStr">
        <is>
          <t>Concentration Risk [Line Items]</t>
        </is>
      </c>
    </row>
    <row r="18">
      <c r="A18" s="4" t="inlineStr">
        <is>
          <t>Concentration risk percentage</t>
        </is>
      </c>
      <c r="D18" s="4" t="inlineStr">
        <is>
          <t>73.00%</t>
        </is>
      </c>
      <c r="F18" s="4" t="inlineStr">
        <is>
          <t>83.40%</t>
        </is>
      </c>
    </row>
    <row r="19">
      <c r="A19" s="4" t="inlineStr">
        <is>
          <t>Big 3 Wholesalers | Customer Concentration Risk | Gross Sales</t>
        </is>
      </c>
    </row>
    <row r="20">
      <c r="A20" s="3" t="inlineStr">
        <is>
          <t>Concentration Risk [Line Items]</t>
        </is>
      </c>
    </row>
    <row r="21">
      <c r="A21" s="4" t="inlineStr">
        <is>
          <t>Concentration risk percentage</t>
        </is>
      </c>
      <c r="B21" s="4" t="inlineStr">
        <is>
          <t>81.60%</t>
        </is>
      </c>
      <c r="C21" s="4" t="inlineStr">
        <is>
          <t>83.60%</t>
        </is>
      </c>
      <c r="D21" s="4" t="inlineStr">
        <is>
          <t>76.60%</t>
        </is>
      </c>
      <c r="E21" s="4" t="inlineStr">
        <is>
          <t>83.80%</t>
        </is>
      </c>
    </row>
    <row r="22">
      <c r="A22" s="4" t="inlineStr">
        <is>
          <t>Amerisource</t>
        </is>
      </c>
    </row>
    <row r="23">
      <c r="A23" s="3" t="inlineStr">
        <is>
          <t>Concentration Risk [Line Items]</t>
        </is>
      </c>
    </row>
    <row r="24">
      <c r="A24" s="4" t="inlineStr">
        <is>
          <t>Gross Accounts Receivable</t>
        </is>
      </c>
      <c r="B24" s="6" t="n">
        <v>43054</v>
      </c>
      <c r="D24" s="6" t="n">
        <v>43054</v>
      </c>
      <c r="F24" s="6" t="n">
        <v>56945</v>
      </c>
    </row>
    <row r="25">
      <c r="A25" s="4" t="inlineStr">
        <is>
          <t>Gross Sales</t>
        </is>
      </c>
      <c r="B25" s="6" t="n">
        <v>56102</v>
      </c>
      <c r="C25" s="6" t="n">
        <v>105971</v>
      </c>
      <c r="D25" s="6" t="n">
        <v>132098</v>
      </c>
      <c r="E25" s="6" t="n">
        <v>185296</v>
      </c>
    </row>
    <row r="26">
      <c r="A26" s="4" t="inlineStr">
        <is>
          <t>Amerisource | Customer Concentration Risk | Gross Accounts Receivable</t>
        </is>
      </c>
    </row>
    <row r="27">
      <c r="A27" s="3" t="inlineStr">
        <is>
          <t>Concentration Risk [Line Items]</t>
        </is>
      </c>
    </row>
    <row r="28">
      <c r="A28" s="4" t="inlineStr">
        <is>
          <t>Concentration risk percentage</t>
        </is>
      </c>
      <c r="D28" s="4" t="inlineStr">
        <is>
          <t>17.30%</t>
        </is>
      </c>
      <c r="F28" s="4" t="inlineStr">
        <is>
          <t>22.00%</t>
        </is>
      </c>
    </row>
    <row r="29">
      <c r="A29" s="4" t="inlineStr">
        <is>
          <t>Amerisource | Customer Concentration Risk | Gross Sales</t>
        </is>
      </c>
    </row>
    <row r="30">
      <c r="A30" s="3" t="inlineStr">
        <is>
          <t>Concentration Risk [Line Items]</t>
        </is>
      </c>
    </row>
    <row r="31">
      <c r="A31" s="4" t="inlineStr">
        <is>
          <t>Concentration risk percentage</t>
        </is>
      </c>
      <c r="B31" s="4" t="inlineStr">
        <is>
          <t>18.60%</t>
        </is>
      </c>
      <c r="C31" s="4" t="inlineStr">
        <is>
          <t>22.70%</t>
        </is>
      </c>
      <c r="D31" s="4" t="inlineStr">
        <is>
          <t>18.10%</t>
        </is>
      </c>
      <c r="E31" s="4" t="inlineStr">
        <is>
          <t>20.00%</t>
        </is>
      </c>
    </row>
    <row r="32">
      <c r="A32" s="4" t="inlineStr">
        <is>
          <t>Cardinal</t>
        </is>
      </c>
    </row>
    <row r="33">
      <c r="A33" s="3" t="inlineStr">
        <is>
          <t>Concentration Risk [Line Items]</t>
        </is>
      </c>
    </row>
    <row r="34">
      <c r="A34" s="4" t="inlineStr">
        <is>
          <t>Gross Accounts Receivable</t>
        </is>
      </c>
      <c r="B34" s="6" t="n">
        <v>28880</v>
      </c>
      <c r="D34" s="6" t="n">
        <v>28880</v>
      </c>
      <c r="F34" s="6" t="n">
        <v>40158</v>
      </c>
    </row>
    <row r="35">
      <c r="A35" s="4" t="inlineStr">
        <is>
          <t>Gross Sales</t>
        </is>
      </c>
      <c r="B35" s="6" t="n">
        <v>50192</v>
      </c>
      <c r="C35" s="6" t="n">
        <v>100318</v>
      </c>
      <c r="D35" s="6" t="n">
        <v>117233</v>
      </c>
      <c r="E35" s="6" t="n">
        <v>214359</v>
      </c>
    </row>
    <row r="36">
      <c r="A36" s="4" t="inlineStr">
        <is>
          <t>Cardinal | Customer Concentration Risk | Gross Accounts Receivable</t>
        </is>
      </c>
    </row>
    <row r="37">
      <c r="A37" s="3" t="inlineStr">
        <is>
          <t>Concentration Risk [Line Items]</t>
        </is>
      </c>
    </row>
    <row r="38">
      <c r="A38" s="4" t="inlineStr">
        <is>
          <t>Concentration risk percentage</t>
        </is>
      </c>
      <c r="D38" s="4" t="inlineStr">
        <is>
          <t>11.60%</t>
        </is>
      </c>
      <c r="F38" s="4" t="inlineStr">
        <is>
          <t>15.60%</t>
        </is>
      </c>
    </row>
    <row r="39">
      <c r="A39" s="4" t="inlineStr">
        <is>
          <t>Cardinal | Customer Concentration Risk | Gross Sales</t>
        </is>
      </c>
    </row>
    <row r="40">
      <c r="A40" s="3" t="inlineStr">
        <is>
          <t>Concentration Risk [Line Items]</t>
        </is>
      </c>
    </row>
    <row r="41">
      <c r="A41" s="4" t="inlineStr">
        <is>
          <t>Concentration risk percentage</t>
        </is>
      </c>
      <c r="B41" s="4" t="inlineStr">
        <is>
          <t>16.70%</t>
        </is>
      </c>
      <c r="C41" s="4" t="inlineStr">
        <is>
          <t>21.50%</t>
        </is>
      </c>
      <c r="D41" s="4" t="inlineStr">
        <is>
          <t>16.10%</t>
        </is>
      </c>
      <c r="E41" s="4" t="inlineStr">
        <is>
          <t>23.20%</t>
        </is>
      </c>
    </row>
    <row r="42">
      <c r="A42" s="4" t="inlineStr">
        <is>
          <t>McKesson</t>
        </is>
      </c>
    </row>
    <row r="43">
      <c r="A43" s="3" t="inlineStr">
        <is>
          <t>Concentration Risk [Line Items]</t>
        </is>
      </c>
    </row>
    <row r="44">
      <c r="A44" s="4" t="inlineStr">
        <is>
          <t>Gross Accounts Receivable</t>
        </is>
      </c>
      <c r="B44" s="6" t="n">
        <v>109753</v>
      </c>
      <c r="D44" s="6" t="n">
        <v>109753</v>
      </c>
      <c r="F44" s="6" t="n">
        <v>118258</v>
      </c>
    </row>
    <row r="45">
      <c r="A45" s="4" t="inlineStr">
        <is>
          <t>Gross Sales</t>
        </is>
      </c>
      <c r="B45" s="6" t="n">
        <v>139205</v>
      </c>
      <c r="C45" s="6" t="n">
        <v>183436</v>
      </c>
      <c r="D45" s="6" t="n">
        <v>309749</v>
      </c>
      <c r="E45" s="6" t="n">
        <v>374812</v>
      </c>
    </row>
    <row r="46">
      <c r="A46" s="4" t="inlineStr">
        <is>
          <t>McKesson | Customer Concentration Risk | Gross Accounts Receivable</t>
        </is>
      </c>
    </row>
    <row r="47">
      <c r="A47" s="3" t="inlineStr">
        <is>
          <t>Concentration Risk [Line Items]</t>
        </is>
      </c>
    </row>
    <row r="48">
      <c r="A48" s="4" t="inlineStr">
        <is>
          <t>Concentration risk percentage</t>
        </is>
      </c>
      <c r="D48" s="4" t="inlineStr">
        <is>
          <t>44.10%</t>
        </is>
      </c>
      <c r="F48" s="4" t="inlineStr">
        <is>
          <t>45.80%</t>
        </is>
      </c>
    </row>
    <row r="49">
      <c r="A49" s="4" t="inlineStr">
        <is>
          <t>McKesson | Customer Concentration Risk | Gross Sales</t>
        </is>
      </c>
    </row>
    <row r="50">
      <c r="A50" s="3" t="inlineStr">
        <is>
          <t>Concentration Risk [Line Items]</t>
        </is>
      </c>
    </row>
    <row r="51">
      <c r="A51" s="4" t="inlineStr">
        <is>
          <t>Concentration risk percentage</t>
        </is>
      </c>
      <c r="B51" s="4" t="inlineStr">
        <is>
          <t>46.30%</t>
        </is>
      </c>
      <c r="C51" s="4" t="inlineStr">
        <is>
          <t>39.40%</t>
        </is>
      </c>
      <c r="D51" s="4" t="inlineStr">
        <is>
          <t>42.40%</t>
        </is>
      </c>
      <c r="E51" s="4" t="inlineStr">
        <is>
          <t>40.60%</t>
        </is>
      </c>
    </row>
    <row r="52">
      <c r="A52" s="4" t="inlineStr">
        <is>
          <t>All Others</t>
        </is>
      </c>
    </row>
    <row r="53">
      <c r="A53" s="3" t="inlineStr">
        <is>
          <t>Concentration Risk [Line Items]</t>
        </is>
      </c>
    </row>
    <row r="54">
      <c r="A54" s="4" t="inlineStr">
        <is>
          <t>Gross Accounts Receivable</t>
        </is>
      </c>
      <c r="B54" s="6" t="n">
        <v>67251</v>
      </c>
      <c r="D54" s="6" t="n">
        <v>67251</v>
      </c>
      <c r="F54" s="6" t="n">
        <v>42812</v>
      </c>
    </row>
    <row r="55">
      <c r="A55" s="4" t="inlineStr">
        <is>
          <t>Gross Sales</t>
        </is>
      </c>
      <c r="B55" s="6" t="n">
        <v>55381</v>
      </c>
      <c r="C55" s="6" t="n">
        <v>76284</v>
      </c>
      <c r="D55" s="6" t="n">
        <v>171176</v>
      </c>
      <c r="E55" s="6" t="n">
        <v>150182</v>
      </c>
    </row>
    <row r="56">
      <c r="A56" s="4" t="inlineStr">
        <is>
          <t>All Others | Customer Concentration Risk | Gross Accounts Receivable</t>
        </is>
      </c>
    </row>
    <row r="57">
      <c r="A57" s="3" t="inlineStr">
        <is>
          <t>Concentration Risk [Line Items]</t>
        </is>
      </c>
    </row>
    <row r="58">
      <c r="A58" s="4" t="inlineStr">
        <is>
          <t>Concentration risk percentage</t>
        </is>
      </c>
      <c r="D58" s="4" t="inlineStr">
        <is>
          <t>27.00%</t>
        </is>
      </c>
      <c r="F58" s="4" t="inlineStr">
        <is>
          <t>16.60%</t>
        </is>
      </c>
    </row>
    <row r="59">
      <c r="A59" s="4" t="inlineStr">
        <is>
          <t>All Others | Customer Concentration Risk | Gross Sales</t>
        </is>
      </c>
    </row>
    <row r="60">
      <c r="A60" s="3" t="inlineStr">
        <is>
          <t>Concentration Risk [Line Items]</t>
        </is>
      </c>
    </row>
    <row r="61">
      <c r="A61" s="4" t="inlineStr">
        <is>
          <t>Concentration risk percentage</t>
        </is>
      </c>
      <c r="B61" s="4" t="inlineStr">
        <is>
          <t>18.40%</t>
        </is>
      </c>
      <c r="C61" s="4" t="inlineStr">
        <is>
          <t>16.40%</t>
        </is>
      </c>
      <c r="D61" s="4" t="inlineStr">
        <is>
          <t>23.40%</t>
        </is>
      </c>
      <c r="E61" s="4" t="inlineStr">
        <is>
          <t>16.2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Supplier and Product Concentration - Additional Information (Details) - produc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Number of products considered as concentration risks</t>
        </is>
      </c>
      <c r="D4" s="5" t="n">
        <v>1</v>
      </c>
      <c r="E4" s="5" t="n">
        <v>1</v>
      </c>
    </row>
    <row r="5">
      <c r="A5" s="4" t="inlineStr">
        <is>
          <t>Net Revenue | Product Concentration Risk</t>
        </is>
      </c>
    </row>
    <row r="6">
      <c r="A6" s="3" t="inlineStr">
        <is>
          <t>Concentration Risk [Line Items]</t>
        </is>
      </c>
    </row>
    <row r="7">
      <c r="A7" s="4" t="inlineStr">
        <is>
          <t>Concentration risk percentage</t>
        </is>
      </c>
      <c r="D7" s="4" t="inlineStr">
        <is>
          <t>11.00%</t>
        </is>
      </c>
      <c r="E7" s="4" t="inlineStr">
        <is>
          <t>0.00%</t>
        </is>
      </c>
    </row>
    <row r="8">
      <c r="A8" s="4" t="inlineStr">
        <is>
          <t>Prescription Pharmaceuticals | Net Revenue | Segment Concentration Risk</t>
        </is>
      </c>
    </row>
    <row r="9">
      <c r="A9" s="3" t="inlineStr">
        <is>
          <t>Concentration Risk [Line Items]</t>
        </is>
      </c>
    </row>
    <row r="10">
      <c r="A10" s="4" t="inlineStr">
        <is>
          <t>Concentration risk percentage</t>
        </is>
      </c>
      <c r="B10" s="4" t="inlineStr">
        <is>
          <t>86.80%</t>
        </is>
      </c>
      <c r="C10" s="4" t="inlineStr">
        <is>
          <t>88.90%</t>
        </is>
      </c>
      <c r="D10" s="4" t="inlineStr">
        <is>
          <t>87.30%</t>
        </is>
      </c>
      <c r="E10" s="4" t="inlineStr">
        <is>
          <t>89.1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Supplier and Product Concentration - Disaggregation of Revenue by Custome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centration Risk [Line Items]</t>
        </is>
      </c>
    </row>
    <row r="4">
      <c r="A4" s="4" t="inlineStr">
        <is>
          <t>Revenues, net</t>
        </is>
      </c>
      <c r="B4" s="6" t="n">
        <v>120310</v>
      </c>
      <c r="C4" s="6" t="n">
        <v>178057</v>
      </c>
      <c r="D4" s="6" t="n">
        <v>325003</v>
      </c>
      <c r="E4" s="6" t="n">
        <v>343928</v>
      </c>
    </row>
    <row r="5">
      <c r="A5" s="4" t="inlineStr">
        <is>
          <t>Net Revenue | Customer Concentration Risk</t>
        </is>
      </c>
    </row>
    <row r="6">
      <c r="A6" s="3" t="inlineStr">
        <is>
          <t>Concentration Risk [Line Items]</t>
        </is>
      </c>
    </row>
    <row r="7">
      <c r="A7" s="4" t="inlineStr">
        <is>
          <t>Concentration risk percentage</t>
        </is>
      </c>
      <c r="B7" s="4" t="inlineStr">
        <is>
          <t>100.00%</t>
        </is>
      </c>
      <c r="C7" s="4" t="inlineStr">
        <is>
          <t>100.00%</t>
        </is>
      </c>
      <c r="D7" s="4" t="inlineStr">
        <is>
          <t>100.00%</t>
        </is>
      </c>
      <c r="E7" s="4" t="inlineStr">
        <is>
          <t>100.00%</t>
        </is>
      </c>
    </row>
    <row r="8">
      <c r="A8" s="4" t="inlineStr">
        <is>
          <t>Big 3 Wholesalers</t>
        </is>
      </c>
    </row>
    <row r="9">
      <c r="A9" s="3" t="inlineStr">
        <is>
          <t>Concentration Risk [Line Items]</t>
        </is>
      </c>
    </row>
    <row r="10">
      <c r="A10" s="4" t="inlineStr">
        <is>
          <t>Revenues, net</t>
        </is>
      </c>
      <c r="B10" s="6" t="n">
        <v>71702</v>
      </c>
      <c r="C10" s="6" t="n">
        <v>109355</v>
      </c>
      <c r="D10" s="6" t="n">
        <v>172862</v>
      </c>
      <c r="E10" s="6" t="n">
        <v>206964</v>
      </c>
    </row>
    <row r="11">
      <c r="A11" s="4" t="inlineStr">
        <is>
          <t>Big 3 Wholesalers | Net Revenue | Customer Concentration Risk</t>
        </is>
      </c>
    </row>
    <row r="12">
      <c r="A12" s="3" t="inlineStr">
        <is>
          <t>Concentration Risk [Line Items]</t>
        </is>
      </c>
    </row>
    <row r="13">
      <c r="A13" s="4" t="inlineStr">
        <is>
          <t>Concentration risk percentage</t>
        </is>
      </c>
      <c r="B13" s="4" t="inlineStr">
        <is>
          <t>59.60%</t>
        </is>
      </c>
      <c r="C13" s="4" t="inlineStr">
        <is>
          <t>61.40%</t>
        </is>
      </c>
      <c r="D13" s="4" t="inlineStr">
        <is>
          <t>53.20%</t>
        </is>
      </c>
      <c r="E13" s="4" t="inlineStr">
        <is>
          <t>60.20%</t>
        </is>
      </c>
    </row>
    <row r="14">
      <c r="A14" s="4" t="inlineStr">
        <is>
          <t>Amerisource</t>
        </is>
      </c>
    </row>
    <row r="15">
      <c r="A15" s="3" t="inlineStr">
        <is>
          <t>Concentration Risk [Line Items]</t>
        </is>
      </c>
    </row>
    <row r="16">
      <c r="A16" s="4" t="inlineStr">
        <is>
          <t>Revenues, net</t>
        </is>
      </c>
      <c r="B16" s="6" t="n">
        <v>22475</v>
      </c>
      <c r="C16" s="6" t="n">
        <v>40275</v>
      </c>
      <c r="D16" s="6" t="n">
        <v>55193</v>
      </c>
      <c r="E16" s="6" t="n">
        <v>70371</v>
      </c>
    </row>
    <row r="17">
      <c r="A17" s="4" t="inlineStr">
        <is>
          <t>Amerisource | Net Revenue | Customer Concentration Risk</t>
        </is>
      </c>
    </row>
    <row r="18">
      <c r="A18" s="3" t="inlineStr">
        <is>
          <t>Concentration Risk [Line Items]</t>
        </is>
      </c>
    </row>
    <row r="19">
      <c r="A19" s="4" t="inlineStr">
        <is>
          <t>Concentration risk percentage</t>
        </is>
      </c>
      <c r="B19" s="4" t="inlineStr">
        <is>
          <t>18.70%</t>
        </is>
      </c>
      <c r="C19" s="4" t="inlineStr">
        <is>
          <t>22.60%</t>
        </is>
      </c>
      <c r="D19" s="4" t="inlineStr">
        <is>
          <t>17.00%</t>
        </is>
      </c>
      <c r="E19" s="4" t="inlineStr">
        <is>
          <t>20.50%</t>
        </is>
      </c>
    </row>
    <row r="20">
      <c r="A20" s="4" t="inlineStr">
        <is>
          <t>Cardinal</t>
        </is>
      </c>
    </row>
    <row r="21">
      <c r="A21" s="3" t="inlineStr">
        <is>
          <t>Concentration Risk [Line Items]</t>
        </is>
      </c>
    </row>
    <row r="22">
      <c r="A22" s="4" t="inlineStr">
        <is>
          <t>Revenues, net</t>
        </is>
      </c>
      <c r="B22" s="6" t="n">
        <v>19789</v>
      </c>
      <c r="C22" s="6" t="n">
        <v>28337</v>
      </c>
      <c r="D22" s="6" t="n">
        <v>45178</v>
      </c>
      <c r="E22" s="6" t="n">
        <v>58098</v>
      </c>
    </row>
    <row r="23">
      <c r="A23" s="4" t="inlineStr">
        <is>
          <t>Cardinal | Net Revenue | Customer Concentration Risk</t>
        </is>
      </c>
    </row>
    <row r="24">
      <c r="A24" s="3" t="inlineStr">
        <is>
          <t>Concentration Risk [Line Items]</t>
        </is>
      </c>
    </row>
    <row r="25">
      <c r="A25" s="4" t="inlineStr">
        <is>
          <t>Concentration risk percentage</t>
        </is>
      </c>
      <c r="B25" s="4" t="inlineStr">
        <is>
          <t>16.40%</t>
        </is>
      </c>
      <c r="C25" s="4" t="inlineStr">
        <is>
          <t>15.90%</t>
        </is>
      </c>
      <c r="D25" s="4" t="inlineStr">
        <is>
          <t>13.90%</t>
        </is>
      </c>
      <c r="E25" s="4" t="inlineStr">
        <is>
          <t>16.90%</t>
        </is>
      </c>
    </row>
    <row r="26">
      <c r="A26" s="4" t="inlineStr">
        <is>
          <t>McKesson</t>
        </is>
      </c>
    </row>
    <row r="27">
      <c r="A27" s="3" t="inlineStr">
        <is>
          <t>Concentration Risk [Line Items]</t>
        </is>
      </c>
    </row>
    <row r="28">
      <c r="A28" s="4" t="inlineStr">
        <is>
          <t>Revenues, net</t>
        </is>
      </c>
      <c r="B28" s="6" t="n">
        <v>29438</v>
      </c>
      <c r="C28" s="6" t="n">
        <v>40743</v>
      </c>
      <c r="D28" s="6" t="n">
        <v>72491</v>
      </c>
      <c r="E28" s="6" t="n">
        <v>78495</v>
      </c>
    </row>
    <row r="29">
      <c r="A29" s="4" t="inlineStr">
        <is>
          <t>McKesson | Net Revenue | Customer Concentration Risk</t>
        </is>
      </c>
    </row>
    <row r="30">
      <c r="A30" s="3" t="inlineStr">
        <is>
          <t>Concentration Risk [Line Items]</t>
        </is>
      </c>
    </row>
    <row r="31">
      <c r="A31" s="4" t="inlineStr">
        <is>
          <t>Concentration risk percentage</t>
        </is>
      </c>
      <c r="B31" s="4" t="inlineStr">
        <is>
          <t>24.50%</t>
        </is>
      </c>
      <c r="C31" s="4" t="inlineStr">
        <is>
          <t>22.90%</t>
        </is>
      </c>
      <c r="D31" s="4" t="inlineStr">
        <is>
          <t>22.30%</t>
        </is>
      </c>
      <c r="E31" s="4" t="inlineStr">
        <is>
          <t>22.80%</t>
        </is>
      </c>
    </row>
    <row r="32">
      <c r="A32" s="4" t="inlineStr">
        <is>
          <t>All Others</t>
        </is>
      </c>
    </row>
    <row r="33">
      <c r="A33" s="3" t="inlineStr">
        <is>
          <t>Concentration Risk [Line Items]</t>
        </is>
      </c>
    </row>
    <row r="34">
      <c r="A34" s="4" t="inlineStr">
        <is>
          <t>Revenues, net</t>
        </is>
      </c>
      <c r="B34" s="6" t="n">
        <v>48608</v>
      </c>
      <c r="C34" s="6" t="n">
        <v>68702</v>
      </c>
      <c r="D34" s="6" t="n">
        <v>152141</v>
      </c>
      <c r="E34" s="6" t="n">
        <v>136964</v>
      </c>
    </row>
    <row r="35">
      <c r="A35" s="4" t="inlineStr">
        <is>
          <t>All Others | Net Revenue | Customer Concentration Risk</t>
        </is>
      </c>
    </row>
    <row r="36">
      <c r="A36" s="3" t="inlineStr">
        <is>
          <t>Concentration Risk [Line Items]</t>
        </is>
      </c>
    </row>
    <row r="37">
      <c r="A37" s="4" t="inlineStr">
        <is>
          <t>Concentration risk percentage</t>
        </is>
      </c>
      <c r="B37" s="4" t="inlineStr">
        <is>
          <t>40.40%</t>
        </is>
      </c>
      <c r="C37" s="4" t="inlineStr">
        <is>
          <t>38.60%</t>
        </is>
      </c>
      <c r="D37" s="4" t="inlineStr">
        <is>
          <t>46.80%</t>
        </is>
      </c>
      <c r="E37" s="4" t="inlineStr">
        <is>
          <t>39.8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Provis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Loss) before income taxes</t>
        </is>
      </c>
      <c r="B4" s="6" t="n">
        <v>-94426</v>
      </c>
      <c r="C4" s="6" t="n">
        <v>-110117</v>
      </c>
      <c r="D4" s="6" t="n">
        <v>-374598</v>
      </c>
      <c r="E4" s="6" t="n">
        <v>-190878</v>
      </c>
    </row>
    <row r="5">
      <c r="A5" s="4" t="inlineStr">
        <is>
          <t>Income tax (benefit)/provision</t>
        </is>
      </c>
      <c r="B5" s="5" t="n">
        <v>-25764</v>
      </c>
      <c r="C5" s="5" t="n">
        <v>1482</v>
      </c>
      <c r="D5" s="5" t="n">
        <v>-49209</v>
      </c>
      <c r="E5" s="5" t="n">
        <v>2902</v>
      </c>
    </row>
    <row r="6">
      <c r="A6" s="4" t="inlineStr">
        <is>
          <t>NET (LOSS)</t>
        </is>
      </c>
      <c r="B6" s="6" t="n">
        <v>-68662</v>
      </c>
      <c r="C6" s="6" t="n">
        <v>-111599</v>
      </c>
      <c r="D6" s="6" t="n">
        <v>-325389</v>
      </c>
      <c r="E6" s="6" t="n">
        <v>-193780</v>
      </c>
    </row>
    <row r="7">
      <c r="A7" s="4" t="inlineStr">
        <is>
          <t>Income tax as a percentage of (loss) before income taxes</t>
        </is>
      </c>
      <c r="B7" s="4" t="inlineStr">
        <is>
          <t>27.30%</t>
        </is>
      </c>
      <c r="C7" s="4" t="inlineStr">
        <is>
          <t>(1.30%)</t>
        </is>
      </c>
      <c r="D7" s="4" t="inlineStr">
        <is>
          <t>13.10%</t>
        </is>
      </c>
      <c r="E7" s="4" t="inlineStr">
        <is>
          <t>(1.5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s)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Income tax provision (benefit)</t>
        </is>
      </c>
      <c r="B4" s="6" t="n">
        <v>-25764000</v>
      </c>
      <c r="D4" s="6" t="n">
        <v>1482000</v>
      </c>
      <c r="E4" s="6" t="n">
        <v>-49209000</v>
      </c>
      <c r="F4" s="6" t="n">
        <v>2902000</v>
      </c>
    </row>
    <row r="5">
      <c r="A5" s="4" t="inlineStr">
        <is>
          <t>Income tax expense before effects of operating loss carryforward</t>
        </is>
      </c>
      <c r="C5" s="6" t="n">
        <v>-13900000</v>
      </c>
    </row>
    <row r="6">
      <c r="A6" s="4" t="inlineStr">
        <is>
          <t>Tax loss carryback, receivable</t>
        </is>
      </c>
      <c r="B6" s="5" t="n">
        <v>-12100000</v>
      </c>
      <c r="E6" s="5" t="n">
        <v>-12100000</v>
      </c>
    </row>
    <row r="7">
      <c r="A7" s="4" t="inlineStr">
        <is>
          <t>Operating loss carryforwards</t>
        </is>
      </c>
      <c r="B7" s="5" t="n">
        <v>36800000</v>
      </c>
      <c r="C7" s="6" t="n">
        <v>37100000</v>
      </c>
      <c r="E7" s="5" t="n">
        <v>36800000</v>
      </c>
    </row>
    <row r="8">
      <c r="A8" s="4" t="inlineStr">
        <is>
          <t>Tax carryback receivable under CARES Act</t>
        </is>
      </c>
      <c r="B8" s="5" t="n">
        <v>-48900000</v>
      </c>
      <c r="E8" s="5" t="n">
        <v>-48900000</v>
      </c>
    </row>
    <row r="9">
      <c r="A9" s="4" t="inlineStr">
        <is>
          <t>Valuation allowance</t>
        </is>
      </c>
      <c r="B9" s="5" t="n">
        <v>110500000</v>
      </c>
      <c r="E9" s="5" t="n">
        <v>110500000</v>
      </c>
    </row>
    <row r="10">
      <c r="A10" s="4" t="inlineStr">
        <is>
          <t>Unrecognized tax benefits</t>
        </is>
      </c>
      <c r="B10" s="5" t="n">
        <v>2400000</v>
      </c>
      <c r="E10" s="5" t="n">
        <v>2400000</v>
      </c>
    </row>
    <row r="11">
      <c r="A11" s="4" t="inlineStr">
        <is>
          <t>Unrecognized tax benefits that would impact the Company's effective tax rate</t>
        </is>
      </c>
      <c r="B11" s="5" t="n">
        <v>2400000</v>
      </c>
      <c r="E11" s="5" t="n">
        <v>2400000</v>
      </c>
    </row>
    <row r="12">
      <c r="A12" s="4" t="inlineStr">
        <is>
          <t>Unrecognized tax benefits, income tax penalties accrued</t>
        </is>
      </c>
      <c r="B12" s="5" t="n">
        <v>0</v>
      </c>
      <c r="E12" s="5" t="n">
        <v>0</v>
      </c>
    </row>
    <row r="13">
      <c r="A13" s="4" t="inlineStr">
        <is>
          <t>Unrecognized tax benefits, interest on income taxes accrued</t>
        </is>
      </c>
      <c r="B13" s="6" t="n">
        <v>300000</v>
      </c>
      <c r="E13" s="6" t="n">
        <v>3000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Details) - Polsinelli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Legal services obtained</t>
        </is>
      </c>
      <c r="B4" s="12" t="n">
        <v>0.6</v>
      </c>
      <c r="C4" s="12" t="n">
        <v>1.8</v>
      </c>
      <c r="D4" s="12" t="n">
        <v>2.2</v>
      </c>
      <c r="E4" s="12" t="n">
        <v>3.3</v>
      </c>
    </row>
    <row r="5">
      <c r="A5" s="4" t="inlineStr">
        <is>
          <t>Accounts payable for legal services</t>
        </is>
      </c>
      <c r="B5" s="12" t="n">
        <v>0.2</v>
      </c>
      <c r="C5" s="12" t="n">
        <v>1.2</v>
      </c>
      <c r="D5" s="12" t="n">
        <v>0.2</v>
      </c>
      <c r="E5" s="12" t="n">
        <v>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Recently Issued and Adopted Accounting Pronouncements (Details) - USD ($) $ in Thousands</t>
        </is>
      </c>
      <c r="B1" s="2" t="inlineStr">
        <is>
          <t>6 Months Ended</t>
        </is>
      </c>
    </row>
    <row r="2">
      <c r="B2" s="2" t="inlineStr">
        <is>
          <t>Jun. 30, 2020</t>
        </is>
      </c>
      <c r="C2" s="2" t="inlineStr">
        <is>
          <t>Dec. 31, 2019</t>
        </is>
      </c>
      <c r="D2" s="2" t="inlineStr">
        <is>
          <t>Jan. 01, 2019</t>
        </is>
      </c>
    </row>
    <row r="3">
      <c r="A3" s="3" t="inlineStr">
        <is>
          <t>New Accounting Pronouncements or Change in Accounting Principle [Line Items]</t>
        </is>
      </c>
    </row>
    <row r="4">
      <c r="A4" s="4" t="inlineStr">
        <is>
          <t>Lease liabilities</t>
        </is>
      </c>
      <c r="B4" s="6" t="n">
        <v>23234</v>
      </c>
      <c r="C4" s="6" t="n">
        <v>24311</v>
      </c>
    </row>
    <row r="5">
      <c r="A5" s="4" t="inlineStr">
        <is>
          <t>Right-of-use assets, net - Operating leases</t>
        </is>
      </c>
      <c r="B5" s="6" t="n">
        <v>21404</v>
      </c>
      <c r="C5" s="6" t="n">
        <v>22445</v>
      </c>
    </row>
    <row r="6">
      <c r="A6" s="4" t="inlineStr">
        <is>
          <t>Accounting Standards Update [Extensible List]</t>
        </is>
      </c>
      <c r="B6" s="4" t="inlineStr">
        <is>
          <t>us-gaap:AccountingStandardsUpdate201602Member</t>
        </is>
      </c>
    </row>
    <row r="7">
      <c r="A7" s="4" t="inlineStr">
        <is>
          <t>Cumulative Effect, Period of Adoption, Adjustment</t>
        </is>
      </c>
    </row>
    <row r="8">
      <c r="A8" s="3" t="inlineStr">
        <is>
          <t>New Accounting Pronouncements or Change in Accounting Principle [Line Items]</t>
        </is>
      </c>
    </row>
    <row r="9">
      <c r="A9" s="4" t="inlineStr">
        <is>
          <t>Lease liabilities</t>
        </is>
      </c>
      <c r="D9" s="6" t="n">
        <v>24700</v>
      </c>
    </row>
    <row r="10">
      <c r="A10" s="4" t="inlineStr">
        <is>
          <t>Right-of-use assets, net - Operating leases</t>
        </is>
      </c>
      <c r="D10" s="6" t="n">
        <v>23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Arrangements - Components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1169</v>
      </c>
      <c r="C4" s="6" t="n">
        <v>1261</v>
      </c>
      <c r="D4" s="6" t="n">
        <v>2343</v>
      </c>
      <c r="E4" s="6" t="n">
        <v>2413</v>
      </c>
    </row>
    <row r="5">
      <c r="A5" s="4" t="inlineStr">
        <is>
          <t>Amortization of finance lease assets</t>
        </is>
      </c>
      <c r="B5" s="5" t="n">
        <v>5</v>
      </c>
      <c r="C5" s="5" t="n">
        <v>3</v>
      </c>
      <c r="D5" s="5" t="n">
        <v>10</v>
      </c>
      <c r="E5" s="5" t="n">
        <v>49</v>
      </c>
    </row>
    <row r="6">
      <c r="A6" s="4" t="inlineStr">
        <is>
          <t>Interest on finance lease liabilities</t>
        </is>
      </c>
      <c r="B6" s="5" t="n">
        <v>1</v>
      </c>
      <c r="C6" s="5" t="n">
        <v>1</v>
      </c>
      <c r="D6" s="5" t="n">
        <v>1</v>
      </c>
      <c r="E6" s="5" t="n">
        <v>8</v>
      </c>
    </row>
    <row r="7">
      <c r="A7" s="4" t="inlineStr">
        <is>
          <t>Short-term lease cost</t>
        </is>
      </c>
      <c r="B7" s="5" t="n">
        <v>29</v>
      </c>
      <c r="C7" s="5" t="n">
        <v>16</v>
      </c>
      <c r="D7" s="5" t="n">
        <v>70</v>
      </c>
      <c r="E7" s="5" t="n">
        <v>27</v>
      </c>
    </row>
    <row r="8">
      <c r="A8" s="4" t="inlineStr">
        <is>
          <t>Variable lease cost</t>
        </is>
      </c>
      <c r="B8" s="5" t="n">
        <v>398</v>
      </c>
      <c r="C8" s="5" t="n">
        <v>793</v>
      </c>
      <c r="D8" s="5" t="n">
        <v>874</v>
      </c>
      <c r="E8" s="5" t="n">
        <v>793</v>
      </c>
    </row>
    <row r="9">
      <c r="A9" s="4" t="inlineStr">
        <is>
          <t>Sublease income</t>
        </is>
      </c>
      <c r="B9" s="5" t="n">
        <v>-6</v>
      </c>
      <c r="C9" s="5" t="n">
        <v>-6</v>
      </c>
      <c r="D9" s="5" t="n">
        <v>-24</v>
      </c>
      <c r="E9" s="5" t="n">
        <v>-6</v>
      </c>
    </row>
    <row r="10">
      <c r="A10" s="4" t="inlineStr">
        <is>
          <t>Total lease cost</t>
        </is>
      </c>
      <c r="B10" s="5" t="n">
        <v>1596</v>
      </c>
      <c r="C10" s="5" t="n">
        <v>2068</v>
      </c>
      <c r="D10" s="5" t="n">
        <v>3274</v>
      </c>
      <c r="E10" s="5" t="n">
        <v>3284</v>
      </c>
    </row>
    <row r="11">
      <c r="A11" s="4" t="inlineStr">
        <is>
          <t>Selling, General and Administrative Expenses</t>
        </is>
      </c>
    </row>
    <row r="12">
      <c r="A12" s="3" t="inlineStr">
        <is>
          <t>Lessee, Lease, Description [Line Items]</t>
        </is>
      </c>
    </row>
    <row r="13">
      <c r="A13" s="4" t="inlineStr">
        <is>
          <t>Total lease cost</t>
        </is>
      </c>
      <c r="B13" s="5" t="n">
        <v>800</v>
      </c>
      <c r="C13" s="5" t="n">
        <v>1100</v>
      </c>
      <c r="D13" s="5" t="n">
        <v>1700</v>
      </c>
      <c r="E13" s="5" t="n">
        <v>1700</v>
      </c>
    </row>
    <row r="14">
      <c r="A14" s="4" t="inlineStr">
        <is>
          <t>Cost of Sales</t>
        </is>
      </c>
    </row>
    <row r="15">
      <c r="A15" s="3" t="inlineStr">
        <is>
          <t>Lessee, Lease, Description [Line Items]</t>
        </is>
      </c>
    </row>
    <row r="16">
      <c r="A16" s="4" t="inlineStr">
        <is>
          <t>Total lease cost</t>
        </is>
      </c>
      <c r="B16" s="5" t="n">
        <v>400</v>
      </c>
      <c r="C16" s="5" t="n">
        <v>400</v>
      </c>
      <c r="D16" s="5" t="n">
        <v>800</v>
      </c>
      <c r="E16" s="5" t="n">
        <v>800</v>
      </c>
    </row>
    <row r="17">
      <c r="A17" s="4" t="inlineStr">
        <is>
          <t>Research and Development Expense</t>
        </is>
      </c>
    </row>
    <row r="18">
      <c r="A18" s="3" t="inlineStr">
        <is>
          <t>Lessee, Lease, Description [Line Items]</t>
        </is>
      </c>
    </row>
    <row r="19">
      <c r="A19" s="4" t="inlineStr">
        <is>
          <t>Total lease cost</t>
        </is>
      </c>
      <c r="B19" s="6" t="n">
        <v>400</v>
      </c>
      <c r="C19" s="6" t="n">
        <v>500</v>
      </c>
      <c r="D19" s="6" t="n">
        <v>800</v>
      </c>
      <c r="E19" s="6" t="n">
        <v>8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ing Arrangements - Supplemental Cash Flow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2379</v>
      </c>
      <c r="C4" s="6" t="n">
        <v>2363</v>
      </c>
    </row>
    <row r="5">
      <c r="A5" s="4" t="inlineStr">
        <is>
          <t>Operating cash flows from finance leases</t>
        </is>
      </c>
      <c r="B5" s="5" t="n">
        <v>1</v>
      </c>
      <c r="C5" s="5" t="n">
        <v>8</v>
      </c>
    </row>
    <row r="6">
      <c r="A6" s="4" t="inlineStr">
        <is>
          <t>Financing cash flows from finance leases</t>
        </is>
      </c>
      <c r="B6" s="5" t="n">
        <v>10</v>
      </c>
      <c r="C6" s="5" t="n">
        <v>338</v>
      </c>
    </row>
    <row r="7">
      <c r="A7" s="3" t="inlineStr">
        <is>
          <t>Right-of-use assets, net obtained in exchange for new lease obligations:</t>
        </is>
      </c>
    </row>
    <row r="8">
      <c r="A8" s="4" t="inlineStr">
        <is>
          <t>Operating leases</t>
        </is>
      </c>
      <c r="B8" s="5" t="n">
        <v>110</v>
      </c>
      <c r="C8" s="5" t="n">
        <v>23695</v>
      </c>
    </row>
    <row r="9">
      <c r="A9" s="4" t="inlineStr">
        <is>
          <t>Finance leases</t>
        </is>
      </c>
      <c r="B9" s="6" t="n">
        <v>0</v>
      </c>
      <c r="C9" s="6" t="n">
        <v>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Consolidation: The accompanying condensed consolidated financial statements include the accounts of Akorn, Inc. and its wholly owned domestic and foreign subsidiaries. All inter-company transactions and balances have been eliminated in consolidation, and the financial statements of AIPL and Akorn AG have been translated from Indian Rupees to U.S. Dollars and Swiss Francs to U.S. Dollars, respectively, based on the currency translation rates in effect during the period or as of the date of consolidation, as applicable. The Company is not involved with variable interest entities. Bankruptcy Accounting: The Consolidated Financial Statements have been prepared as if we were a going concern and in accordance with Accounting Standards Codification Topic 852, Reorganizations (“ASC 852”). ASC 852 requires the financial statements, for periods subsequent to the commencement of the Chapter 11 Cases, to distinguish transactions and events that are directly associated with the reorganization from the ongoing operations of the business. Accordingly, certain expenses, realized gains and losses and provisions for losses that are realized or incurred during the Chapter 11 Cases, including adjustments to the carrying value of certain indebtedness are recorded as “Reorganization items” in the consolidated statements of comprehensive loss. In addition, prepetition obligations that may be impacted by the Chapter 11 Cases have been classified as “Liabilities subject to compromise” on the consolidated balance sheets at June 30, 2020. These liabilities may be settled for less depending on the claim amounts allowed by the Bankruptcy Court. For further detail concerning Liabilities subject to compromise and Reorganization items, net, please see Note 18 — Voluntary Reorganization Under Chapter 1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Significant estimates and assumptions for the Company relate to the allowances for chargebacks, rebates, product returns, coupons, promotions and doubtful accounts, as well as the reserve for slow-moving and obsolete inventories, the carrying value and lives of goodwill and intangible assets, the useful lives of fixed assets, impairments of fixed assets, impairments of goodwill and intangible assets, the carrying value of deferred income tax assets and liabilities, the assumptions underlying share-based compensation and accrued but unreported employee benefit costs and legal settlement accruals. Going Concern: The Company’s financial condition and the Chapter 11 Cases raise substantial doubt about our ability to continue as a going concern within one year after the date of the issuance of these financial statements. The accompanying condensed consolidated financial statements were prepared assuming that the Company will continue as a going concern and contemplate the continuation of our operations, realization of assets and satisfaction of liabilities and commitments in the normal course of business. As a result of the Chapter 11 Cases, the realization of the debtors-in-possession's assets and the satisfaction of liabilities are subject to significant uncertainty. While operating as debtors-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a Chapter 11 plan of reorganization is likely to materially change from the amounts and classifications of assets and liabilities reported in our condensed consolidated balance sheets as of June 30, 2020. As the progress of these plans and transactions is subject to approval of the Bankruptcy Court and therefore not within our control, successful reorganization and emergence from bankruptcy is not considered probable. The Company’s condensed consolidated financial statements do not include any adjustments related to the recoverability and classification of liabilities that may be necessary should the Company be unable to continue as a going concern. Revenue Recognition: Revenue is recognized at a point in time upon the transfer of control of the Company’s products, which occurs upon delivery for substantially all of the Company’s sales. The promises within the contract that are distinct are primarily the Company’s supply of products, which represents a single performance obligation. The consideration the Company receives in exchange for its goods or services is only recognized when it is probable that a significant reversal will not occur. The consideration to which the Company expects to be entitled includes a stated list price, less various forms of variable consideration. The Company makes significant estimates for related variable consideration at the point of sale, including chargebacks, rebates, product returns and other discounts and allowances. All sales taxes are excluded from the transaction price. The Company expenses contract fulfillment costs when incurred since the amortization period would have been less than one year. Payment terms are primarily less than 90 days. Provision for estimated chargebacks, rebates, discounts, managed care rebates, product returns and doubtful accounts is made at the time of sale and is analyzed and adjusted, if necessary, at each balance sheet date. Freight: The Company records shipping and handling expense related to product sales as cost of sales. Cash and Cash Equivalents: The Company considers all unrestricted, highly liquid investments with maturity of three months or less when acquired, to be cash and cash equivalents. At June 30, 2020 and December 31, 2019, approximately $0.7 million and $0.8 million, respectively, of cash held by AIPL was restricted, and was reported within prepaid expenses and other current assets . The following table sets forth the components of the Company’s cash, cash equivalents, and restricted cash as reported in the condensed consolidated statement of cash flows for the three month periods ended June 30, 2020 and 2019 (in thousands): Cash, Cash Equivalents, and Restricted Cash Six Months Ended 2020 2019 Cash and cash equivalents $ 83,130 $ 178,264 Restricted cash 736 803 Total cash, cash equivalents, and restricted cash $ 83,866 $ 179,067 Accounts Receivable: Trade accounts receivable are stated at their net realizable value. The nature of the Company’s business involves, in the ordinary course, significant judgments and estimates relating to chargebacks, coupon redemption, product returns, rebates, discounts given to customers and allowances for doubtful accounts. Certain rebates, chargebacks and other credits are recorded as deductions to the Company’s trade accounts receivable where applicable, based on product and customer specific terms. Unless otherwise noted, the provisions and allowances for the following customer deductions are reflected in the accompanying condensed consolidated financial statements as reductions of revenues and trade accounts receivable, respectively. Chargebacks : The Company enters into contractual agreements with certain third parties such as retailers, hospitals, group-purchasing organizations (“GPOs”) and managed care organizations to sell certain products at predetermined prices. Similarly, we maintain an allowance for rebates and discounts related to billbacks, wholesaler fee for service contracts, GPO administrative fees, government programs, prompt payment and other adjustments with certain customers. Most of the parties have elected to have these contracts administered through wholesalers that buy the product from the Company and subsequently sell it to these third parties. As noted elsewhere, these wholesalers represent a significant percentage of the Company’s gross sales. When a wholesaler sells products to one of these third parties that are subject to a contractual price agreement, the difference between the price paid to the Company by the wholesaler and the price under the specific contract is charged back to the Company by the wholesaler. It typically takes four to six weeks from the time of sale to the wholesaler until the processing of the chargeback.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revenues are recognized. Management obtains product inventory reports from certain wholesalers to aid in analyzing the reasonableness of the chargeback allowance and to monitor whether wholesaler inventory levels significantly exceed customer demand. The Company assesses the reasonableness of its chargeback allowance by applying a product chargeback percentage that is based on a combination of historical activity and future price and mix expectations to the quantities of inventory on hand at the wholesalers according to wholesaler inventory reports. In addition, the Company estimates the percent of gross sales generated through direct and indirect sales channels and the percent of contract versus non-contract revenue in the period, as these each affect the estimated reserve calculation. In accordance with its accounting policy, the Company also estimates the perce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For the three month period ended June 30, 2020, the Company incurred a chargeback provision of $121.5 million, or 40.4% of gross sales of $300.9 million, compared to $192.7 million, or 41.4% of gross sales of $466.0 million in the prior year period. The dollar decrease and percent decrease from the comparative period were due volume declines and product mix as well as decreases in wholesale acquisition cost of certain products. The Company ensures that the chargeback rate as a percent of gross sales is reasonable through inspection of contractual obligations, review of historical trends and evaluation of recent activity. Furthermore, other events that could materially alter chargeback rates include: changes in product pricing or contract pricing structures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chargeback rate depending on the direction and velocity of the change(s). To better understand the impact of changes in chargeback reserve based on circumstances that are not fully outside of the Company’s control, for instance, the ratio of sales subject to chargeback to indirect sales, the Company performs a sensitivity analysis. Holding all other assumptions constant, for an 85 basis point (“BP”) change in the ratio of sales subject to chargeback to indirect sales would increase the chargeback reserve by $0.1 million or decrease the chargeback reserve by $0.3 million depending on the change in the direction of the ratio. Fundamentally, the BP change calculation is determined based on the six month trend of the average ratio of sales subject to chargeback to indirect sales. Due to the competitive generic pharmaceutical industry and our experience with wholesalers’ strategy and shifts in contracted and non-contracted indirect sales, we believe that the six month trend of the proportion of direct to indirect sales provides a representative basis for sensitivity analysis. Rebates, Administrative Fees and Others : The Company maintains an allowance for rebates, administrative fees and others, related to contracts and other rebate programs that it has in place with certain customers. Rebates, administrative fees and other percentages vary by product and by volume purchased by each eligible customer. The Company tracks sales by product number for each eligible customer and then applies the applicable rebate, administrative fees and other percentage, using both historical trends and actual experience to estimate its rebates, administrative fees and others allowances. The Company reduces gross sales and increases the rebates, administrative fees and others allowance by the estimated rebates, administrative fees and others amounts when the Company sells its products to eligible customers. The Company reduces the rebate allowance when it processes a customer request for a rebate. At each balance sheet date, the Company analyzes the allowance for rebates, administrative fees and others against actual rebates processed and makes adjustments as appropriate. The amount of actual rebates processed can vary materially from period to period as discussed below. The allowance for rebates, administrative fees and others further takes into consideration price adjustments which are credits issued to reflect increases or decreases in the invoice or contract prices of the Company’s products. In the case of a price decrease, a shelf-stock adjustment credit may be given for product remaining in customer’s inventories at the time of the price reduction and is reserved at the point of sale. Contractual price protection results in a similar credit when the invoice or contract prices of the Company’s products increase, effectively allowing customers to purchase products at previous prices for a specified period of time. Amounts recorded for estimated shelf-stock adjustments and price protection are based upon specified terms with customers, estimated changes in market prices, and estimates of inventory held by customers. The Company regularly monitors these and other factors and evaluates the reserve as additional information becomes available. Similar to rebates, the reserve for administrative fees and others represents those amounts processed related to contracts and other fee programs which have been in place with certain entities, but they are settled through cash payment to these entities and accordingly are accounted for as a current liability. Otherwise, administrative fees and others operate similarly to rebates. For the three month period ended June 30, 2020, the Company incurred rebates, administrative fees and others of $42.4 million, or 14.1% of gross sales of $300.9 million, compared to $78.0 million, or 16.7% of gross sales of $466.0 million in the prior year period. The dollar and percent decreases from the comparative period were primarily due volume declines, lower failure to supply claims, decreases in contract prices and product mix. The Company ensures that this rate as a percent of gross sales is reasonable through inspection of contractual obligations, review of historical trends and evaluation of recent activity. Furthermore, other events that could materially alter rebates, administrative fees and others rates include: changes in product pricing or contract pricing structures as a result of competitive market dynamics or negotiations with customers, changes in demand for specific products due to external factors such as competitor supply position or consumer preferences and customer shifts in buying patterns from direct to indirect through wholesalers, which could either individually or in aggregate increase or decrease the rebate rate depending on the direction and velocity of the change(s). To better understand the impact of changes in reserves for rebates, administrative fees and others based on circumstances that are not fully outside the Company’s control, for instance, the proportion of direct to indirect sales subject to rebates, administrative fees and others, the Company performs a sensitivity analysis. Holding all other assumptions constant, for an 85 BP change in the ratio of sales subject to rebates, administrative fees and others to indirect sales would increase the reserve for rebates, administrative fees and others by thirteen thousand dollars or decrease the same reserve by forty thousand dollars depending on the direction of the change in the ratio. Fundamentally, the BP change calculation is determined based on the six month trend of the average ratio of sales subject to rebates, administrative fees and others to indirect sales. Due to the competitive generic pharmaceutical industry and our experience with wholesalers’ strategy and shifts in contracted and non-contracted indirect sales, we believe the six month trend of the average ratio of sales subject to rebates, administrative fees and others to indirect sales provides a representative basis for sensitivity analysis. Sales Returns: Certain of the Company’s products are sold with the customer having the right to return the product within specified periods. Provisions are made at the time of sale based upon historical experience. Historical factors, such as recall events as well as pending new developments like comparable product approvals or significant pricing movement that may impact the expected level of returns, are taken into account to determine the appropriate reserve estimate at each balance sheet date. As part of the evaluation of the reserve required, the Company considers actual returns to date that are in process, wholesaler inventory levels, and the expected impact of any product recalls to assess the magnitude of unconsumed product that may result in sales returns to the Company in the future. The sales returns level can be impacted by factors such as overall market demand and market competition and availability of substitute products which can increase or decrease the pull through for sales of the Company’s products and ultimately impact the level of sales returns. For the three month period ended June 30, 2020, the Company incurred a return provision of $8.0 million, or 2.7% of gross sales of $300.9 million, compared to $5.5 million, or 1.2% of gross sales of $466.0 million in the prior year period. The increase in product returns for the three month period ended June 30, 2020, as compared to the same period in 2019, was primarily due to higher returns processed. The Company ensures that this rate as a percent of gross sales is reasonable through inspection of historical trends and evaluation of recent activity. Furthermore, other events that could materially alter return rates such as consumer demand shifts by products, which could either increase or decrease the return rate depending on the product or products specifically demanded and ultimately returned. To better understand the impact of changes in return reserve based on certain circumstances, the Company performs a sensitivity analysis. Holding all other assumptions constant, for an average 0.54 months change in the lag from the time of sale to the time the product return is processed, this change would result in an increase of $0.7 million or decrease of $0.8 million in return reserve expense if the lag increases or decreases, respectively. The average 0.54 months change in the lag from the time of sale to the time the product return is processed was determined based on the difference between the high and low lag time for the past six month historical activities. This sensitivity analysis is a change from the three month period ended June 30, 2019, which was determined based on the average variances for the last twelve months of returns activity. The prior method was needed to give a measurable variance to calculate a sensitivity. Due to the change in the volume and type of products sold by the Company in the recent past, we have determined that the lag calculation provides a reasonable basis for sensitivity analysis. Allowance for Coupons, Advertising, Promotions and Co-Pay Discount Cards: The Company issues coupons from time to time that are redeemable against certain of our Consumer Health products. In addition to coupons, from time to time the Company authorizes various retailers to run in-store promotions and co-pay discounts for its products. At the point of sale, the Company records an estimate of the dollar value of coupons expected to be redeemed, the dollar amount owed back to the retailer and the co-pay discount as variable consideration since the Company intends to continue to issue coupons, advertising promotion and co-pay discounts. The coupon estimate is based on historical experience and is adjusted as needed based on actual redemptions. Upon receiving confirmation that an advertising promotion was run, the Company adjusts the estimate of the dollar amount expected to be owed back to the retailer as needed. This estimate is then adjusted to actual upon receipt of an invoice from the retailer. Additionally, the Company provides consumer co-pay discount cards, administered through outside agents, to provide discounted products when redeemed. The Company records an estimate of the dollar value of co-pay discounts expected to be utilized based on historical experience and adjusts as needed based on actual experience. Doubtful Accounts: Provisions for doubtful accounts, which reflect trade receivable balances owed to the Company that are believed to be uncollectible, are recorded as a component of selling, general and administrative (“SG&amp;A”) expenses. In estimating the allowance for doubtful accounts, the Company considers its historical experience with collections and write-offs, the credit quality of its customers and any recent or anticipated changes thereto, and the outstanding balances and past due amounts from its customers. Note that in the ordinary course of business, and consistent with our peers, we may from time to time offer extended payment terms to our customers as an incentive for new product launches or in other circumstances in accordance with standard industry practices. These extended payment terms do not represent a significant risk to the collectability of accounts receivable as of the period-end. Accounts are considered past due when they remain uncollected beyond the due date specified in the applicable contract or on the applicable invoice, whichever is deemed to take precedence. Inventories: Inventories are stated at the lower of cost and net realizable value (“NRV”) (see Note 5 — Inventories, Net) . The Company maintains an allowance for slow-moving and obsolete inventory as well as inventory where the cost is in excess of its NRV. For finished goods inventory, the Company estimates the amount of inventory that may not be sold prior to its expiration or is slow-moving based upon recent sales activity or other factors. The Company also analyzes its raw material and component inventory for slow-moving items and NRV. 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 Property, Plant and Equipment: Property, plant and equipment is stated at cost, less accumulated depreciation. Depreciation is calculated using the straight-line method in amounts considered sufficient to amortize the cost of the assets to operations over their estimated useful lives. Intangible Assets: Intangible assets consist primarily of goodwill, which is carried at its initial value, subject to impairment testing, In-Process Research and Development (“IPR&amp;D”), which is accounted for as an indefinite-lived intangible asset, subject to impairment testing until completion or abandonment of the project, and product licensing costs, trademarks and other such costs, which are capitalized and amortized on a straight-line basis over their useful lives, normally ranging from one year to thirty years. The Company regularly assesses its amortizable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 Goodwill is tested for impairment annually or more frequently if changes in circumstances or the occurrence of events suggest that impairment may exist. Goodwill impairment assessments are performed at the reporting unit level. The goodwill assessment involves a one-step comparison of the reporting unit’s fair value to its carrying value, including goodwill (“Step 1”). If the reporting unit’s fair value exceeds its carrying value, no further procedures are required. However, if the reporting unit’s fair value is less than the carrying value, an impairment charge is recorded for the difference between the fair value and carrying value of the reporting unit. The Company uses widely accepted valuation techniques to determine the fair value of its reporting units used in its annual goodwill impairment analysis. The Company’s valuation is primarily based on qualitative and quantitative assessments regarding the fair value of the reporting unit relative to its carrying value. The Company models the fair value of the reporting unit based on projected earnings and cash flows of the reporting unit. Where available and as appropriate, comparative market multiples are used in conjunction with the results of the discounted cash flows. The Company engages third-party valuation consultants to assist in evaluating the Company's estimated fair value calculations. Impairments are recorded within the impairment of goodwill and impairment of intangibles line in the condensed consolidated statements of comprehensive (loss). Long-Lived Asset Impairments: Property, plant and equipment and amortizable intangible assets are reviewed whenever events or changes in circumstances occur that indicate possible impairment. If events or changes in circumstances occur that indicate possible impairment, our impairment review is based on an undiscounted cash flow analysis at the lowest level at which cash flows of the long-lived assets are largely independent of other groups of our assets and liabilities.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There are a number of uncertain factors or events that exist which may result in a future triggering events and require an additional interim impairment analysis that could result in material non-cash impairment charges. Leases: The Company leases real and personal property in the normal course of business under various operating leases and other insignificant finance leases, including non-cancelable and month-to-month agreements. Our leases have initial lease terms of one Note 16 — Leasing Arrangements for more information. Earnings per Share: Basic net (loss) per share is based upon the weighted average common shares outstanding. Diluted net (loss) per share is based upon the weighted average number of common shares outstanding, including the dilutive effect, if any, of stock options and restricted stock using the treasury stock method. Anti-dilutive shares are excluded from the computation of diluted net (loss) per share. Income Taxes: Income taxes are accounted for under the asset and liability method. Deferred income tax assets and liabilities are determined based on differences between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deferred income tax assets to the amount that is more likely than not to be realized. See Note 13 — Income Taxes for more information. Fair Value of Financial Instruments: The Company applies ASC 820 - Fair Value Measurement , which establishes a framework for measuring fair value and clarifies the definition of fair value within that framework. ASC 820 - Fair Value Measurement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 Fair Value Measurement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 Level 1 —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 - Level 2 —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Company has no Level 2 assets or liabilities in any of the periods presented. - Level 3 —Inputs to the fair value measurement are unobservable inputs, such as estimates, assumptions, and valuation techniques when little or no market data exists for the assets or liabilities. The following table summarizes the basis used to measure the fair values of the Company’s financial instruments (amounts in thousands): Fair Value Measurements at Reporting Date, Using: Description June 30, 2020 Quoted Prices Significant Significant Cash and cash equivalents $ 83,130 $ 83,130 $ — $ — Description December 31, 2019 Quoted Prices Significant Significant Cash and cash equivalents $ 144,804 $ 144,804 $ — $ — Stock-Based Compensation: Stock-based compensation cost is estimated at grant date based on the fair value of the award, and the cost is recognized as expense ratably over the vesting period. The Company uses the Black-Scholes-Merton model for estimating the grant date fair value of stock options. Determining the assumptions to be used in the model is highly subje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Leasing Arrangements - Supplemental Balance Sheet Information (Details) - USD ($) $ in Thousands</t>
        </is>
      </c>
      <c r="B1" s="2" t="inlineStr">
        <is>
          <t>Jun. 30, 2020</t>
        </is>
      </c>
      <c r="C1" s="2" t="inlineStr">
        <is>
          <t>Dec. 31, 2019</t>
        </is>
      </c>
    </row>
    <row r="2">
      <c r="A2" s="3" t="inlineStr">
        <is>
          <t>Right-of-use assets, net:</t>
        </is>
      </c>
    </row>
    <row r="3">
      <c r="A3" s="4" t="inlineStr">
        <is>
          <t>Operating leases, gross</t>
        </is>
      </c>
      <c r="B3" s="6" t="n">
        <v>24560</v>
      </c>
      <c r="C3" s="6" t="n">
        <v>24564</v>
      </c>
    </row>
    <row r="4">
      <c r="A4" s="4" t="inlineStr">
        <is>
          <t>Accumulated reduction</t>
        </is>
      </c>
      <c r="B4" s="5" t="n">
        <v>-3156</v>
      </c>
      <c r="C4" s="5" t="n">
        <v>-2119</v>
      </c>
    </row>
    <row r="5">
      <c r="A5" s="4" t="inlineStr">
        <is>
          <t>Operating leases, net</t>
        </is>
      </c>
      <c r="B5" s="5" t="n">
        <v>21404</v>
      </c>
      <c r="C5" s="5" t="n">
        <v>22445</v>
      </c>
    </row>
    <row r="6">
      <c r="A6" s="4" t="inlineStr">
        <is>
          <t>Finance leases (included in “Other non-current assets”), gross</t>
        </is>
      </c>
      <c r="B6" s="5" t="n">
        <v>73</v>
      </c>
      <c r="C6" s="5" t="n">
        <v>72</v>
      </c>
    </row>
    <row r="7">
      <c r="A7" s="4" t="inlineStr">
        <is>
          <t>Accumulated depreciation</t>
        </is>
      </c>
      <c r="B7" s="5" t="n">
        <v>-31</v>
      </c>
      <c r="C7" s="5" t="n">
        <v>-21</v>
      </c>
    </row>
    <row r="8">
      <c r="A8" s="4" t="inlineStr">
        <is>
          <t>Finance leases (included in “Other non-current assets”), net</t>
        </is>
      </c>
      <c r="B8" s="5" t="n">
        <v>42</v>
      </c>
      <c r="C8" s="5" t="n">
        <v>51</v>
      </c>
    </row>
    <row r="9">
      <c r="A9" s="4" t="inlineStr">
        <is>
          <t>Total Right-of-use assets, net</t>
        </is>
      </c>
      <c r="B9" s="5" t="n">
        <v>21446</v>
      </c>
      <c r="C9" s="5" t="n">
        <v>22496</v>
      </c>
    </row>
    <row r="10">
      <c r="A10" s="3" t="inlineStr">
        <is>
          <t>Lease liabilities:</t>
        </is>
      </c>
    </row>
    <row r="11">
      <c r="A11" s="4" t="inlineStr">
        <is>
          <t>Current portion of Operating lease liability</t>
        </is>
      </c>
      <c r="B11" s="5" t="n">
        <v>2481</v>
      </c>
      <c r="C11" s="5" t="n">
        <v>2290</v>
      </c>
    </row>
    <row r="12">
      <c r="A12" s="4" t="inlineStr">
        <is>
          <t>Long-term Operating lease liability</t>
        </is>
      </c>
      <c r="B12" s="5" t="n">
        <v>20753</v>
      </c>
      <c r="C12" s="5" t="n">
        <v>22021</v>
      </c>
    </row>
    <row r="13">
      <c r="A13" s="4" t="inlineStr">
        <is>
          <t>Total Operating lease liability</t>
        </is>
      </c>
      <c r="B13" s="5" t="n">
        <v>23234</v>
      </c>
      <c r="C13" s="5" t="n">
        <v>24311</v>
      </c>
    </row>
    <row r="14">
      <c r="A14" s="4" t="inlineStr">
        <is>
          <t>Current portion of Finance lease (included in “Accrued expenses and other liabilities”) liability</t>
        </is>
      </c>
      <c r="B14" s="5" t="n">
        <v>21</v>
      </c>
      <c r="C14" s="5" t="n">
        <v>20</v>
      </c>
    </row>
    <row r="15">
      <c r="A15" s="4" t="inlineStr">
        <is>
          <t>Long-term Finance lease (included in “Pension obligations and other liabilities”) liability</t>
        </is>
      </c>
      <c r="B15" s="5" t="n">
        <v>24</v>
      </c>
      <c r="C15" s="5" t="n">
        <v>34</v>
      </c>
    </row>
    <row r="16">
      <c r="A16" s="4" t="inlineStr">
        <is>
          <t>Total Finance lease liability</t>
        </is>
      </c>
      <c r="B16" s="5" t="n">
        <v>45</v>
      </c>
      <c r="C16" s="5" t="n">
        <v>54</v>
      </c>
    </row>
    <row r="17">
      <c r="A17" s="4" t="inlineStr">
        <is>
          <t>Total Lease liabilities</t>
        </is>
      </c>
      <c r="B17" s="5" t="n">
        <v>23279</v>
      </c>
      <c r="C17" s="5" t="n">
        <v>24365</v>
      </c>
    </row>
    <row r="18">
      <c r="A18" s="4" t="inlineStr">
        <is>
          <t>Current portion of lease liability - Operating leases</t>
        </is>
      </c>
      <c r="B18" s="5" t="n">
        <v>132</v>
      </c>
      <c r="C18" s="5" t="n">
        <v>2290</v>
      </c>
    </row>
    <row r="19">
      <c r="A19" s="4" t="inlineStr">
        <is>
          <t>Long-term lease liability - Operating leases</t>
        </is>
      </c>
      <c r="B19" s="6" t="n">
        <v>269</v>
      </c>
      <c r="C19" s="6" t="n">
        <v>22021</v>
      </c>
    </row>
    <row r="20">
      <c r="A20" s="4" t="inlineStr">
        <is>
          <t>Finance Lease, Right-of-Use Asset, Statement of Financial Position [Extensible List]</t>
        </is>
      </c>
      <c r="B20" s="4" t="inlineStr">
        <is>
          <t>us-gaap:OtherAssetsNoncurrent</t>
        </is>
      </c>
    </row>
    <row r="21">
      <c r="A21" s="4" t="inlineStr">
        <is>
          <t>Finance Lease, Liability, Current, Statement of Financial Position [Extensible List]</t>
        </is>
      </c>
      <c r="B21" s="4" t="inlineStr">
        <is>
          <t>us-gaap:AccruedLiabilitiesCurrent</t>
        </is>
      </c>
    </row>
    <row r="22">
      <c r="A22" s="4" t="inlineStr">
        <is>
          <t>Finance Lease, Liability, Noncurrent, Statement of Financial Position [Extensible List]</t>
        </is>
      </c>
      <c r="B22" s="4" t="inlineStr">
        <is>
          <t>us-gaap:DefinedBenefitPensionPlanLiabilitiesNoncurrent</t>
        </is>
      </c>
    </row>
    <row r="23">
      <c r="A23" s="4" t="inlineStr">
        <is>
          <t>Liabilities Subject To Compromise</t>
        </is>
      </c>
    </row>
    <row r="24">
      <c r="A24" s="3" t="inlineStr">
        <is>
          <t>Lease liabilities:</t>
        </is>
      </c>
    </row>
    <row r="25">
      <c r="A25" s="4" t="inlineStr">
        <is>
          <t>Current portion of lease liability - Operating leases</t>
        </is>
      </c>
      <c r="B25" s="6" t="n">
        <v>2300</v>
      </c>
    </row>
    <row r="26">
      <c r="A26" s="4" t="inlineStr">
        <is>
          <t>Long-term lease liability - Operating leases</t>
        </is>
      </c>
      <c r="B26" s="6" t="n">
        <v>20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ing Arrangements - Weighted Average Lease Terms and Discount Rate (Details)</t>
        </is>
      </c>
      <c r="B1" s="2" t="inlineStr">
        <is>
          <t>Jun. 30, 2020</t>
        </is>
      </c>
      <c r="C1" s="2" t="inlineStr">
        <is>
          <t>Dec. 31, 2019</t>
        </is>
      </c>
      <c r="D1" s="2" t="inlineStr">
        <is>
          <t>Jun. 30, 2019</t>
        </is>
      </c>
    </row>
    <row r="2">
      <c r="A2" s="3" t="inlineStr">
        <is>
          <t>Weighted-average remaining lease terms:</t>
        </is>
      </c>
    </row>
    <row r="3">
      <c r="A3" s="4" t="inlineStr">
        <is>
          <t>Operating leases</t>
        </is>
      </c>
      <c r="B3" s="4" t="inlineStr">
        <is>
          <t>8 years</t>
        </is>
      </c>
      <c r="D3" s="4" t="inlineStr">
        <is>
          <t>8 years 8 months 12 days</t>
        </is>
      </c>
    </row>
    <row r="4">
      <c r="A4" s="4" t="inlineStr">
        <is>
          <t>Finance leases</t>
        </is>
      </c>
      <c r="B4" s="4" t="inlineStr">
        <is>
          <t>2 years 1 month 6 days</t>
        </is>
      </c>
      <c r="D4" s="4" t="inlineStr">
        <is>
          <t>3 years 1 month 6 days</t>
        </is>
      </c>
    </row>
    <row r="5">
      <c r="A5" s="3" t="inlineStr">
        <is>
          <t>Weighted-average discount rates:</t>
        </is>
      </c>
    </row>
    <row r="6">
      <c r="A6" s="4" t="inlineStr">
        <is>
          <t>Operating leases</t>
        </is>
      </c>
      <c r="B6" s="4" t="inlineStr">
        <is>
          <t>10.00%</t>
        </is>
      </c>
      <c r="C6" s="4" t="inlineStr">
        <is>
          <t>10.00%</t>
        </is>
      </c>
    </row>
    <row r="7">
      <c r="A7" s="4" t="inlineStr">
        <is>
          <t>Finance leases</t>
        </is>
      </c>
      <c r="B7" s="4" t="inlineStr">
        <is>
          <t>5.50%</t>
        </is>
      </c>
      <c r="C7" s="4" t="inlineStr">
        <is>
          <t>5.5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d Maturities of Lease Liabilities (Details) - USD ($) $ in Thousands</t>
        </is>
      </c>
      <c r="B1" s="2" t="inlineStr">
        <is>
          <t>Jun. 30, 2020</t>
        </is>
      </c>
      <c r="C1" s="2" t="inlineStr">
        <is>
          <t>Dec. 31, 2019</t>
        </is>
      </c>
    </row>
    <row r="2">
      <c r="A2" s="3" t="inlineStr">
        <is>
          <t>Operating leases</t>
        </is>
      </c>
    </row>
    <row r="3">
      <c r="A3" s="4" t="inlineStr">
        <is>
          <t>2020</t>
        </is>
      </c>
      <c r="B3" s="6" t="n">
        <v>2267</v>
      </c>
    </row>
    <row r="4">
      <c r="A4" s="4" t="inlineStr">
        <is>
          <t>2021</t>
        </is>
      </c>
      <c r="B4" s="5" t="n">
        <v>4819</v>
      </c>
    </row>
    <row r="5">
      <c r="A5" s="4" t="inlineStr">
        <is>
          <t>2022</t>
        </is>
      </c>
      <c r="B5" s="5" t="n">
        <v>4538</v>
      </c>
    </row>
    <row r="6">
      <c r="A6" s="4" t="inlineStr">
        <is>
          <t>2023</t>
        </is>
      </c>
      <c r="B6" s="5" t="n">
        <v>3879</v>
      </c>
    </row>
    <row r="7">
      <c r="A7" s="4" t="inlineStr">
        <is>
          <t>2024</t>
        </is>
      </c>
      <c r="B7" s="5" t="n">
        <v>3560</v>
      </c>
    </row>
    <row r="8">
      <c r="A8" s="4" t="inlineStr">
        <is>
          <t>2025 and beyond</t>
        </is>
      </c>
      <c r="B8" s="5" t="n">
        <v>15345</v>
      </c>
    </row>
    <row r="9">
      <c r="A9" s="4" t="inlineStr">
        <is>
          <t>Total lease payments</t>
        </is>
      </c>
      <c r="B9" s="5" t="n">
        <v>34408</v>
      </c>
    </row>
    <row r="10">
      <c r="A10" s="4" t="inlineStr">
        <is>
          <t>Less: Imputed interest</t>
        </is>
      </c>
      <c r="B10" s="5" t="n">
        <v>11174</v>
      </c>
    </row>
    <row r="11">
      <c r="A11" s="4" t="inlineStr">
        <is>
          <t>Total lease liabilities</t>
        </is>
      </c>
      <c r="B11" s="5" t="n">
        <v>23234</v>
      </c>
      <c r="C11" s="6" t="n">
        <v>24311</v>
      </c>
    </row>
    <row r="12">
      <c r="A12" s="3" t="inlineStr">
        <is>
          <t>Finance leases</t>
        </is>
      </c>
    </row>
    <row r="13">
      <c r="A13" s="4" t="inlineStr">
        <is>
          <t>2020</t>
        </is>
      </c>
      <c r="B13" s="5" t="n">
        <v>12</v>
      </c>
    </row>
    <row r="14">
      <c r="A14" s="4" t="inlineStr">
        <is>
          <t>2021</t>
        </is>
      </c>
      <c r="B14" s="5" t="n">
        <v>23</v>
      </c>
    </row>
    <row r="15">
      <c r="A15" s="4" t="inlineStr">
        <is>
          <t>2022</t>
        </is>
      </c>
      <c r="B15" s="5" t="n">
        <v>13</v>
      </c>
    </row>
    <row r="16">
      <c r="A16" s="4" t="inlineStr">
        <is>
          <t>2023</t>
        </is>
      </c>
      <c r="B16" s="5" t="n">
        <v>0</v>
      </c>
    </row>
    <row r="17">
      <c r="A17" s="4" t="inlineStr">
        <is>
          <t>2024</t>
        </is>
      </c>
      <c r="B17" s="5" t="n">
        <v>0</v>
      </c>
    </row>
    <row r="18">
      <c r="A18" s="4" t="inlineStr">
        <is>
          <t>2025 and beyond</t>
        </is>
      </c>
      <c r="B18" s="5" t="n">
        <v>0</v>
      </c>
    </row>
    <row r="19">
      <c r="A19" s="4" t="inlineStr">
        <is>
          <t>Total lease payments</t>
        </is>
      </c>
      <c r="B19" s="5" t="n">
        <v>48</v>
      </c>
    </row>
    <row r="20">
      <c r="A20" s="4" t="inlineStr">
        <is>
          <t>Less: Imputed interest</t>
        </is>
      </c>
      <c r="B20" s="5" t="n">
        <v>3</v>
      </c>
    </row>
    <row r="21">
      <c r="A21" s="4" t="inlineStr">
        <is>
          <t>Total lease liabilities</t>
        </is>
      </c>
      <c r="B21" s="5" t="n">
        <v>45</v>
      </c>
      <c r="C21" s="6" t="n">
        <v>54</v>
      </c>
    </row>
    <row r="22">
      <c r="A22" s="4" t="inlineStr">
        <is>
          <t>Lease liability, reasonably assured renewal option payments</t>
        </is>
      </c>
      <c r="B22" s="6" t="n">
        <v>11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401(k) Program - Net Periodic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839</v>
      </c>
      <c r="C4" s="6" t="n">
        <v>629</v>
      </c>
      <c r="D4" s="6" t="n">
        <v>1675</v>
      </c>
      <c r="E4" s="6" t="n">
        <v>1261</v>
      </c>
    </row>
    <row r="5">
      <c r="A5" s="4" t="inlineStr">
        <is>
          <t>Interest cost</t>
        </is>
      </c>
      <c r="B5" s="5" t="n">
        <v>23</v>
      </c>
      <c r="C5" s="5" t="n">
        <v>61</v>
      </c>
      <c r="D5" s="5" t="n">
        <v>45</v>
      </c>
      <c r="E5" s="5" t="n">
        <v>122</v>
      </c>
    </row>
    <row r="6">
      <c r="A6" s="4" t="inlineStr">
        <is>
          <t>Expected return on plan assets</t>
        </is>
      </c>
      <c r="B6" s="5" t="n">
        <v>-167</v>
      </c>
      <c r="C6" s="5" t="n">
        <v>-174</v>
      </c>
      <c r="D6" s="5" t="n">
        <v>-337</v>
      </c>
      <c r="E6" s="5" t="n">
        <v>-349</v>
      </c>
    </row>
    <row r="7">
      <c r="A7" s="3" t="inlineStr">
        <is>
          <t>Amortization of:</t>
        </is>
      </c>
    </row>
    <row r="8">
      <c r="A8" s="4" t="inlineStr">
        <is>
          <t>Prior service (benefit)</t>
        </is>
      </c>
      <c r="B8" s="5" t="n">
        <v>-5</v>
      </c>
      <c r="C8" s="5" t="n">
        <v>-5</v>
      </c>
      <c r="D8" s="5" t="n">
        <v>-10</v>
      </c>
      <c r="E8" s="5" t="n">
        <v>-10</v>
      </c>
    </row>
    <row r="9">
      <c r="A9" s="4" t="inlineStr">
        <is>
          <t>Net actuarial loss</t>
        </is>
      </c>
      <c r="B9" s="5" t="n">
        <v>141</v>
      </c>
      <c r="C9" s="5" t="n">
        <v>48</v>
      </c>
      <c r="D9" s="5" t="n">
        <v>287</v>
      </c>
      <c r="E9" s="5" t="n">
        <v>97</v>
      </c>
    </row>
    <row r="10">
      <c r="A10" s="4" t="inlineStr">
        <is>
          <t>Participant contributions</t>
        </is>
      </c>
      <c r="B10" s="5" t="n">
        <v>-214</v>
      </c>
      <c r="C10" s="5" t="n">
        <v>-193</v>
      </c>
      <c r="D10" s="5" t="n">
        <v>-427</v>
      </c>
      <c r="E10" s="5" t="n">
        <v>-387</v>
      </c>
    </row>
    <row r="11">
      <c r="A11" s="4" t="inlineStr">
        <is>
          <t>Net periodic benefit cost</t>
        </is>
      </c>
      <c r="B11" s="6" t="n">
        <v>617</v>
      </c>
      <c r="C11" s="6" t="n">
        <v>366</v>
      </c>
      <c r="D11" s="6" t="n">
        <v>1233</v>
      </c>
      <c r="E11" s="6" t="n">
        <v>73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and 401(k) Program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Company contributions</t>
        </is>
      </c>
      <c r="D4" s="6" t="n">
        <v>1</v>
      </c>
    </row>
    <row r="5">
      <c r="A5" s="4" t="inlineStr">
        <is>
          <t>Expected future employer contributions, next fiscal year</t>
        </is>
      </c>
      <c r="B5" s="12" t="n">
        <v>1.7</v>
      </c>
      <c r="D5" s="12" t="n">
        <v>1.7</v>
      </c>
    </row>
    <row r="6">
      <c r="A6" s="4" t="inlineStr">
        <is>
          <t>Employer's matching contribution, percent of match</t>
        </is>
      </c>
      <c r="D6" s="4" t="inlineStr">
        <is>
          <t>50.00%</t>
        </is>
      </c>
    </row>
    <row r="7">
      <c r="A7" s="4" t="inlineStr">
        <is>
          <t>Employer's matching contribution, percent of employee's gross pay</t>
        </is>
      </c>
      <c r="D7" s="4" t="inlineStr">
        <is>
          <t>6.00%</t>
        </is>
      </c>
    </row>
    <row r="8">
      <c r="A8" s="4" t="inlineStr">
        <is>
          <t>Employers matching contribution vesting percentage after two years of credited service</t>
        </is>
      </c>
      <c r="D8" s="4" t="inlineStr">
        <is>
          <t>50.00%</t>
        </is>
      </c>
    </row>
    <row r="9">
      <c r="A9" s="4" t="inlineStr">
        <is>
          <t>Employers matching contribution vesting percentage after three years of credited service</t>
        </is>
      </c>
      <c r="D9" s="4" t="inlineStr">
        <is>
          <t>100.00%</t>
        </is>
      </c>
    </row>
    <row r="10">
      <c r="A10" s="4" t="inlineStr">
        <is>
          <t>401k plan expense</t>
        </is>
      </c>
      <c r="B10" s="12" t="n">
        <v>1.1</v>
      </c>
      <c r="C10" s="12" t="n">
        <v>0.7</v>
      </c>
      <c r="D10" s="12" t="n">
        <v>1.7</v>
      </c>
      <c r="E10" s="12" t="n">
        <v>1.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s>
  <sheetData>
    <row r="1">
      <c r="A1" s="1" t="inlineStr">
        <is>
          <t>Voluntary Reorganization Under Chapter 11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22, 2020</t>
        </is>
      </c>
    </row>
    <row r="3">
      <c r="A3" s="3" t="inlineStr">
        <is>
          <t>Debt Instrument [Line Items]</t>
        </is>
      </c>
    </row>
    <row r="4">
      <c r="A4" s="4" t="inlineStr">
        <is>
          <t>Amount of principal outstanding held by certain lenders</t>
        </is>
      </c>
      <c r="D4" s="4" t="inlineStr">
        <is>
          <t>75.00%</t>
        </is>
      </c>
    </row>
    <row r="5">
      <c r="A5" s="4" t="inlineStr">
        <is>
          <t>Credit bid, as a percent of pre-petition claims</t>
        </is>
      </c>
      <c r="D5" s="4" t="inlineStr">
        <is>
          <t>100.00%</t>
        </is>
      </c>
    </row>
    <row r="6">
      <c r="A6" s="4" t="inlineStr">
        <is>
          <t>Debtor-in-possession financing, amount arranged</t>
        </is>
      </c>
      <c r="F6" s="6" t="n">
        <v>30000000</v>
      </c>
    </row>
    <row r="7">
      <c r="A7" s="4" t="inlineStr">
        <is>
          <t>Bankruptcy claims, payments for operating activities</t>
        </is>
      </c>
      <c r="D7" s="6" t="n">
        <v>800000</v>
      </c>
    </row>
    <row r="8">
      <c r="A8" s="4" t="inlineStr">
        <is>
          <t>Bankruptcy claims, payments for financing activities</t>
        </is>
      </c>
      <c r="D8" s="5" t="n">
        <v>2000000</v>
      </c>
    </row>
    <row r="9">
      <c r="A9" s="4" t="inlineStr">
        <is>
          <t>Net (Loss)</t>
        </is>
      </c>
      <c r="B9" s="6" t="n">
        <v>-68662000</v>
      </c>
      <c r="C9" s="6" t="n">
        <v>-111599000</v>
      </c>
      <c r="D9" s="6" t="n">
        <v>-325389000</v>
      </c>
      <c r="E9" s="6" t="n">
        <v>-193780000</v>
      </c>
    </row>
    <row r="10">
      <c r="A10" s="4" t="inlineStr">
        <is>
          <t>DIP Credit Agreement</t>
        </is>
      </c>
    </row>
    <row r="11">
      <c r="A11" s="3" t="inlineStr">
        <is>
          <t>Debt Instrument [Line Items]</t>
        </is>
      </c>
    </row>
    <row r="12">
      <c r="A12" s="4" t="inlineStr">
        <is>
          <t>Debtor-in-possession financing, amount to be available upon court approval</t>
        </is>
      </c>
      <c r="F12" s="6" t="n">
        <v>10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oluntary Reorganization Under Chapter 11 - Liabilities Subject To Compromise (Details) - USD ($) $ in Thousands</t>
        </is>
      </c>
      <c r="B1" s="2" t="inlineStr">
        <is>
          <t>Jun. 30, 2020</t>
        </is>
      </c>
      <c r="C1" s="2" t="inlineStr">
        <is>
          <t>Dec. 31, 2019</t>
        </is>
      </c>
    </row>
    <row r="2">
      <c r="A2" s="3" t="inlineStr">
        <is>
          <t>Reorganizations [Abstract]</t>
        </is>
      </c>
    </row>
    <row r="3">
      <c r="A3" s="4" t="inlineStr">
        <is>
          <t>Trade accounts payable</t>
        </is>
      </c>
      <c r="B3" s="6" t="n">
        <v>7893</v>
      </c>
    </row>
    <row r="4">
      <c r="A4" s="4" t="inlineStr">
        <is>
          <t>Accrued royalties</t>
        </is>
      </c>
      <c r="B4" s="5" t="n">
        <v>8169</v>
      </c>
    </row>
    <row r="5">
      <c r="A5" s="4" t="inlineStr">
        <is>
          <t>Accrued compensation</t>
        </is>
      </c>
      <c r="B5" s="5" t="n">
        <v>45</v>
      </c>
    </row>
    <row r="6">
      <c r="A6" s="4" t="inlineStr">
        <is>
          <t>Current portion of accrued legal fees and contingencies</t>
        </is>
      </c>
      <c r="B6" s="5" t="n">
        <v>6051</v>
      </c>
    </row>
    <row r="7">
      <c r="A7" s="4" t="inlineStr">
        <is>
          <t>Current portion of lease liability - Operating leases</t>
        </is>
      </c>
      <c r="B7" s="5" t="n">
        <v>2349</v>
      </c>
    </row>
    <row r="8">
      <c r="A8" s="4" t="inlineStr">
        <is>
          <t>Accrued expenses and other liabilities</t>
        </is>
      </c>
      <c r="B8" s="5" t="n">
        <v>366</v>
      </c>
    </row>
    <row r="9">
      <c r="A9" s="4" t="inlineStr">
        <is>
          <t>Long-term lease liability - Operating leases</t>
        </is>
      </c>
      <c r="B9" s="5" t="n">
        <v>20483</v>
      </c>
    </row>
    <row r="10">
      <c r="A10" s="4" t="inlineStr">
        <is>
          <t>Long-term portion of accrued legal fees and contingencies</t>
        </is>
      </c>
      <c r="B10" s="5" t="n">
        <v>31160</v>
      </c>
    </row>
    <row r="11">
      <c r="A11" s="4" t="inlineStr">
        <is>
          <t>Liabilities subject to compromise</t>
        </is>
      </c>
      <c r="B11" s="6" t="n">
        <v>76516</v>
      </c>
      <c r="C11"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oluntary Reorganization Under Chapter 11 - Costs of Reorgan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organizations [Abstract]</t>
        </is>
      </c>
    </row>
    <row r="4">
      <c r="A4" s="4" t="inlineStr">
        <is>
          <t>Professional fees</t>
        </is>
      </c>
      <c r="D4" s="6" t="n">
        <v>3859</v>
      </c>
    </row>
    <row r="5">
      <c r="A5" s="4" t="inlineStr">
        <is>
          <t>Debt financing costs (debtor-in-possession)</t>
        </is>
      </c>
      <c r="D5" s="5" t="n">
        <v>1950</v>
      </c>
      <c r="E5" s="6" t="n">
        <v>0</v>
      </c>
    </row>
    <row r="6">
      <c r="A6" s="4" t="inlineStr">
        <is>
          <t>Reorganization items</t>
        </is>
      </c>
      <c r="B6" s="6" t="n">
        <v>5809</v>
      </c>
      <c r="C6" s="6" t="n">
        <v>0</v>
      </c>
      <c r="D6" s="6" t="n">
        <v>5809</v>
      </c>
      <c r="E6"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Voluntary Reorganization Under Chapter 11 - Debtors-In-Possession Balance Sheet (Details) - USD ($)</t>
        </is>
      </c>
      <c r="B1" s="2" t="inlineStr">
        <is>
          <t>Jun. 30, 2020</t>
        </is>
      </c>
      <c r="C1" s="2" t="inlineStr">
        <is>
          <t>May 22, 2020</t>
        </is>
      </c>
      <c r="D1" s="2" t="inlineStr">
        <is>
          <t>Mar. 31, 2020</t>
        </is>
      </c>
      <c r="E1" s="2" t="inlineStr">
        <is>
          <t>Dec. 31, 2019</t>
        </is>
      </c>
      <c r="F1" s="2" t="inlineStr">
        <is>
          <t>Jun. 30, 2019</t>
        </is>
      </c>
      <c r="G1" s="2" t="inlineStr">
        <is>
          <t>Mar. 31, 2019</t>
        </is>
      </c>
      <c r="H1" s="2" t="inlineStr">
        <is>
          <t>Dec. 31, 2018</t>
        </is>
      </c>
    </row>
    <row r="2">
      <c r="A2" s="3" t="inlineStr">
        <is>
          <t>CURRENT ASSETS</t>
        </is>
      </c>
    </row>
    <row r="3">
      <c r="A3" s="4" t="inlineStr">
        <is>
          <t>Cash and cash equivalents</t>
        </is>
      </c>
      <c r="B3" s="6" t="n">
        <v>83130000</v>
      </c>
      <c r="E3" s="6" t="n">
        <v>144804000</v>
      </c>
      <c r="F3" s="6" t="n">
        <v>178264000</v>
      </c>
    </row>
    <row r="4">
      <c r="A4" s="4" t="inlineStr">
        <is>
          <t>Trade accounts receivable, net</t>
        </is>
      </c>
      <c r="B4" s="5" t="n">
        <v>131332000</v>
      </c>
      <c r="E4" s="5" t="n">
        <v>134173000</v>
      </c>
    </row>
    <row r="5">
      <c r="A5" s="4" t="inlineStr">
        <is>
          <t>Inventories, net</t>
        </is>
      </c>
      <c r="B5" s="5" t="n">
        <v>185181000</v>
      </c>
      <c r="E5" s="5" t="n">
        <v>170047000</v>
      </c>
    </row>
    <row r="6">
      <c r="A6" s="4" t="inlineStr">
        <is>
          <t>Income taxes receivable</t>
        </is>
      </c>
      <c r="B6" s="5" t="n">
        <v>50204000</v>
      </c>
      <c r="E6" s="5" t="n">
        <v>1211000</v>
      </c>
    </row>
    <row r="7">
      <c r="A7" s="4" t="inlineStr">
        <is>
          <t>Prepaid expenses and other current assets</t>
        </is>
      </c>
      <c r="B7" s="5" t="n">
        <v>31693000</v>
      </c>
      <c r="E7" s="5" t="n">
        <v>29812000</v>
      </c>
    </row>
    <row r="8">
      <c r="A8" s="4" t="inlineStr">
        <is>
          <t>TOTAL CURRENT ASSETS</t>
        </is>
      </c>
      <c r="B8" s="5" t="n">
        <v>481540000</v>
      </c>
      <c r="E8" s="5" t="n">
        <v>480047000</v>
      </c>
    </row>
    <row r="9">
      <c r="A9" s="4" t="inlineStr">
        <is>
          <t>Property, plant and equipment, net</t>
        </is>
      </c>
      <c r="B9" s="5" t="n">
        <v>281682000</v>
      </c>
      <c r="E9" s="5" t="n">
        <v>295533000</v>
      </c>
    </row>
    <row r="10">
      <c r="A10" s="3" t="inlineStr">
        <is>
          <t>OTHER LONG-TERM ASSETS</t>
        </is>
      </c>
    </row>
    <row r="11">
      <c r="A11" s="4" t="inlineStr">
        <is>
          <t>Intangible assets, net</t>
        </is>
      </c>
      <c r="B11" s="5" t="n">
        <v>203107000</v>
      </c>
      <c r="E11" s="5" t="n">
        <v>215801000</v>
      </c>
    </row>
    <row r="12">
      <c r="A12" s="4" t="inlineStr">
        <is>
          <t>Right-of-use assets, net - Operating leases</t>
        </is>
      </c>
      <c r="B12" s="5" t="n">
        <v>21404000</v>
      </c>
      <c r="E12" s="5" t="n">
        <v>22445000</v>
      </c>
    </row>
    <row r="13">
      <c r="A13" s="4" t="inlineStr">
        <is>
          <t>Other non-current assets</t>
        </is>
      </c>
      <c r="B13" s="5" t="n">
        <v>14031000</v>
      </c>
      <c r="E13" s="5" t="n">
        <v>6890000</v>
      </c>
    </row>
    <row r="14">
      <c r="A14" s="4" t="inlineStr">
        <is>
          <t>TOTAL OTHER LONG-TERM ASSETS</t>
        </is>
      </c>
      <c r="B14" s="5" t="n">
        <v>238542000</v>
      </c>
      <c r="E14" s="5" t="n">
        <v>513059000</v>
      </c>
    </row>
    <row r="15">
      <c r="A15" s="4" t="inlineStr">
        <is>
          <t>TOTAL ASSETS</t>
        </is>
      </c>
      <c r="B15" s="5" t="n">
        <v>1001764000</v>
      </c>
      <c r="E15" s="5" t="n">
        <v>1288639000</v>
      </c>
    </row>
    <row r="16">
      <c r="A16" s="3" t="inlineStr">
        <is>
          <t>CURRENT LIABILITIES</t>
        </is>
      </c>
    </row>
    <row r="17">
      <c r="A17" s="4" t="inlineStr">
        <is>
          <t>Trade accounts payable</t>
        </is>
      </c>
      <c r="B17" s="5" t="n">
        <v>31786000</v>
      </c>
      <c r="E17" s="5" t="n">
        <v>44958000</v>
      </c>
    </row>
    <row r="18">
      <c r="A18" s="4" t="inlineStr">
        <is>
          <t>Accrued royalties</t>
        </is>
      </c>
      <c r="B18" s="5" t="n">
        <v>1968000</v>
      </c>
      <c r="E18" s="5" t="n">
        <v>5956000</v>
      </c>
    </row>
    <row r="19">
      <c r="A19" s="4" t="inlineStr">
        <is>
          <t>Accrued compensation</t>
        </is>
      </c>
      <c r="B19" s="5" t="n">
        <v>20438000</v>
      </c>
      <c r="E19" s="5" t="n">
        <v>13005000</v>
      </c>
    </row>
    <row r="20">
      <c r="A20" s="4" t="inlineStr">
        <is>
          <t>Current portion of long-term debt (net of deferred financing costs)</t>
        </is>
      </c>
      <c r="B20" s="5" t="n">
        <v>855246000</v>
      </c>
      <c r="E20" s="5" t="n">
        <v>843328000</v>
      </c>
    </row>
    <row r="21">
      <c r="A21" s="4" t="inlineStr">
        <is>
          <t>Debtor-in-possession financing</t>
        </is>
      </c>
      <c r="B21" s="5" t="n">
        <v>30000000</v>
      </c>
      <c r="C21" s="6" t="n">
        <v>30000000</v>
      </c>
      <c r="E21" s="5" t="n">
        <v>0</v>
      </c>
    </row>
    <row r="22">
      <c r="A22" s="4" t="inlineStr">
        <is>
          <t>Accrued administrative fees</t>
        </is>
      </c>
      <c r="B22" s="5" t="n">
        <v>23612000</v>
      </c>
      <c r="E22" s="5" t="n">
        <v>31725000</v>
      </c>
    </row>
    <row r="23">
      <c r="A23" s="4" t="inlineStr">
        <is>
          <t>Current portion of accrued legal fees and contingencies</t>
        </is>
      </c>
      <c r="B23" s="5" t="n">
        <v>4364000</v>
      </c>
      <c r="E23" s="5" t="n">
        <v>23673000</v>
      </c>
    </row>
    <row r="24">
      <c r="A24" s="4" t="inlineStr">
        <is>
          <t>Accrued expenses and other liabilities</t>
        </is>
      </c>
      <c r="B24" s="5" t="n">
        <v>22466000</v>
      </c>
      <c r="E24" s="5" t="n">
        <v>20652000</v>
      </c>
    </row>
    <row r="25">
      <c r="A25" s="4" t="inlineStr">
        <is>
          <t>TOTAL CURRENT LIABILITIES</t>
        </is>
      </c>
      <c r="B25" s="5" t="n">
        <v>990012000</v>
      </c>
      <c r="E25" s="5" t="n">
        <v>985587000</v>
      </c>
    </row>
    <row r="26">
      <c r="A26" s="4" t="inlineStr">
        <is>
          <t>LIABILITIES SUBJECT TO COMPROMISE</t>
        </is>
      </c>
      <c r="B26" s="5" t="n">
        <v>76516000</v>
      </c>
      <c r="E26" s="5" t="n">
        <v>0</v>
      </c>
    </row>
    <row r="27">
      <c r="A27" s="3" t="inlineStr">
        <is>
          <t>LONG-TERM LIABILITIES</t>
        </is>
      </c>
    </row>
    <row r="28">
      <c r="A28" s="4" t="inlineStr">
        <is>
          <t>Uncertain tax liabilities</t>
        </is>
      </c>
      <c r="B28" s="5" t="n">
        <v>2741000</v>
      </c>
      <c r="E28" s="5" t="n">
        <v>2633000</v>
      </c>
    </row>
    <row r="29">
      <c r="A29" s="4" t="inlineStr">
        <is>
          <t>TOTAL LONG-TERM LIABILITIES</t>
        </is>
      </c>
      <c r="B29" s="5" t="n">
        <v>13935000</v>
      </c>
      <c r="E29" s="5" t="n">
        <v>68760000</v>
      </c>
    </row>
    <row r="30">
      <c r="A30" s="4" t="inlineStr">
        <is>
          <t>TOTAL LIABILITIES</t>
        </is>
      </c>
      <c r="B30" s="5" t="n">
        <v>1080463000</v>
      </c>
      <c r="E30" s="5" t="n">
        <v>1054347000</v>
      </c>
    </row>
    <row r="31">
      <c r="A31" s="4" t="inlineStr">
        <is>
          <t>TOTAL SHAREHOLDERS’ (DEFICIT) EQUITY</t>
        </is>
      </c>
      <c r="B31" s="5" t="n">
        <v>-78699000</v>
      </c>
      <c r="D31" s="6" t="n">
        <v>-19494000</v>
      </c>
      <c r="E31" s="5" t="n">
        <v>234292000</v>
      </c>
      <c r="F31" s="6" t="n">
        <v>261152000</v>
      </c>
      <c r="G31" s="6" t="n">
        <v>365749000</v>
      </c>
      <c r="H31" s="6" t="n">
        <v>443866000</v>
      </c>
    </row>
    <row r="32">
      <c r="A32" s="4" t="inlineStr">
        <is>
          <t>TOTAL LIABILITIES AND SHAREHOLDERS’ EQUITY</t>
        </is>
      </c>
      <c r="B32" s="5" t="n">
        <v>1001764000</v>
      </c>
      <c r="E32" s="6" t="n">
        <v>1288639000</v>
      </c>
    </row>
    <row r="33">
      <c r="A33" s="4" t="inlineStr">
        <is>
          <t>Debtor-In-Possession</t>
        </is>
      </c>
    </row>
    <row r="34">
      <c r="A34" s="3" t="inlineStr">
        <is>
          <t>CURRENT ASSETS</t>
        </is>
      </c>
    </row>
    <row r="35">
      <c r="A35" s="4" t="inlineStr">
        <is>
          <t>Cash and cash equivalents</t>
        </is>
      </c>
      <c r="B35" s="5" t="n">
        <v>78631000</v>
      </c>
    </row>
    <row r="36">
      <c r="A36" s="4" t="inlineStr">
        <is>
          <t>Trade accounts receivable, net</t>
        </is>
      </c>
      <c r="B36" s="5" t="n">
        <v>130921000</v>
      </c>
    </row>
    <row r="37">
      <c r="A37" s="4" t="inlineStr">
        <is>
          <t>Inventories, net</t>
        </is>
      </c>
      <c r="B37" s="5" t="n">
        <v>172246000</v>
      </c>
    </row>
    <row r="38">
      <c r="A38" s="4" t="inlineStr">
        <is>
          <t>Income taxes receivable</t>
        </is>
      </c>
      <c r="B38" s="5" t="n">
        <v>50204000</v>
      </c>
    </row>
    <row r="39">
      <c r="A39" s="4" t="inlineStr">
        <is>
          <t>Prepaid expenses and other current assets</t>
        </is>
      </c>
      <c r="B39" s="5" t="n">
        <v>30676000</v>
      </c>
    </row>
    <row r="40">
      <c r="A40" s="4" t="inlineStr">
        <is>
          <t>TOTAL CURRENT ASSETS</t>
        </is>
      </c>
      <c r="B40" s="5" t="n">
        <v>462678000</v>
      </c>
    </row>
    <row r="41">
      <c r="A41" s="4" t="inlineStr">
        <is>
          <t>Property, plant and equipment, net</t>
        </is>
      </c>
      <c r="B41" s="5" t="n">
        <v>217261000</v>
      </c>
    </row>
    <row r="42">
      <c r="A42" s="3" t="inlineStr">
        <is>
          <t>OTHER LONG-TERM ASSETS</t>
        </is>
      </c>
    </row>
    <row r="43">
      <c r="A43" s="4" t="inlineStr">
        <is>
          <t>Intangible assets, net</t>
        </is>
      </c>
      <c r="B43" s="5" t="n">
        <v>203107000</v>
      </c>
    </row>
    <row r="44">
      <c r="A44" s="4" t="inlineStr">
        <is>
          <t>Right-of-use assets, net - Operating leases</t>
        </is>
      </c>
      <c r="B44" s="5" t="n">
        <v>21003000</v>
      </c>
    </row>
    <row r="45">
      <c r="A45" s="4" t="inlineStr">
        <is>
          <t>Long-term investments</t>
        </is>
      </c>
      <c r="B45" s="5" t="n">
        <v>73913000</v>
      </c>
    </row>
    <row r="46">
      <c r="A46" s="4" t="inlineStr">
        <is>
          <t>Other non-current assets</t>
        </is>
      </c>
      <c r="B46" s="5" t="n">
        <v>10440000</v>
      </c>
    </row>
    <row r="47">
      <c r="A47" s="4" t="inlineStr">
        <is>
          <t>TOTAL OTHER LONG-TERM ASSETS</t>
        </is>
      </c>
      <c r="B47" s="5" t="n">
        <v>308463000</v>
      </c>
    </row>
    <row r="48">
      <c r="A48" s="4" t="inlineStr">
        <is>
          <t>TOTAL ASSETS</t>
        </is>
      </c>
      <c r="B48" s="5" t="n">
        <v>988402000</v>
      </c>
    </row>
    <row r="49">
      <c r="A49" s="3" t="inlineStr">
        <is>
          <t>CURRENT LIABILITIES</t>
        </is>
      </c>
    </row>
    <row r="50">
      <c r="A50" s="4" t="inlineStr">
        <is>
          <t>Trade accounts payable</t>
        </is>
      </c>
      <c r="B50" s="5" t="n">
        <v>30956000</v>
      </c>
    </row>
    <row r="51">
      <c r="A51" s="4" t="inlineStr">
        <is>
          <t>Accrued royalties</t>
        </is>
      </c>
      <c r="B51" s="5" t="n">
        <v>1968000</v>
      </c>
    </row>
    <row r="52">
      <c r="A52" s="4" t="inlineStr">
        <is>
          <t>Accrued compensation</t>
        </is>
      </c>
      <c r="B52" s="5" t="n">
        <v>16998000</v>
      </c>
    </row>
    <row r="53">
      <c r="A53" s="4" t="inlineStr">
        <is>
          <t>Current portion of long-term debt (net of deferred financing costs)</t>
        </is>
      </c>
      <c r="B53" s="5" t="n">
        <v>855246000</v>
      </c>
    </row>
    <row r="54">
      <c r="A54" s="4" t="inlineStr">
        <is>
          <t>Debtor-in-possession financing</t>
        </is>
      </c>
      <c r="B54" s="5" t="n">
        <v>30000000</v>
      </c>
    </row>
    <row r="55">
      <c r="A55" s="4" t="inlineStr">
        <is>
          <t>Accrued administrative fees</t>
        </is>
      </c>
      <c r="B55" s="5" t="n">
        <v>23612000</v>
      </c>
    </row>
    <row r="56">
      <c r="A56" s="4" t="inlineStr">
        <is>
          <t>Current portion of accrued legal fees and contingencies</t>
        </is>
      </c>
      <c r="B56" s="5" t="n">
        <v>4364000</v>
      </c>
    </row>
    <row r="57">
      <c r="A57" s="4" t="inlineStr">
        <is>
          <t>Accrued expenses and other liabilities</t>
        </is>
      </c>
      <c r="B57" s="5" t="n">
        <v>21566000</v>
      </c>
    </row>
    <row r="58">
      <c r="A58" s="4" t="inlineStr">
        <is>
          <t>TOTAL CURRENT LIABILITIES</t>
        </is>
      </c>
      <c r="B58" s="5" t="n">
        <v>984710000</v>
      </c>
    </row>
    <row r="59">
      <c r="A59" s="4" t="inlineStr">
        <is>
          <t>LIABILITIES SUBJECT TO COMPROMISE</t>
        </is>
      </c>
      <c r="B59" s="5" t="n">
        <v>76516000</v>
      </c>
    </row>
    <row r="60">
      <c r="A60" s="3" t="inlineStr">
        <is>
          <t>LONG-TERM LIABILITIES</t>
        </is>
      </c>
    </row>
    <row r="61">
      <c r="A61" s="4" t="inlineStr">
        <is>
          <t>Uncertain tax liabilities</t>
        </is>
      </c>
      <c r="B61" s="5" t="n">
        <v>2741000</v>
      </c>
    </row>
    <row r="62">
      <c r="A62" s="4" t="inlineStr">
        <is>
          <t>TOTAL LONG-TERM LIABILITIES</t>
        </is>
      </c>
      <c r="B62" s="5" t="n">
        <v>2741000</v>
      </c>
    </row>
    <row r="63">
      <c r="A63" s="4" t="inlineStr">
        <is>
          <t>TOTAL LIABILITIES</t>
        </is>
      </c>
      <c r="B63" s="5" t="n">
        <v>1063967000</v>
      </c>
    </row>
    <row r="64">
      <c r="A64" s="4" t="inlineStr">
        <is>
          <t>TOTAL SHAREHOLDERS’ (DEFICIT) EQUITY</t>
        </is>
      </c>
      <c r="B64" s="5" t="n">
        <v>-75565000</v>
      </c>
    </row>
    <row r="65">
      <c r="A65" s="4" t="inlineStr">
        <is>
          <t>TOTAL LIABILITIES AND SHAREHOLDERS’ EQUITY</t>
        </is>
      </c>
      <c r="B65" s="6" t="n">
        <v>98840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Voluntary Reorganization Under Chapter 11 - Debtors-In-Possession Income Statement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Restructuring Cost and Reserve [Line Items]</t>
        </is>
      </c>
    </row>
    <row r="4">
      <c r="A4" s="4" t="inlineStr">
        <is>
          <t>Revenues, net</t>
        </is>
      </c>
      <c r="B4" s="6" t="n">
        <v>120310</v>
      </c>
      <c r="D4" s="6" t="n">
        <v>178057</v>
      </c>
      <c r="E4" s="6" t="n">
        <v>325003</v>
      </c>
      <c r="F4" s="6" t="n">
        <v>343928</v>
      </c>
    </row>
    <row r="5">
      <c r="A5" s="4" t="inlineStr">
        <is>
          <t>Cost of sales (exclusive of amortization of intangibles, included within operating expenses below)</t>
        </is>
      </c>
      <c r="B5" s="5" t="n">
        <v>89258</v>
      </c>
      <c r="D5" s="5" t="n">
        <v>110073</v>
      </c>
      <c r="E5" s="5" t="n">
        <v>199407</v>
      </c>
      <c r="F5" s="5" t="n">
        <v>222431</v>
      </c>
    </row>
    <row r="6">
      <c r="A6" s="4" t="inlineStr">
        <is>
          <t>GROSS PROFIT</t>
        </is>
      </c>
      <c r="B6" s="5" t="n">
        <v>31052</v>
      </c>
      <c r="D6" s="5" t="n">
        <v>67984</v>
      </c>
      <c r="E6" s="5" t="n">
        <v>125596</v>
      </c>
      <c r="F6" s="5" t="n">
        <v>121497</v>
      </c>
    </row>
    <row r="7">
      <c r="A7" s="4" t="inlineStr">
        <is>
          <t>Selling, general and administrative expenses</t>
        </is>
      </c>
      <c r="B7" s="5" t="n">
        <v>70921</v>
      </c>
      <c r="D7" s="5" t="n">
        <v>61042</v>
      </c>
      <c r="E7" s="5" t="n">
        <v>135977</v>
      </c>
      <c r="F7" s="5" t="n">
        <v>133540</v>
      </c>
    </row>
    <row r="8">
      <c r="A8" s="4" t="inlineStr">
        <is>
          <t>Research and development expenses</t>
        </is>
      </c>
      <c r="B8" s="5" t="n">
        <v>9457</v>
      </c>
      <c r="D8" s="5" t="n">
        <v>9495</v>
      </c>
      <c r="E8" s="5" t="n">
        <v>19268</v>
      </c>
      <c r="F8" s="5" t="n">
        <v>18209</v>
      </c>
    </row>
    <row r="9">
      <c r="A9" s="4" t="inlineStr">
        <is>
          <t>Amortization of intangibles</t>
        </is>
      </c>
      <c r="B9" s="5" t="n">
        <v>6152</v>
      </c>
      <c r="D9" s="5" t="n">
        <v>9950</v>
      </c>
      <c r="E9" s="5" t="n">
        <v>12294</v>
      </c>
      <c r="F9" s="5" t="n">
        <v>21015</v>
      </c>
    </row>
    <row r="10">
      <c r="A10" s="4" t="inlineStr">
        <is>
          <t>Impairment of goodwill</t>
        </is>
      </c>
      <c r="B10" s="5" t="n">
        <v>0</v>
      </c>
      <c r="C10" s="6" t="n">
        <v>267900</v>
      </c>
      <c r="D10" s="5" t="n">
        <v>0</v>
      </c>
      <c r="E10" s="5" t="n">
        <v>267923</v>
      </c>
      <c r="F10" s="5" t="n">
        <v>15955</v>
      </c>
    </row>
    <row r="11">
      <c r="A11" s="4" t="inlineStr">
        <is>
          <t>Impairment of intangible assets</t>
        </is>
      </c>
      <c r="B11" s="5" t="n">
        <v>400</v>
      </c>
      <c r="D11" s="5" t="n">
        <v>394</v>
      </c>
      <c r="E11" s="5" t="n">
        <v>400</v>
      </c>
      <c r="F11" s="5" t="n">
        <v>10748</v>
      </c>
    </row>
    <row r="12">
      <c r="A12" s="4" t="inlineStr">
        <is>
          <t>Litigation rulings, settlements and contingencies</t>
        </is>
      </c>
      <c r="B12" s="5" t="n">
        <v>0</v>
      </c>
      <c r="D12" s="5" t="n">
        <v>74469</v>
      </c>
      <c r="E12" s="5" t="n">
        <v>-7470</v>
      </c>
      <c r="F12" s="5" t="n">
        <v>74879</v>
      </c>
    </row>
    <row r="13">
      <c r="A13" s="4" t="inlineStr">
        <is>
          <t>TOTAL OPERATING EXPENSES</t>
        </is>
      </c>
      <c r="B13" s="5" t="n">
        <v>86930</v>
      </c>
      <c r="D13" s="5" t="n">
        <v>155350</v>
      </c>
      <c r="E13" s="5" t="n">
        <v>428392</v>
      </c>
      <c r="F13" s="5" t="n">
        <v>274346</v>
      </c>
    </row>
    <row r="14">
      <c r="A14" s="4" t="inlineStr">
        <is>
          <t>Operating (loss)</t>
        </is>
      </c>
      <c r="B14" s="5" t="n">
        <v>-55878</v>
      </c>
      <c r="D14" s="5" t="n">
        <v>-87366</v>
      </c>
      <c r="E14" s="5" t="n">
        <v>-302796</v>
      </c>
      <c r="F14" s="5" t="n">
        <v>-152849</v>
      </c>
    </row>
    <row r="15">
      <c r="A15" s="4" t="inlineStr">
        <is>
          <t>Amortization of deferred financing costs</t>
        </is>
      </c>
      <c r="B15" s="5" t="n">
        <v>0</v>
      </c>
      <c r="D15" s="5" t="n">
        <v>-5655</v>
      </c>
      <c r="E15" s="5" t="n">
        <v>-8629</v>
      </c>
      <c r="F15" s="5" t="n">
        <v>-6959</v>
      </c>
    </row>
    <row r="16">
      <c r="A16" s="4" t="inlineStr">
        <is>
          <t>Interest expense, net</t>
        </is>
      </c>
      <c r="B16" s="5" t="n">
        <v>-32674</v>
      </c>
      <c r="D16" s="5" t="n">
        <v>-17341</v>
      </c>
      <c r="E16" s="5" t="n">
        <v>-57038</v>
      </c>
      <c r="F16" s="5" t="n">
        <v>-31668</v>
      </c>
    </row>
    <row r="17">
      <c r="A17" s="4" t="inlineStr">
        <is>
          <t>Reorganization items, net</t>
        </is>
      </c>
      <c r="B17" s="5" t="n">
        <v>-5809</v>
      </c>
      <c r="D17" s="5" t="n">
        <v>0</v>
      </c>
      <c r="E17" s="5" t="n">
        <v>-5809</v>
      </c>
      <c r="F17" s="5" t="n">
        <v>0</v>
      </c>
    </row>
    <row r="18">
      <c r="A18" s="4" t="inlineStr">
        <is>
          <t>Other non-operating (expense) income, net</t>
        </is>
      </c>
      <c r="B18" s="5" t="n">
        <v>-65</v>
      </c>
      <c r="D18" s="5" t="n">
        <v>245</v>
      </c>
      <c r="E18" s="5" t="n">
        <v>-326</v>
      </c>
      <c r="F18" s="5" t="n">
        <v>598</v>
      </c>
    </row>
    <row r="19">
      <c r="A19" s="4" t="inlineStr">
        <is>
          <t>(LOSS) BEFORE INCOME TAXES</t>
        </is>
      </c>
      <c r="B19" s="5" t="n">
        <v>-94426</v>
      </c>
      <c r="D19" s="5" t="n">
        <v>-110117</v>
      </c>
      <c r="E19" s="5" t="n">
        <v>-374598</v>
      </c>
      <c r="F19" s="5" t="n">
        <v>-190878</v>
      </c>
    </row>
    <row r="20">
      <c r="A20" s="4" t="inlineStr">
        <is>
          <t>Income tax (benefit)/provision</t>
        </is>
      </c>
      <c r="B20" s="5" t="n">
        <v>-25764</v>
      </c>
      <c r="D20" s="5" t="n">
        <v>1482</v>
      </c>
      <c r="E20" s="5" t="n">
        <v>-49209</v>
      </c>
      <c r="F20" s="5" t="n">
        <v>2902</v>
      </c>
    </row>
    <row r="21">
      <c r="A21" s="4" t="inlineStr">
        <is>
          <t>NET (LOSS)</t>
        </is>
      </c>
      <c r="B21" s="5" t="n">
        <v>-68662</v>
      </c>
      <c r="D21" s="5" t="n">
        <v>-111599</v>
      </c>
      <c r="E21" s="5" t="n">
        <v>-325389</v>
      </c>
      <c r="F21" s="5" t="n">
        <v>-193780</v>
      </c>
    </row>
    <row r="22">
      <c r="A22" s="3" t="inlineStr">
        <is>
          <t>COMPREHENSIVE (LOSS):</t>
        </is>
      </c>
    </row>
    <row r="23">
      <c r="A23" s="4" t="inlineStr">
        <is>
          <t>Net (Loss)</t>
        </is>
      </c>
      <c r="B23" s="5" t="n">
        <v>-68662</v>
      </c>
      <c r="D23" s="5" t="n">
        <v>-111599</v>
      </c>
      <c r="E23" s="5" t="n">
        <v>-325389</v>
      </c>
      <c r="F23" s="5" t="n">
        <v>-193780</v>
      </c>
    </row>
    <row r="24">
      <c r="A24" s="4" t="inlineStr">
        <is>
          <t>Other Comprehensive Income (Loss), Available-for-sale Securities Adjustment, Net of Tax, Portion Attributable to Parent</t>
        </is>
      </c>
      <c r="B24" s="5" t="n">
        <v>4</v>
      </c>
      <c r="D24" s="5" t="n">
        <v>-3</v>
      </c>
      <c r="E24" s="5" t="n">
        <v>3</v>
      </c>
      <c r="F24" s="5" t="n">
        <v>-3</v>
      </c>
    </row>
    <row r="25">
      <c r="A25" s="4" t="inlineStr">
        <is>
          <t>COMPREHENSIVE (LOSS)</t>
        </is>
      </c>
      <c r="B25" s="5" t="n">
        <v>-67897</v>
      </c>
      <c r="D25" s="5" t="n">
        <v>-110032</v>
      </c>
      <c r="E25" s="5" t="n">
        <v>-325035</v>
      </c>
      <c r="F25" s="5" t="n">
        <v>-192753</v>
      </c>
    </row>
    <row r="26">
      <c r="A26" s="4" t="inlineStr">
        <is>
          <t>Unrealized holding gain (loss) on available-for-sale securities, tax benefit (expense)</t>
        </is>
      </c>
      <c r="B26" s="5" t="n">
        <v>-1</v>
      </c>
      <c r="D26" s="6" t="n">
        <v>1</v>
      </c>
      <c r="E26" s="5" t="n">
        <v>-1</v>
      </c>
      <c r="F26" s="6" t="n">
        <v>1</v>
      </c>
    </row>
    <row r="27">
      <c r="A27" s="4" t="inlineStr">
        <is>
          <t>Debtor-In-Possession</t>
        </is>
      </c>
    </row>
    <row r="28">
      <c r="A28" s="3" t="inlineStr">
        <is>
          <t>Restructuring Cost and Reserve [Line Items]</t>
        </is>
      </c>
    </row>
    <row r="29">
      <c r="A29" s="4" t="inlineStr">
        <is>
          <t>Revenues, net</t>
        </is>
      </c>
      <c r="B29" s="5" t="n">
        <v>119713</v>
      </c>
      <c r="E29" s="5" t="n">
        <v>322793</v>
      </c>
    </row>
    <row r="30">
      <c r="A30" s="4" t="inlineStr">
        <is>
          <t>Cost of sales (exclusive of amortization of intangibles, included within operating expenses below)</t>
        </is>
      </c>
      <c r="B30" s="5" t="n">
        <v>83764</v>
      </c>
      <c r="E30" s="5" t="n">
        <v>190291</v>
      </c>
    </row>
    <row r="31">
      <c r="A31" s="4" t="inlineStr">
        <is>
          <t>GROSS PROFIT</t>
        </is>
      </c>
      <c r="B31" s="5" t="n">
        <v>35949</v>
      </c>
      <c r="E31" s="5" t="n">
        <v>132502</v>
      </c>
    </row>
    <row r="32">
      <c r="A32" s="4" t="inlineStr">
        <is>
          <t>Selling, general and administrative expenses</t>
        </is>
      </c>
      <c r="B32" s="5" t="n">
        <v>55990</v>
      </c>
      <c r="E32" s="5" t="n">
        <v>120254</v>
      </c>
    </row>
    <row r="33">
      <c r="A33" s="4" t="inlineStr">
        <is>
          <t>Research and development expenses</t>
        </is>
      </c>
      <c r="B33" s="5" t="n">
        <v>9500</v>
      </c>
      <c r="E33" s="5" t="n">
        <v>19344</v>
      </c>
    </row>
    <row r="34">
      <c r="A34" s="4" t="inlineStr">
        <is>
          <t>Amortization of intangibles</t>
        </is>
      </c>
      <c r="B34" s="5" t="n">
        <v>6152</v>
      </c>
      <c r="E34" s="5" t="n">
        <v>12294</v>
      </c>
    </row>
    <row r="35">
      <c r="A35" s="4" t="inlineStr">
        <is>
          <t>Impairment of goodwill</t>
        </is>
      </c>
      <c r="B35" s="5" t="n">
        <v>0</v>
      </c>
      <c r="E35" s="5" t="n">
        <v>267923</v>
      </c>
    </row>
    <row r="36">
      <c r="A36" s="4" t="inlineStr">
        <is>
          <t>Impairment of intangible assets</t>
        </is>
      </c>
      <c r="B36" s="5" t="n">
        <v>400</v>
      </c>
      <c r="E36" s="5" t="n">
        <v>400</v>
      </c>
    </row>
    <row r="37">
      <c r="A37" s="4" t="inlineStr">
        <is>
          <t>Litigation rulings, settlements and contingencies</t>
        </is>
      </c>
      <c r="B37" s="5" t="n">
        <v>0</v>
      </c>
      <c r="E37" s="5" t="n">
        <v>-7470</v>
      </c>
    </row>
    <row r="38">
      <c r="A38" s="4" t="inlineStr">
        <is>
          <t>TOTAL OPERATING EXPENSES</t>
        </is>
      </c>
      <c r="B38" s="5" t="n">
        <v>72042</v>
      </c>
      <c r="E38" s="5" t="n">
        <v>412745</v>
      </c>
    </row>
    <row r="39">
      <c r="A39" s="4" t="inlineStr">
        <is>
          <t>Operating (loss)</t>
        </is>
      </c>
      <c r="B39" s="5" t="n">
        <v>-36093</v>
      </c>
      <c r="E39" s="5" t="n">
        <v>-280243</v>
      </c>
    </row>
    <row r="40">
      <c r="A40" s="4" t="inlineStr">
        <is>
          <t>Amortization of deferred financing costs</t>
        </is>
      </c>
      <c r="B40" s="5" t="n">
        <v>0</v>
      </c>
      <c r="E40" s="5" t="n">
        <v>-8629</v>
      </c>
    </row>
    <row r="41">
      <c r="A41" s="4" t="inlineStr">
        <is>
          <t>Interest expense, net</t>
        </is>
      </c>
      <c r="B41" s="5" t="n">
        <v>-33473</v>
      </c>
      <c r="E41" s="5" t="n">
        <v>-58422</v>
      </c>
    </row>
    <row r="42">
      <c r="A42" s="4" t="inlineStr">
        <is>
          <t>Reorganization items, net</t>
        </is>
      </c>
      <c r="B42" s="5" t="n">
        <v>-5809</v>
      </c>
      <c r="E42" s="5" t="n">
        <v>-5809</v>
      </c>
    </row>
    <row r="43">
      <c r="A43" s="4" t="inlineStr">
        <is>
          <t>Other non-operating (expense) income, net</t>
        </is>
      </c>
      <c r="B43" s="5" t="n">
        <v>-323</v>
      </c>
      <c r="E43" s="5" t="n">
        <v>-668</v>
      </c>
    </row>
    <row r="44">
      <c r="A44" s="4" t="inlineStr">
        <is>
          <t>(LOSS) BEFORE INCOME TAXES</t>
        </is>
      </c>
      <c r="B44" s="5" t="n">
        <v>-75698</v>
      </c>
      <c r="E44" s="5" t="n">
        <v>-353771</v>
      </c>
    </row>
    <row r="45">
      <c r="A45" s="4" t="inlineStr">
        <is>
          <t>Income tax (benefit)/provision</t>
        </is>
      </c>
      <c r="B45" s="5" t="n">
        <v>-25735</v>
      </c>
      <c r="E45" s="5" t="n">
        <v>-49180</v>
      </c>
    </row>
    <row r="46">
      <c r="A46" s="4" t="inlineStr">
        <is>
          <t>NET (LOSS)</t>
        </is>
      </c>
      <c r="B46" s="5" t="n">
        <v>-49963</v>
      </c>
      <c r="E46" s="5" t="n">
        <v>-304591</v>
      </c>
    </row>
    <row r="47">
      <c r="A47" s="3" t="inlineStr">
        <is>
          <t>COMPREHENSIVE (LOSS):</t>
        </is>
      </c>
    </row>
    <row r="48">
      <c r="A48" s="4" t="inlineStr">
        <is>
          <t>Net (Loss)</t>
        </is>
      </c>
      <c r="B48" s="5" t="n">
        <v>-49963</v>
      </c>
      <c r="E48" s="5" t="n">
        <v>-304591</v>
      </c>
    </row>
    <row r="49">
      <c r="A49" s="4" t="inlineStr">
        <is>
          <t>Other Comprehensive Income (Loss), Available-for-sale Securities Adjustment, Net of Tax, Portion Attributable to Parent</t>
        </is>
      </c>
      <c r="B49" s="5" t="n">
        <v>4</v>
      </c>
      <c r="E49" s="5" t="n">
        <v>3</v>
      </c>
    </row>
    <row r="50">
      <c r="A50" s="4" t="inlineStr">
        <is>
          <t>COMPREHENSIVE (LOSS)</t>
        </is>
      </c>
      <c r="B50" s="6" t="n">
        <v>-49959</v>
      </c>
      <c r="E50" s="6" t="n">
        <v>-304588</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0</t>
        </is>
      </c>
    </row>
    <row r="3">
      <c r="A3" s="3" t="inlineStr">
        <is>
          <t>Share-based Payment Arrangement [Abstract]</t>
        </is>
      </c>
    </row>
    <row r="4">
      <c r="A4" s="4" t="inlineStr">
        <is>
          <t>Equity Compensation Plans</t>
        </is>
      </c>
      <c r="B4" s="4" t="inlineStr">
        <is>
          <t xml:space="preserve">Equity Compensation PlansThe Company maintains equity compensation plans that allow the Company’s Board of Directors to grant stock options and other equity awards to eligible employees, officers, directors and consultants. On April 27, 2017, the Company’s shareholders voted to approve the Akorn, Inc. 2017 Omnibus Incentive Compensation Plan (the “Omnibus Plan”), setting aside 8.0 million shares of the Company’s common stock for issuance pursuant to equity awards. Subsequently, at the 2019 Annual Meeting of Shareholders on May 1, 2019, the Company’s shareholders approved a 4.4 million increase to the shares available for awards granted under the Omnibus Plan, raising the overall total to 12.4 million shares. The Omnibus Plan replaced the Akorn, Inc. 2014 Stock Option Plan (as amended and restated “2014 Plan”), which was approved by shareholders at the Company's 2014 Annual Meeting of Shareholders on May 2, 2014 and subsequently amended by proxy vote of the Company’s shareholders on December 16, 2016. The 2014 Plan had reserved 7.5 million shares for issuance upon the grant of stock options, restricted stock units (“RSUs”), performance share unit awards (“PSUs”) or various other instruments to employees, officers, directors, and consultants. Following shareholder approval of the Omnibus Plan, no new awards could be granted under the 2014 Plan, although previously granted awards remain outstanding pursuant to their original terms. As of June 30, 2020, there were approximately 1.9 million stock options and thirty thousand four hundred forty-two RSU shares outstanding under the 2014 Plan. Under the Omnibus Plan, there were approximately 2.7 million stock option award shares, 3.8 million RSU shares and 0.9 million PSU shares outstanding as of June 30, 2020. As of June 30, 2020, approximately 3.6 million shares remained available for future award grants under the Omnibus Plan. Also outstanding as of June 30, 2020, were inducement awards consisting of 0.4 million stock option award shares, 0.4 million RSU shares and 0.2 million PSU shares granted under Nasdaq Listing Rule 5635(c)(4). Such shares were granted outside of the Omnibus Plan, but are otherwise subject to the terms and conditions of the Omnibus Plan. The Company accounts for stock-based compensation in accordance with ASC Topic 718 - Compensation — Stock Compensation . Accordingly, stock-based compensation cost for stock options and RSUs is estimated at the grant date based on the fair value of the award, and the cost is recognized as expense ratably over the vesting period. The Company uses the Black-Scholes-Merton model for estimating the grant date fair value of stock options. Determining the assumptions that enter into the model is highly subjective and requires judgment. The Company uses an expected volatility that is based on the historical volatility of its stock. The expected life assumption is based on historical employee exercise patterns and employee post-vesting termination behavior. The risk-free interest rate for the expected term of the option is based on the average market rate on U.S. Treasury securities in effect during the quarter in which the options were granted. The dividend yield reflects historical experience as well as future expectations over the expected term of the option. The Company estimates forfeitures at the time of grant and revises in subsequent periods, as necessary, if actual forfeitures differ from those estimates. All RSUs are valued at the closing market price of the Company’s common stock on the day of grant and the total value of the units is recognized as expense ratably over the vesting period of the grant. PSU awards granted with vesting subject to market conditions are valued at date of grant through a Monte Carlo simulation model. The calculated grant-date fair value is recognized as expense ratably over the vesting period, subject to forfeiture estimates. PSU awards granted with vesting subject to, and determined based on achievement of, performance conditions are valued at date of grant based on the closing price of the Company’s stock and anticipated vesting level at grant date. The awards are re-evaluated quarterly to determine the vesting level that is more likely than not to be achieved, and cumulative expense is adjusted accordingly. The Company uses the single-award method for allocating compensation cost related to stock options to each period. The following table sets forth the components of the Company’s share-based compensation expense for the three and six month periods ended June 30, 2020 and 2019 (in thousands): Three Months Ended Six Months Ended 2020 2019 2020 2019 Stock options $ 777 $ 1,440 $ 1,602 $ 2,821 Employee stock purchase plan — 269 — 498 Restricted stock units and Performance share units 3,570 3,879 6,176 6,989 Total stock-based compensation expense $ 4,347 $ 5,588 $ 7,778 $ 10,308 Stock Option Awards From time to time, the Company has granted stock option awards to certain employees, executives and directors. The stock option awards generally vest 25% per year on each of the first four Company's equity compensation plans during the three and six month periods ended June 30, 2020 and 2019, respectively, along with the weighted-average grant date fair values: Three Months Ended Six Months Ended 2020 2019 2020 2019 Expected volatility — % 52 % 59.96 % 57 % Expected life (in years) 0.0 6.2 6.3 6.2 Risk-free interest rate — % 2.3 % 0.96 % 2.4 % Dividend yield — — — — Weighted-average grant date fair value per stock option $ — $ 2.34 $ 0.59 $ 2.37 Forfeiture rate — % 8.0 % 8 % 8 % The table below sets forth a summary of stock option activity within the Company’s stock-based compensation plans for the six month period ended June 30, 2020: Number of Weighted Weighted Aggregate Intrinsic Value (in thousands) (1) Outstanding at December 31, 2019 5,204 $ 14.33 6.8 $ — Granted 85 1.05 Exercised — — Forfeited (367) 17.41 Outstanding at June 30, 2020 4,922 $ 13.87 6.5 $ — Exercisable at June 30, 2020 2,413 $ 22.90 4.4 $ — (1) The Aggregate Intrinsic Value of stock options outstanding and exercisable is defined as the difference between the market value of the Company’s common stock as of the date indicated and the exercise price of the stock options. There were no in-the-money options as of June 30, 2020. Stock options for which the exercise price exceeded the market price have been omitted. Fluctuations in the intrinsic value of both outstanding and exercisable options may result from changes in underlying stock price and the timing and volume of option grants, exercises and forfeitures. Restricted Stock Unit Awards From time to time, the Company has granted RSUs to certain employees, executives and directors. Historically, the majority of RSU grants to employees and executives have been issued from the 2014 Plan or the Omnibus Plan (together, the “LTIPs”), which allow for annual grants of RSUs to all eligible employees and executives. The RSU awards generally vest 25% per year on each of the first four two Set forth below is a summary of unvested RSU activity during the six month period ended June 30, 2020: Number of Units Weighted Average Per Share Unvested at December 31, 2019 5,074 $ 7.07 Granted 48 $ 1.05 Vested (688) $ 11.70 Forfeited (249) $ 8.92 Unvested at June 30, 2020 4,185 $ 6.13 During the three and six month periods ended June 30, 2020, approximately 0.5 million and 0.7 million RSU shares vested and were released, generating tax-deductible expenses totaling $0.1 million and $0.4 million, respectively. During the three and six month periods ended June 30, 2019, approximately 0.3 million and 0.6 million RSU shares vested and were released, generating tax-deductible expenses totaling $0.9 million and $1.8 million, respectively. Performance Share Unit Awards During the three and six month periods ended June 30, 2020, no PSU award shares were granted by the Company. For the three and six month periods ended June 30, 2019, zero and 1.2 million PSU award shares were granted, respectively, by the Company. As of June 30, 2020, 1.2 million PSU award shares were outstanding. Of this total, 1.0 million vest two years after grant with vesting level contingent upon meeting various performance conditions, while the remaining 0.2 million vest four years after grant with vesting level contingent on various market conditions. No PSU awards were granted by the Company prior to 2019. Set forth below is a summary of unvested PSU activity during the six month period ended June 30, 2020: Total Number of Units Weighted Average Grant Date Fair Value per Unit Vesting Based on Performance Conditions Weighted Average Grant Date Fair Value per Unit Vesting Based on Market Conditions Weighted Average Grant Date Fair Value per Unit Unvested at December 31, 2019 1,218 $ — 964 $ 4.06 254 $ 3.73 Granted — — — — — — Vested — — — — — — Forfeited (47) 4.06 (47) 4.06 — — Unvested at June 30, 2020 1,171 $ 3.99 917 $ 4.06 254 $ 3.73 Set forth below is a summary of the valuation inputs for PSUs granted with vesting subject to market conditions during the six month periods ended June 30, 2020 and 2019. Valuation Inputs for PSUs with Vesting Subject to Market Conditions: Six Months Ended 2020 2019 PSUs Issued (units in thousands) — 254 Risk Free Rate — % 2.6 % Volatility — % 55.1 % Dividend — % — % Valuation per Share $ — $ 3.73 Total Fair Value (in thousands) $ — $ 947 Expected Term 0 years 4 years Forfeiture Rate Assumed — % 8.0 % LTIP Cash Awards In May 2019, the Company awarded $9.7 million in cash-based awards to certain non-executive employees in lieu of the customary RSUs as part of its 2019 LTIP grants. The cash awards are equivalent to the value of RSUs that would have been granted under the previous program design, and vest over two years and are paid in two equal installments after each of the first two anniversaries of the grant date. During the three month periods ended June 30, 2020 and 2019, the Company recorded $1.0 million and $0.7 million, respectively, of expense net of forfeitures, related to the cash-based LTIP awards granted in May 2019. During the six month periods ended June 30, 2020 and 2019, the Company recorded expense of $2.1 million and $0.7 million, respectively, related to these awar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Voluntary Reorganization Under Chapter 11 - Debtors-In-Possession Cash Flow Statement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Restructuring Cost and Reserve [Line Items]</t>
        </is>
      </c>
    </row>
    <row r="4">
      <c r="A4" s="4" t="inlineStr">
        <is>
          <t>Net (Loss)</t>
        </is>
      </c>
      <c r="B4" s="6" t="n">
        <v>-68662</v>
      </c>
      <c r="D4" s="6" t="n">
        <v>-111599</v>
      </c>
      <c r="E4" s="6" t="n">
        <v>-325389</v>
      </c>
      <c r="F4" s="6" t="n">
        <v>-193780</v>
      </c>
    </row>
    <row r="5">
      <c r="A5" s="4" t="inlineStr">
        <is>
          <t>Depreciation and amortization</t>
        </is>
      </c>
      <c r="E5" s="5" t="n">
        <v>27493</v>
      </c>
      <c r="F5" s="5" t="n">
        <v>36123</v>
      </c>
    </row>
    <row r="6">
      <c r="A6" s="4" t="inlineStr">
        <is>
          <t>Amortization of debt financing costs</t>
        </is>
      </c>
      <c r="E6" s="5" t="n">
        <v>8629</v>
      </c>
      <c r="F6" s="5" t="n">
        <v>6959</v>
      </c>
    </row>
    <row r="7">
      <c r="A7" s="4" t="inlineStr">
        <is>
          <t>Debt financing costs (debtor-in-possession)</t>
        </is>
      </c>
      <c r="E7" s="5" t="n">
        <v>1950</v>
      </c>
      <c r="F7" s="5" t="n">
        <v>0</v>
      </c>
    </row>
    <row r="8">
      <c r="A8" s="4" t="inlineStr">
        <is>
          <t>Impairment of intangible assets</t>
        </is>
      </c>
      <c r="E8" s="5" t="n">
        <v>400</v>
      </c>
      <c r="F8" s="5" t="n">
        <v>10748</v>
      </c>
    </row>
    <row r="9">
      <c r="A9" s="4" t="inlineStr">
        <is>
          <t>Impairment of goodwill</t>
        </is>
      </c>
      <c r="B9" s="5" t="n">
        <v>0</v>
      </c>
      <c r="C9" s="6" t="n">
        <v>267900</v>
      </c>
      <c r="D9" s="5" t="n">
        <v>0</v>
      </c>
      <c r="E9" s="5" t="n">
        <v>267923</v>
      </c>
      <c r="F9" s="5" t="n">
        <v>15955</v>
      </c>
    </row>
    <row r="10">
      <c r="A10" s="4" t="inlineStr">
        <is>
          <t>Non-cash stock compensation expense</t>
        </is>
      </c>
      <c r="E10" s="5" t="n">
        <v>7778</v>
      </c>
      <c r="F10" s="5" t="n">
        <v>10308</v>
      </c>
    </row>
    <row r="11">
      <c r="A11" s="4" t="inlineStr">
        <is>
          <t>Non-cash interest expense</t>
        </is>
      </c>
      <c r="E11" s="5" t="n">
        <v>3289</v>
      </c>
      <c r="F11" s="5" t="n">
        <v>913</v>
      </c>
    </row>
    <row r="12">
      <c r="A12" s="4" t="inlineStr">
        <is>
          <t>Deferred income taxes, net</t>
        </is>
      </c>
      <c r="E12" s="5" t="n">
        <v>-225</v>
      </c>
      <c r="F12" s="5" t="n">
        <v>366</v>
      </c>
    </row>
    <row r="13">
      <c r="A13" s="4" t="inlineStr">
        <is>
          <t>Other</t>
        </is>
      </c>
      <c r="E13" s="5" t="n">
        <v>-83</v>
      </c>
      <c r="F13" s="5" t="n">
        <v>-29</v>
      </c>
    </row>
    <row r="14">
      <c r="A14" s="3" t="inlineStr">
        <is>
          <t>Changes in operating assets and liabilities:</t>
        </is>
      </c>
    </row>
    <row r="15">
      <c r="A15" s="4" t="inlineStr">
        <is>
          <t>Other non-current assets</t>
        </is>
      </c>
      <c r="E15" s="5" t="n">
        <v>-7347</v>
      </c>
      <c r="F15" s="5" t="n">
        <v>440</v>
      </c>
    </row>
    <row r="16">
      <c r="A16" s="4" t="inlineStr">
        <is>
          <t>Trade accounts receivable</t>
        </is>
      </c>
      <c r="E16" s="5" t="n">
        <v>2929</v>
      </c>
      <c r="F16" s="5" t="n">
        <v>-19496</v>
      </c>
    </row>
    <row r="17">
      <c r="A17" s="4" t="inlineStr">
        <is>
          <t>Inventories, net</t>
        </is>
      </c>
      <c r="E17" s="5" t="n">
        <v>-14882</v>
      </c>
      <c r="F17" s="5" t="n">
        <v>11186</v>
      </c>
    </row>
    <row r="18">
      <c r="A18" s="4" t="inlineStr">
        <is>
          <t>Prepaid expenses and other current assets</t>
        </is>
      </c>
      <c r="E18" s="5" t="n">
        <v>-1893</v>
      </c>
      <c r="F18" s="5" t="n">
        <v>4985</v>
      </c>
    </row>
    <row r="19">
      <c r="A19" s="4" t="inlineStr">
        <is>
          <t>Income taxes receivable</t>
        </is>
      </c>
      <c r="E19" s="5" t="n">
        <v>-48993</v>
      </c>
      <c r="F19" s="5" t="n">
        <v>992</v>
      </c>
    </row>
    <row r="20">
      <c r="A20" s="4" t="inlineStr">
        <is>
          <t>Trade accounts payable</t>
        </is>
      </c>
      <c r="E20" s="5" t="n">
        <v>-1749</v>
      </c>
      <c r="F20" s="5" t="n">
        <v>2078</v>
      </c>
    </row>
    <row r="21">
      <c r="A21" s="4" t="inlineStr">
        <is>
          <t>Accrued legal fees and contingencies</t>
        </is>
      </c>
      <c r="E21" s="5" t="n">
        <v>-10734</v>
      </c>
      <c r="F21" s="5" t="n">
        <v>68662</v>
      </c>
    </row>
    <row r="22">
      <c r="A22" s="4" t="inlineStr">
        <is>
          <t>Uncertain tax liabilities</t>
        </is>
      </c>
      <c r="E22" s="5" t="n">
        <v>108</v>
      </c>
      <c r="F22" s="5" t="n">
        <v>2526</v>
      </c>
    </row>
    <row r="23">
      <c r="A23" s="4" t="inlineStr">
        <is>
          <t>Accrued expenses and other liabilities</t>
        </is>
      </c>
      <c r="E23" s="5" t="n">
        <v>6099</v>
      </c>
      <c r="F23" s="5" t="n">
        <v>1526</v>
      </c>
    </row>
    <row r="24">
      <c r="A24" s="4" t="inlineStr">
        <is>
          <t>NET CASH (USED IN) OPERATING ACTIVITIES</t>
        </is>
      </c>
      <c r="E24" s="5" t="n">
        <v>-71059</v>
      </c>
      <c r="F24" s="5" t="n">
        <v>-29311</v>
      </c>
    </row>
    <row r="25">
      <c r="A25" s="3" t="inlineStr">
        <is>
          <t>INVESTING ACTIVITIES:</t>
        </is>
      </c>
    </row>
    <row r="26">
      <c r="A26" s="4" t="inlineStr">
        <is>
          <t>Proceeds from disposal of assets</t>
        </is>
      </c>
      <c r="E26" s="5" t="n">
        <v>386</v>
      </c>
      <c r="F26" s="5" t="n">
        <v>0</v>
      </c>
    </row>
    <row r="27">
      <c r="A27" s="4" t="inlineStr">
        <is>
          <t>Purchases of property, plant and equipment</t>
        </is>
      </c>
      <c r="E27" s="5" t="n">
        <v>-18944</v>
      </c>
      <c r="F27" s="5" t="n">
        <v>-16863</v>
      </c>
    </row>
    <row r="28">
      <c r="A28" s="4" t="inlineStr">
        <is>
          <t>NET CASH (USED IN) INVESTING ACTIVITIES</t>
        </is>
      </c>
      <c r="E28" s="5" t="n">
        <v>-18558</v>
      </c>
      <c r="F28" s="5" t="n">
        <v>-16950</v>
      </c>
    </row>
    <row r="29">
      <c r="A29" s="3" t="inlineStr">
        <is>
          <t>FINANCING ACTIVITIES:</t>
        </is>
      </c>
    </row>
    <row r="30">
      <c r="A30" s="4" t="inlineStr">
        <is>
          <t>Proceeds from borrowing (debtor-in-possession)</t>
        </is>
      </c>
      <c r="E30" s="5" t="n">
        <v>30000</v>
      </c>
      <c r="F30" s="5" t="n">
        <v>0</v>
      </c>
    </row>
    <row r="31">
      <c r="A31" s="4" t="inlineStr">
        <is>
          <t>Debt financing costs (debtor-in-possession)</t>
        </is>
      </c>
      <c r="E31" s="5" t="n">
        <v>-1950</v>
      </c>
      <c r="F31" s="5" t="n">
        <v>0</v>
      </c>
    </row>
    <row r="32">
      <c r="A32" s="4" t="inlineStr">
        <is>
          <t>Stock compensation plan withholdings for employee taxes</t>
        </is>
      </c>
      <c r="E32" s="5" t="n">
        <v>-98</v>
      </c>
      <c r="F32" s="5" t="n">
        <v>-269</v>
      </c>
    </row>
    <row r="33">
      <c r="A33" s="4" t="inlineStr">
        <is>
          <t>NET CASH PROVIDED BY / (USED IN) FINANCING ACTIVITIES</t>
        </is>
      </c>
      <c r="E33" s="5" t="n">
        <v>27942</v>
      </c>
      <c r="F33" s="5" t="n">
        <v>-607</v>
      </c>
    </row>
    <row r="34">
      <c r="A34" s="4" t="inlineStr">
        <is>
          <t>Effect of exchange rate changes on cash and cash equivalents</t>
        </is>
      </c>
      <c r="E34" s="5" t="n">
        <v>-66</v>
      </c>
      <c r="F34" s="5" t="n">
        <v>141</v>
      </c>
    </row>
    <row r="35">
      <c r="A35" s="4" t="inlineStr">
        <is>
          <t>(DECREASE) IN CASH AND CASH EQUIVALENTS</t>
        </is>
      </c>
      <c r="E35" s="5" t="n">
        <v>-61741</v>
      </c>
      <c r="F35" s="5" t="n">
        <v>-46727</v>
      </c>
    </row>
    <row r="36">
      <c r="A36" s="4" t="inlineStr">
        <is>
          <t>Cash, cash equivalents, and restricted cash at beginning of period</t>
        </is>
      </c>
      <c r="C36" s="5" t="n">
        <v>145607</v>
      </c>
      <c r="E36" s="5" t="n">
        <v>145607</v>
      </c>
      <c r="F36" s="5" t="n">
        <v>225794</v>
      </c>
      <c r="G36" s="6" t="n">
        <v>225794</v>
      </c>
    </row>
    <row r="37">
      <c r="A37" s="4" t="inlineStr">
        <is>
          <t>CASH, CASH EQUIVALENTS, AND RESTRICTED CASH AT END OF PERIOD</t>
        </is>
      </c>
      <c r="B37" s="5" t="n">
        <v>83866</v>
      </c>
      <c r="D37" s="6" t="n">
        <v>179067</v>
      </c>
      <c r="E37" s="5" t="n">
        <v>83866</v>
      </c>
      <c r="F37" s="6" t="n">
        <v>179067</v>
      </c>
      <c r="G37" s="5" t="n">
        <v>145607</v>
      </c>
    </row>
    <row r="38">
      <c r="A38" s="4" t="inlineStr">
        <is>
          <t>Debtor-In-Possession</t>
        </is>
      </c>
    </row>
    <row r="39">
      <c r="A39" s="3" t="inlineStr">
        <is>
          <t>Restructuring Cost and Reserve [Line Items]</t>
        </is>
      </c>
    </row>
    <row r="40">
      <c r="A40" s="4" t="inlineStr">
        <is>
          <t>Net (Loss)</t>
        </is>
      </c>
      <c r="B40" s="5" t="n">
        <v>-49963</v>
      </c>
      <c r="E40" s="5" t="n">
        <v>-304591</v>
      </c>
    </row>
    <row r="41">
      <c r="A41" s="4" t="inlineStr">
        <is>
          <t>Depreciation and amortization</t>
        </is>
      </c>
      <c r="E41" s="5" t="n">
        <v>25988</v>
      </c>
    </row>
    <row r="42">
      <c r="A42" s="4" t="inlineStr">
        <is>
          <t>Amortization of debt financing costs</t>
        </is>
      </c>
      <c r="E42" s="5" t="n">
        <v>8629</v>
      </c>
    </row>
    <row r="43">
      <c r="A43" s="4" t="inlineStr">
        <is>
          <t>Debt financing costs (debtor-in-possession)</t>
        </is>
      </c>
      <c r="E43" s="5" t="n">
        <v>1950</v>
      </c>
    </row>
    <row r="44">
      <c r="A44" s="4" t="inlineStr">
        <is>
          <t>Impairment of intangible assets</t>
        </is>
      </c>
      <c r="E44" s="5" t="n">
        <v>400</v>
      </c>
    </row>
    <row r="45">
      <c r="A45" s="4" t="inlineStr">
        <is>
          <t>Impairment of goodwill</t>
        </is>
      </c>
      <c r="B45" s="5" t="n">
        <v>0</v>
      </c>
      <c r="E45" s="5" t="n">
        <v>267923</v>
      </c>
    </row>
    <row r="46">
      <c r="A46" s="4" t="inlineStr">
        <is>
          <t>Non-cash stock compensation expense</t>
        </is>
      </c>
      <c r="E46" s="5" t="n">
        <v>7778</v>
      </c>
    </row>
    <row r="47">
      <c r="A47" s="4" t="inlineStr">
        <is>
          <t>Non-cash interest expense</t>
        </is>
      </c>
      <c r="E47" s="5" t="n">
        <v>3289</v>
      </c>
    </row>
    <row r="48">
      <c r="A48" s="4" t="inlineStr">
        <is>
          <t>Deferred income taxes, net</t>
        </is>
      </c>
      <c r="E48" s="5" t="n">
        <v>-225</v>
      </c>
    </row>
    <row r="49">
      <c r="A49" s="4" t="inlineStr">
        <is>
          <t>Other</t>
        </is>
      </c>
      <c r="E49" s="5" t="n">
        <v>37</v>
      </c>
    </row>
    <row r="50">
      <c r="A50" s="3" t="inlineStr">
        <is>
          <t>Changes in operating assets and liabilities:</t>
        </is>
      </c>
    </row>
    <row r="51">
      <c r="A51" s="4" t="inlineStr">
        <is>
          <t>Other non-current assets</t>
        </is>
      </c>
      <c r="E51" s="5" t="n">
        <v>-7317</v>
      </c>
    </row>
    <row r="52">
      <c r="A52" s="4" t="inlineStr">
        <is>
          <t>Trade accounts receivable</t>
        </is>
      </c>
      <c r="E52" s="5" t="n">
        <v>1849</v>
      </c>
    </row>
    <row r="53">
      <c r="A53" s="4" t="inlineStr">
        <is>
          <t>Inventories, net</t>
        </is>
      </c>
      <c r="E53" s="5" t="n">
        <v>-12411</v>
      </c>
    </row>
    <row r="54">
      <c r="A54" s="4" t="inlineStr">
        <is>
          <t>Prepaid expenses and other current assets</t>
        </is>
      </c>
      <c r="E54" s="5" t="n">
        <v>-1403</v>
      </c>
    </row>
    <row r="55">
      <c r="A55" s="4" t="inlineStr">
        <is>
          <t>Income taxes receivable</t>
        </is>
      </c>
      <c r="E55" s="5" t="n">
        <v>-48993</v>
      </c>
    </row>
    <row r="56">
      <c r="A56" s="4" t="inlineStr">
        <is>
          <t>Trade accounts payable</t>
        </is>
      </c>
      <c r="E56" s="5" t="n">
        <v>4875</v>
      </c>
    </row>
    <row r="57">
      <c r="A57" s="4" t="inlineStr">
        <is>
          <t>Accrued legal fees and contingencies</t>
        </is>
      </c>
      <c r="E57" s="5" t="n">
        <v>-10734</v>
      </c>
    </row>
    <row r="58">
      <c r="A58" s="4" t="inlineStr">
        <is>
          <t>Uncertain tax liabilities</t>
        </is>
      </c>
      <c r="E58" s="5" t="n">
        <v>108</v>
      </c>
    </row>
    <row r="59">
      <c r="A59" s="4" t="inlineStr">
        <is>
          <t>Accrued expenses and other liabilities</t>
        </is>
      </c>
      <c r="E59" s="5" t="n">
        <v>4635</v>
      </c>
    </row>
    <row r="60">
      <c r="A60" s="4" t="inlineStr">
        <is>
          <t>NET CASH (USED IN) OPERATING ACTIVITIES</t>
        </is>
      </c>
      <c r="E60" s="5" t="n">
        <v>-58213</v>
      </c>
    </row>
    <row r="61">
      <c r="A61" s="3" t="inlineStr">
        <is>
          <t>INVESTING ACTIVITIES:</t>
        </is>
      </c>
    </row>
    <row r="62">
      <c r="A62" s="4" t="inlineStr">
        <is>
          <t>Proceeds from disposal of assets</t>
        </is>
      </c>
      <c r="E62" s="5" t="n">
        <v>8</v>
      </c>
    </row>
    <row r="63">
      <c r="A63" s="4" t="inlineStr">
        <is>
          <t>Purchases of property, plant and equipment</t>
        </is>
      </c>
      <c r="E63" s="5" t="n">
        <v>-9996</v>
      </c>
    </row>
    <row r="64">
      <c r="A64" s="4" t="inlineStr">
        <is>
          <t>NET CASH (USED IN) INVESTING ACTIVITIES</t>
        </is>
      </c>
      <c r="E64" s="5" t="n">
        <v>-9988</v>
      </c>
    </row>
    <row r="65">
      <c r="A65" s="3" t="inlineStr">
        <is>
          <t>FINANCING ACTIVITIES:</t>
        </is>
      </c>
    </row>
    <row r="66">
      <c r="A66" s="4" t="inlineStr">
        <is>
          <t>Proceeds from borrowing (debtor-in-possession)</t>
        </is>
      </c>
      <c r="E66" s="5" t="n">
        <v>30000</v>
      </c>
    </row>
    <row r="67">
      <c r="A67" s="4" t="inlineStr">
        <is>
          <t>Inter-company funding</t>
        </is>
      </c>
      <c r="E67" s="5" t="n">
        <v>-19726</v>
      </c>
    </row>
    <row r="68">
      <c r="A68" s="4" t="inlineStr">
        <is>
          <t>Debt financing costs (debtor-in-possession)</t>
        </is>
      </c>
      <c r="E68" s="5" t="n">
        <v>-1950</v>
      </c>
    </row>
    <row r="69">
      <c r="A69" s="4" t="inlineStr">
        <is>
          <t>Stock compensation plan withholdings for employee taxes</t>
        </is>
      </c>
      <c r="E69" s="5" t="n">
        <v>-98</v>
      </c>
    </row>
    <row r="70">
      <c r="A70" s="4" t="inlineStr">
        <is>
          <t>NET CASH PROVIDED BY / (USED IN) FINANCING ACTIVITIES</t>
        </is>
      </c>
      <c r="E70" s="5" t="n">
        <v>8226</v>
      </c>
    </row>
    <row r="71">
      <c r="A71" s="4" t="inlineStr">
        <is>
          <t>Effect of exchange rate changes on cash and cash equivalents</t>
        </is>
      </c>
      <c r="E71" s="5" t="n">
        <v>0</v>
      </c>
    </row>
    <row r="72">
      <c r="A72" s="4" t="inlineStr">
        <is>
          <t>(DECREASE) IN CASH AND CASH EQUIVALENTS</t>
        </is>
      </c>
      <c r="E72" s="5" t="n">
        <v>-59975</v>
      </c>
    </row>
    <row r="73">
      <c r="A73" s="4" t="inlineStr">
        <is>
          <t>Cash, cash equivalents, and restricted cash at beginning of period</t>
        </is>
      </c>
      <c r="C73" s="6" t="n">
        <v>138606</v>
      </c>
      <c r="E73" s="5" t="n">
        <v>138606</v>
      </c>
    </row>
    <row r="74">
      <c r="A74" s="4" t="inlineStr">
        <is>
          <t>CASH, CASH EQUIVALENTS, AND RESTRICTED CASH AT END OF PERIOD</t>
        </is>
      </c>
      <c r="B74" s="6" t="n">
        <v>78631</v>
      </c>
      <c r="E74" s="6" t="n">
        <v>78631</v>
      </c>
      <c r="G74" s="6" t="n">
        <v>138606</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08:27Z</dcterms:created>
  <dcterms:modified xmlns:dcterms="http://purl.org/dc/terms/" xmlns:xsi="http://www.w3.org/2001/XMLSchema-instance" xsi:type="dcterms:W3CDTF">2020-08-07T16:08:27Z</dcterms:modified>
</cp:coreProperties>
</file>